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TRANSACTIONS" sheetId="9" r:id="rId9"/>
    <s:sheet name="SUMMARY OF SIGNIFICANT ACCOUNTI" sheetId="10" r:id="rId10"/>
    <s:sheet name="VARIABLE INTEREST ENTITIES" sheetId="11" r:id="rId11"/>
    <s:sheet name="GOODWILL" sheetId="12" r:id="rId12"/>
    <s:sheet name="RESULTS OF OPERATIONS OF NONCON" sheetId="13" r:id="rId13"/>
    <s:sheet name="LONG-TERM DEBT" sheetId="14" r:id="rId14"/>
    <s:sheet name="NONCONTROLLING INTERESTS" sheetId="15" r:id="rId15"/>
    <s:sheet name="FAIR VALUE" sheetId="16" r:id="rId16"/>
    <s:sheet name="EQUITY-BASED COMPENSATION" sheetId="17" r:id="rId17"/>
    <s:sheet name="INCOME TAXES" sheetId="18" r:id="rId18"/>
    <s:sheet name="ASSETS AND LIABILITIES HELD FOR" sheetId="19" r:id="rId19"/>
    <s:sheet name="RELATED PARTY TRANSACTIONS" sheetId="20" r:id="rId20"/>
    <s:sheet name="COMMITMENTS AND CONTINGENT LIAB" sheetId="21" r:id="rId21"/>
    <s:sheet name="SUBSEQUENT EVENTS" sheetId="22" r:id="rId22"/>
    <s:sheet name="DESCRIPTION OF BUSINESS (Polici" sheetId="23" r:id="rId23"/>
    <s:sheet name="DESCRIPTION OF BUSINESS (Tables" sheetId="24" r:id="rId24"/>
    <s:sheet name="TRANSACTIONS (Tables)" sheetId="25" r:id="rId25"/>
    <s:sheet name="SUMMARY OF SIGNIFICANT ACCOUN26" sheetId="26" r:id="rId26"/>
    <s:sheet name="VARIABLE INTEREST ENTITIES (Tab" sheetId="27" r:id="rId27"/>
    <s:sheet name="GOODWILL (Tables)" sheetId="28" r:id="rId28"/>
    <s:sheet name="RESULTS OF OPERATIONS OF NONC29" sheetId="29" r:id="rId29"/>
    <s:sheet name="LONG-TERM DEBT (Tables)" sheetId="30" r:id="rId30"/>
    <s:sheet name="NONCONTROLLING INTERESTS (Table" sheetId="31" r:id="rId31"/>
    <s:sheet name="FAIR VALUE (Tables)" sheetId="32" r:id="rId32"/>
    <s:sheet name="INCOME TAXES (Tables)" sheetId="33" r:id="rId33"/>
    <s:sheet name="ASSETS AND LIABILITIES HELD F34" sheetId="34" r:id="rId34"/>
    <s:sheet name="Description of Business - Addit" sheetId="35" r:id="rId35"/>
    <s:sheet name="Description of Business - Summa" sheetId="36" r:id="rId36"/>
    <s:sheet name="Description of Business - Sum37" sheetId="37" r:id="rId37"/>
    <s:sheet name="Transactions - Additional Infor" sheetId="38" r:id="rId38"/>
    <s:sheet name="Transactions - Summary of Twent" sheetId="39" r:id="rId39"/>
    <s:sheet name="Transactions - Summary of Twe40" sheetId="40" r:id="rId40"/>
    <s:sheet name="Transactions - Summary of Amoun" sheetId="41" r:id="rId41"/>
    <s:sheet name="Transactions - Summary of Acqui" sheetId="42" r:id="rId42"/>
    <s:sheet name="Transactions - Summary of Equit" sheetId="43" r:id="rId43"/>
    <s:sheet name="Transactions - Summary of Equ44" sheetId="44" r:id="rId44"/>
    <s:sheet name="Transactions - Summary of Pro F" sheetId="45" r:id="rId45"/>
    <s:sheet name="Summary of Significant Accoun46" sheetId="46" r:id="rId46"/>
    <s:sheet name="Summary of Significant Accoun47" sheetId="47" r:id="rId47"/>
    <s:sheet name="Variable Interest Entities - Ad" sheetId="48" r:id="rId48"/>
    <s:sheet name="Variable Interest Entities - Nu" sheetId="49" r:id="rId49"/>
    <s:sheet name="Variable Interest Entities - Sc" sheetId="50" r:id="rId50"/>
    <s:sheet name="Variable Interest Entities - 51" sheetId="51" r:id="rId51"/>
    <s:sheet name="Goodwill - Schedule of Changes " sheetId="52" r:id="rId52"/>
    <s:sheet name="Goodwill - Schedule of Change53" sheetId="53" r:id="rId53"/>
    <s:sheet name="Results of Operations of Nonc54" sheetId="54" r:id="rId54"/>
    <s:sheet name="Results of Operations of Nonc55" sheetId="55" r:id="rId55"/>
    <s:sheet name="Long-Term Debt - Summary of Lon" sheetId="56" r:id="rId56"/>
    <s:sheet name="Long-Term Debt - Summary of L57" sheetId="57" r:id="rId57"/>
    <s:sheet name="Long-Term Debt - Additional Inf" sheetId="58" r:id="rId58"/>
    <s:sheet name="Long-Term Debt - Summary of App" sheetId="59" r:id="rId59"/>
    <s:sheet name="Noncontrolling Interests - Brea" sheetId="60" r:id="rId60"/>
    <s:sheet name="Noncontrolling Interests - Chan" sheetId="61" r:id="rId61"/>
    <s:sheet name="Noncontrolling Interests - Addi" sheetId="62" r:id="rId62"/>
    <s:sheet name="Noncontrolling Interests - Sche" sheetId="63" r:id="rId63"/>
    <s:sheet name="Fair Value - Schedule of Fair V" sheetId="64" r:id="rId64"/>
    <s:sheet name="Fair Value - Additional Informa" sheetId="65" r:id="rId65"/>
    <s:sheet name="Fair Value - Schedule of Invest" sheetId="66" r:id="rId66"/>
    <s:sheet name="Fair Value - Schedule of Quanti" sheetId="67" r:id="rId67"/>
    <s:sheet name="Fair Value - Schedule of Carryi" sheetId="68" r:id="rId68"/>
    <s:sheet name="Fair Value - Schedule of Carr69" sheetId="69" r:id="rId69"/>
    <s:sheet name="Equity-Based Compensation - Add" sheetId="70" r:id="rId70"/>
    <s:sheet name="Income Taxes - Schedule of Prov" sheetId="71" r:id="rId71"/>
    <s:sheet name="Income Taxes - Additional Infor" sheetId="72" r:id="rId72"/>
    <s:sheet name="Assets and Liabilities Held f73" sheetId="73" r:id="rId73"/>
    <s:sheet name="Assets and Liabilities Held f74" sheetId="74" r:id="rId74"/>
    <s:sheet name="Assets and Liabilities Held f75" sheetId="75" r:id="rId75"/>
    <s:sheet name="Related Party Transactions - Ad" sheetId="76" r:id="rId76"/>
    <s:sheet name="Commitments and Contingent Li77" sheetId="77" r:id="rId77"/>
    <s:sheet name="Subsequent Events - Additional " sheetId="78" r:id="rId78"/>
  </s:sheets>
  <s:definedNames/>
  <s:calcPr calcId="124519" calcMode="auto" fullCalcOnLoad="1"/>
</s:workbook>
</file>

<file path=xl/sharedStrings.xml><?xml version="1.0" encoding="utf-8"?>
<sst xmlns="http://schemas.openxmlformats.org/spreadsheetml/2006/main" uniqueCount="865">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CAI</t>
  </si>
  <si>
    <t>Entity Registrant Name</t>
  </si>
  <si>
    <t>Surgical Care Affiliat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t>
  </si>
  <si>
    <t>Accounts receivable, net of allowance for doubtful accounts (2016 - $25,240; 2015 - $17,045)</t>
  </si>
  <si>
    <t>Receivable from nonconsolidated affiliates</t>
  </si>
  <si>
    <t>Prepaids and other current assets</t>
  </si>
  <si>
    <t>Current assets held for sale</t>
  </si>
  <si>
    <t>Total current assets</t>
  </si>
  <si>
    <t>Property and equipment, net of accumulated depreciation</t>
  </si>
  <si>
    <t>Goodwill</t>
  </si>
  <si>
    <t>Intangible assets, net of accumulated amortization</t>
  </si>
  <si>
    <t>Deferred debt issue costs</t>
  </si>
  <si>
    <t>Investment in and advances to nonconsolidated affiliates</t>
  </si>
  <si>
    <t>Other long-term assets</t>
  </si>
  <si>
    <t>Assets held for sale</t>
  </si>
  <si>
    <t>Total assets</t>
  </si>
  <si>
    <t>[1]</t>
  </si>
  <si>
    <t>Current liabilities</t>
  </si>
  <si>
    <t>Current portion of long-term debt</t>
  </si>
  <si>
    <t>Accounts payable</t>
  </si>
  <si>
    <t>Accrued payroll</t>
  </si>
  <si>
    <t>Accrued interest</t>
  </si>
  <si>
    <t>Accrued distributions</t>
  </si>
  <si>
    <t>Payable to nonconsolidated affiliates</t>
  </si>
  <si>
    <t>Current liabilities held for sale</t>
  </si>
  <si>
    <t>Other current liabilities</t>
  </si>
  <si>
    <t>Total current liabilities</t>
  </si>
  <si>
    <t>Long-term debt, net of current portion</t>
  </si>
  <si>
    <t>Deferred income tax liability</t>
  </si>
  <si>
    <t>Other long-term liabilities</t>
  </si>
  <si>
    <t>Liabilities held for sale</t>
  </si>
  <si>
    <t>Total liabilities</t>
  </si>
  <si>
    <t>Commitments and contingent liabilities (Note 14)</t>
  </si>
  <si>
    <t xml:space="preserve"> </t>
  </si>
  <si>
    <t>Noncontrolling interests – redeemable (Note 8)</t>
  </si>
  <si>
    <t>Surgical Care Affiliates’ equity</t>
  </si>
  <si>
    <t>Common stock, $0.01 par value, 180,000 shares authorized, 40,355 and 39,690 shares outstanding, respectively</t>
  </si>
  <si>
    <t>Additional paid-in capital</t>
  </si>
  <si>
    <t>Accumulated deficit</t>
  </si>
  <si>
    <t>Total Surgical Care Affiliates’ equity</t>
  </si>
  <si>
    <t>Noncontrolling interests – non-redeemable (Note 8)</t>
  </si>
  <si>
    <t>Total equity</t>
  </si>
  <si>
    <t>Total liabilities and equity</t>
  </si>
  <si>
    <t>Our consolidated assets as of September 30, 2016 and December 31, 2015 include total assets of our variable interest entities (“VIE”) of $387.3 million and $76.1 million, respectively, which can only be used to settle the obligations of the VIE. Our consolidated total liabilities as of September 30, 2016 and December 31, 2015 include total liabilities of the VIE of $229.0 million and $41.0 million, respectively, for which the creditors of the VIE have no recourse to us, with the exception of $21.6 million and $4.0 million of debt guaranteed by us at September 30, 2016 and December 31, 2015, respectively. See further description in Note 4, Variable Interest Entities.</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outstanding</t>
  </si>
  <si>
    <t>Consolidated assets, include variable interest entity</t>
  </si>
  <si>
    <t>Consolidated liabilities, include variable interest entity</t>
  </si>
  <si>
    <t>Debt guaranteed</t>
  </si>
  <si>
    <t>CONDENSED CONSOLIDATED STATEMENTS OF OPERATIONS (Unaudited) - USD ($) shares in Thousands, $ in Thousands</t>
  </si>
  <si>
    <t>3 Months Ended</t>
  </si>
  <si>
    <t>Sep. 30, 2015</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Loss on disposal of assets</t>
  </si>
  <si>
    <t>Total operating expenses</t>
  </si>
  <si>
    <t>Operating income</t>
  </si>
  <si>
    <t>Interest expense</t>
  </si>
  <si>
    <t>HealthSouth option expense</t>
  </si>
  <si>
    <t>Debt modification expense</t>
  </si>
  <si>
    <t>Loss on extinguishment of debt</t>
  </si>
  <si>
    <t>Interest income</t>
  </si>
  <si>
    <t>Gain on sale of investments</t>
  </si>
  <si>
    <t>Income from continuing operations before income tax expense</t>
  </si>
  <si>
    <t>Provision (benefit) for income taxes</t>
  </si>
  <si>
    <t>Income from continuing operations</t>
  </si>
  <si>
    <t>(Loss) income from discontinued operations, net of income tax expense</t>
  </si>
  <si>
    <t>Net income</t>
  </si>
  <si>
    <t>Less: Net income attributable to noncontrolling interests</t>
  </si>
  <si>
    <t>Net income, net of tax, attributable to Surgical Care Affiliates</t>
  </si>
  <si>
    <t>Basic net income per share attributable to Surgical Care Affiliates:</t>
  </si>
  <si>
    <t>Continuing operations attributable to Surgical Care Affiliates</t>
  </si>
  <si>
    <t>Discontinued operations attributable to Surgical Care Affiliates</t>
  </si>
  <si>
    <t>Net income per share attributable to Surgical Care Affiliates</t>
  </si>
  <si>
    <t>Basic weighted average shares outstanding</t>
  </si>
  <si>
    <t>Diluted net income per share attributable to Surgical Care Affiliates:</t>
  </si>
  <si>
    <t>Diluted weighted average shares outstanding</t>
  </si>
  <si>
    <t>CONDENSED CONSOLIDATED STATEMENTS OF CHANGES IN EQUITY (Unaudited) - USD ($) shares in Thousands, $ in Thousands</t>
  </si>
  <si>
    <t>Total</t>
  </si>
  <si>
    <t>Common Stock [Member]</t>
  </si>
  <si>
    <t>Additional Paid in Capital [Member]</t>
  </si>
  <si>
    <t>Accumulated Deficit [Member]</t>
  </si>
  <si>
    <t>Total Surgical Care Affiliates Equity [Member]</t>
  </si>
  <si>
    <t>Noncontrolling Interests- Non-redeemable [Member]</t>
  </si>
  <si>
    <t>Beginning balance at Dec. 31, 2014</t>
  </si>
  <si>
    <t>Beginning balance, shares at Dec. 31, 2014</t>
  </si>
  <si>
    <t>Stock options exercised</t>
  </si>
  <si>
    <t>Stock options exercised, shares</t>
  </si>
  <si>
    <t>HealthSouth stock option</t>
  </si>
  <si>
    <t>HealthSouth stock option, shares</t>
  </si>
  <si>
    <t>Stock compensation</t>
  </si>
  <si>
    <t>Net change in equity related to purchase of ownership interests</t>
  </si>
  <si>
    <t>Contributions from noncontrolling interests</t>
  </si>
  <si>
    <t>Change in distribution accrual</t>
  </si>
  <si>
    <t>Distributions to noncontrolling interests</t>
  </si>
  <si>
    <t>Ending balance at Sep. 30, 2015</t>
  </si>
  <si>
    <t>Ending balance, shares at Sep. 30, 2015</t>
  </si>
  <si>
    <t>Beginning balance at Dec. 31, 2015</t>
  </si>
  <si>
    <t>Beginning balance, shares at Dec. 31, 2015</t>
  </si>
  <si>
    <t>Net change in equity related to amendments in agreements with noncontrolling interests</t>
  </si>
  <si>
    <t>Ending balance at Sep. 30, 2016</t>
  </si>
  <si>
    <t>Ending balance, shares at Sep. 30, 2016</t>
  </si>
  <si>
    <t>CONDENSED CONSOLIDATED STATEMENTS OF CASH FLOWS (Unaudited) - USD ($) $ in Thousands</t>
  </si>
  <si>
    <t>Cash flows from operating activities</t>
  </si>
  <si>
    <t>Loss from discontinued operations</t>
  </si>
  <si>
    <t>Adjustments to reconcile net income to net cash provided by operating activities</t>
  </si>
  <si>
    <t>Amortization of deferred issuance costs</t>
  </si>
  <si>
    <t>Impairment of intangible and long-lived assets</t>
  </si>
  <si>
    <t>Distributions from nonconsolidated affiliates</t>
  </si>
  <si>
    <t>Deferred income tax</t>
  </si>
  <si>
    <t>Change in fair value of interest rate swap</t>
  </si>
  <si>
    <t>(Increase) decrease in assets, net of business combinations</t>
  </si>
  <si>
    <t>Accounts receivable</t>
  </si>
  <si>
    <t>Other assets</t>
  </si>
  <si>
    <t>(Decrease) increase in liabilities, net of business combinations</t>
  </si>
  <si>
    <t>Other liabilities</t>
  </si>
  <si>
    <t>Other</t>
  </si>
  <si>
    <t>Net cash used in operating activities of discontinued operations</t>
  </si>
  <si>
    <t>Net cash provided by operating activities</t>
  </si>
  <si>
    <t>Cash flows from investing activities</t>
  </si>
  <si>
    <t>Capital expenditures</t>
  </si>
  <si>
    <t>Proceeds from disposal of assets</t>
  </si>
  <si>
    <t>Proceeds from sale of business</t>
  </si>
  <si>
    <t>Proceeds from sale of equity interests of nonconsolidated affiliates</t>
  </si>
  <si>
    <t>Prepayment for sale of equity method investments</t>
  </si>
  <si>
    <t>Repurchase of equity interests of nonconsolidated affiliates</t>
  </si>
  <si>
    <t>Decrease in cash related to conversion of consolidated affiliates to equity method affiliates</t>
  </si>
  <si>
    <t>Increase in cash related to conversion of equity method affiliates to consolidated affiliates</t>
  </si>
  <si>
    <t>Increase in restricted cash</t>
  </si>
  <si>
    <t>Net settlements on interest rate swap</t>
  </si>
  <si>
    <t>Business acquisitions, net of cash acquired (2016 - $3,197; 2015 - $1,695)</t>
  </si>
  <si>
    <t>Purchase of equity interests in nonconsolidated affiliates</t>
  </si>
  <si>
    <t>Net cash provided by investing activities of discontinued operations</t>
  </si>
  <si>
    <t>Net cash used in investing activities</t>
  </si>
  <si>
    <t>Cash flows from financing activities</t>
  </si>
  <si>
    <t>Borrowings under line of credit arrangements and long-term debt, net of issuance costs</t>
  </si>
  <si>
    <t>Payment of debt acquisition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Proceeds from teammate equity plans</t>
  </si>
  <si>
    <t>Net cash used in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schedule of noncash investing and financing activities</t>
  </si>
  <si>
    <t>Property and equipment acquired through capital leases and installment purchases</t>
  </si>
  <si>
    <t>Goodwill attributable to sale of surgery centers</t>
  </si>
  <si>
    <t>Net investment in consolidated affiliates that became equity method facilities</t>
  </si>
  <si>
    <t>Noncontrolling interest associated with conversion of consolidated affiliates to equity method affiliates</t>
  </si>
  <si>
    <t>Accrued capital expenditures at end of period</t>
  </si>
  <si>
    <t>Equity interest purchase in nonconsolidated affiliates via withheld distributions</t>
  </si>
  <si>
    <t>CONDENSED CONSOLIDATED STATEMENTS OF CASH FLOWS (Unaudited)(Parenthetical) - USD ($) $ in Thousands</t>
  </si>
  <si>
    <t>Statement Of Cash Flows [Abstract]</t>
  </si>
  <si>
    <t>Business acquisition, cash acquired</t>
  </si>
  <si>
    <t>DESCRIPTION OF BUSINESS</t>
  </si>
  <si>
    <t>Accounting Policies [Abstract]</t>
  </si>
  <si>
    <t xml:space="preserve">NOTE 1 — DESCRIPTION OF BUSINESS Nature of Operations and Ownership of the Company Surgical Care Affiliates, Inc. (“Surgical Care Affiliates” or the “Company”), a Delaware corporation, was formed primarily to own and operate a network of multi-specialty ambulatory surgery centers (“ASCs”) and surgical hospitals in the United States of America. We do this through our direct operating subsidiary, Surgical Care Affiliates, LLC (“SCA”). As of September 30, 2016, the Company operated in 33 states and had an interest in and/or operated 197 freestanding ASCs, seven surgical hospitals and one sleep center with 11 locations, with a concentration of facilities in California, Texas, Florida, Indiana and New Jersey.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 During the nine-months ended September 30, 2016, our portfolio of facilities changed as follows:
•
we acquired a controlling interest in 12 new ASCs that we consolidate (one of which closed as a result of an acquisition and combined its operations into an existing SCA facility and did not increase our total facility count);
•
we acquired a controlling interest in 11 ASCs that were previously held in our portfolio (one was previously a managed-only facility and 10 were previously held as equity method investments);
•
we acquired a noncontrolling interest in four ASCs that we hold as equity method investments (one of which closed as a result of an acquisition and combined its operations into an existing SCA facility and did not increase our total facility count);
•
we deconsolidated one ASC as a result of the adoption of ASU No. 2015-02, which required a change in the accounting treatment of the facility from consolidated to equity method;
•
we entered into agreements to manage three ASCs; and
•
we closed one consolidated ASC, sold our interest in an ASC that we held as an equity method investment and terminated management agreements with three managed-only ASCs. Business Structure Our business model is focused on building strategic relationships with health plans, medical groups and health systems to invest in, develop and optimize facilities in an aligned economic model that enables better access to high-quality surgical care at lower cost. As of September 30, 2016, we owned and operated facilities in partnership with approximately 3,000 physician partners. The facilities in which we hold an ownership interest are owned by general partnerships, limited partnerships (“LP”), limited liability partnerships (“LLP”) or limited liability companies (“LLC”) in which a subsidiary of the Company typically serves as the general partner, limited partner, managing member or member. We account for our 205 facilities as follows:
AS OF
SEPTEMBER 30, 2016
Consolidated facilities (1)
124
Equity method facilities
61
Managed-only facilities
20
Total facilities
205
(1)
As of September 30, 2016, we consolidated 105 facilities as Variable Interest Entities (“VIE”) (see Note 4) . Basis of Presentation 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nd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 and nine-month periods ended September 30, 2016 are not necessarily indicative of the results that may be expected for the year ending December 31, 2016. The accompanying unaudited condensed consolidated financial statements and related notes should be read in conjunction with the Company’s audited December 31, 2015 consolidated financial statements included in our 2015 Annual Report on Form 10-K. </t>
  </si>
  <si>
    <t>TRANSACTIONS</t>
  </si>
  <si>
    <t>Business Combinations [Abstract]</t>
  </si>
  <si>
    <t>NOTE 2 — TRANSACTIONS Acquisitions of Consolidated Facilities During the nine-months ended September 30, 2016, we obtained a controlling interest in 23 ASCs for total consideration of $140.8 million. One of the 23 ASCs was previously a managed-only facility, and 10 of the 23 ASCs were previously held as equity method investments. These acquisitions are described in further detail below. We accounted for these transactions under the acquisition method of accounting and reported the results of operations from the date of acquisition. The assets acquired, liabilities assumed and any noncontrolling interest in the acquired business at the acquisition date are recognized at their fair values as of that date, and the direct costs incurred in connection with the business combination are recorded and expensed separately from the business combination. The fair value of identifiable intangible assets was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Factors contributing to the recognition of goodwill include the centers’ favorable reputations in their markets, their market positions, their ability to deliver quality care with high patient satisfaction consistent with the Company’s business model and synergistic benefits that are expected to be realized as a result of the acquisitions. The total amount of goodwill that is expected to be tax deductible as a result of these 2016 transactions is approximately The details of the 23 consolidated acquisitions closed during the nine-months ended September 30, 2016 are as follows:
Cash Consideration
(in millions)
Facility (1)
Location
Transaction Date
SCA Effective Ownership
Number of Facilities
Equity Interest (2)
Management Agreement (3)
Total
Q1 Transactions
Southwest Surgery Center, LLC ("Center for Minimally Invasive Surgery" or "CMIS")
Mokena, IL
1/1/2016
60.0
%
1
$
30.0
$
—
$
30.0
Winchester Endoscopy, LLC ("Winchester")
Libertyville, IL
1/21/2016
51.0
%
1
$
15.3
$
—
$
15.3
Opthalmology Surgery Center of Dallas, LLC ("OSCD") (4)
Dallas, TX
3/1/2016
25.0
%
1
$
3.7
$
3.4
$
7.1
Space Coast Surgery Center, Ltd. ("Merritt Island")
Merritt Island, FL
3/1/2016
50.9
%
1
$
4.5
$
—
$
4.5
Midway Surgery Center ("Midway") (5)
St. Paul, MN
3/1/2016
26.0
%
1
$
0.6
$
—
$
0.6
HealthEast Surgery Center-Maplewood, LLC ("Maplewood") (6)
Maplewood, MN
3/1/2016
26.0
%
1
$
—
$
—
$
—
Barranca Surgery Center, LLC ("Barranca") (7)
Irvine, CA
3/1/2016
20.5
%
1
$
—
$
—
$
—
Q2 Transactions
Gladiolus Surgery Center, LLC ("Gladiolus")
Ft. Myers, FL
4/1/2016
50.0
%
1
$
9.3
$
—
$
9.3
Surgicare of Mobile, Ltd. ("Mobile") (8)
Mobile, AL
4/1/2016
20.0
%
1
$
—
$
—
$
—
Dublin Surgery Center, LLC ("Dublin") (9)
Dublin, OH
5/1/2016
60.0
%
1
$
3.8
$
—
$
3.8
Thomas Johnson Surgery Center, LLC ("Thomas Johnson")
Frederick, MD
5/1/2016
60.0
%
1
$
5.6
$
—
$
5.6
Grove Place Surgery Center, LLC ("Grove Place")
Vero Beach, FL
6/2/2016
52.6
%
1
$
1.5
$
0.5
$
2.0
Q3 Transactions
MemorialCare Transaction (“MemorialCare”) (10)
GLBESC, LLC ("GLBESC")
Glendale, CA
7/1/2016
25.0
%
1
$
—
$
—
$
—
MemorialCare Surgical Center at Saddleback, LLC
Laguna Hills, CA
7/1/2016
25.7
%
1
$
—
$
—
$
—
MemorialCare Surgical Center at Saddleback, LLC
Laguna Hills, CA
7/1/2016
25.7
%
1
$
—
$
—
$
—
Digestive Disease Center, L.P.
Laguna Hills, CA
7/1/2016
25.0
%
1
$
—
$
—
$
—
MemorialCare Surgical Center at Orange Coast, LLC
Fountain Valley, CA
7/1/2016
25.0
%
1
$
—
$
—
$
—
PS Center, LLC
Costa Mesa, CA
7/1/2016
49.0
%
1
$
—
$
—
$
—
MemorialCare Surgical Center at Saddleback, LLC
Laguna Hills, CA
7/1/2016
25.7
%
1
$
—
$
—
$
—
Somerset Outpatient Surgery, LLC ("Raritan Valley")
Somerset, NJ
7/8/2016
60.0
%
1
$
27.0
$
1.3
$
28.3
Arlington Surgery Center, LLC ("Arlington")
Arlington, TX
8/1/2016
25.0
%
1
$
0.5
$
0.5
$
1.0
Executive Surgery Center, LLC ("Executive")
Tomball, TX
8/1/2016
55.0
%
1
$
13.2
$
0.3
$
13.5
Metropolitan Medical Partners, LLC ("Chevy Chase")
Chevy Chase, MD
8/1/2016
59.4
%
1
$
19.8
$
—
$
19.8
23
$
134.8
$
6.0
$
140.8
(1)
All facilities are ASCs unless otherwise noted.
(2)
Purchase price for controlling interest acquired.
(3)
Purchase price for rights to manage the facility.
(4)
Subsequent to closing, SCA purchased the billing services agreement of the facility for cash consideration of $0.4 million.
(5)
This facility contributed substantially all of its assets to Maplewood, an existing SCA facility. As a result of the transaction, the Midway location closed, and its operations were combined into Maplewood.
(6)
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
(7)
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
(8)
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6.3 million related to this transaction was recorded in Gain on sale of investments in the accompanying condensed consolidated statements of operations.
(9)
At closing, an indirect wholly-owned subsidiary of SCA purchased an additional 4.2% membership interest for $0.2 million.
(10)
These facilities were previously accounted for under the equity method of accounting. We consolidated these facilities as of July 1, 2016, after the joint venture operating agreements and the management services agreements were amended to give SCA certain control rights. We did not pay cash consideration for the delegation of these control rights. A pre-tax gain of approximately $17.5 million related to this transaction was recorded in Gain on sale of investments in the accompanying condensed consolidated statements of operations. In addition to the acquisitions included in the table above, effective January 1, 2016, an indirect wholly-owned subsidiary of SCA, SCA-Mokena Properties, LLC (“SCA-Mokena”), purchased the real estate of the CMIS location from CMIS for total consideration of $17.0 million. SCA-Mokena sold this real estate to a third party, effective February 26, 2016, for an immaterial loss (see Closures and Sales The aggregate amounts recognized as of the acquisition date for each major class of assets and liabilities assumed in the 23 consolidated acquisitions closed during the nine-months ended September 30, 2016 are as follows:
Q3 Transactions
Q1 Transactions
Q2 Transactions
MemorialCare
Raritan Valley
Arlington
Executive
Chevy Chase
Total
Current assets
Cash and cash equivalents
$
2,110
$
278
$
77
$
55
$
263
$
148
$
342
$
3,273
Accounts receivable
2,894
2,959
7,078
1,452
429
1,298
4,154
20,264
Other current assets
2,924
1,301
7,873
98
245
6
143
12,590
Total current assets
7,928
4,538
15,028
1,605
937
1,452
4,639
36,127
Property and equipment
9,283
10,872
27,571
1,628
524
1,088
868
51,834
Goodwill
93,730
60,074
111,136
38,654
923
20,101
24,629
349,247
Intangible assets
16,947
11,783
11,075
4,700
981
2,911
4,650
53,047
Total assets
$
127,888
$
87,267
$
164,810
$
46,587
$
3,365
$
25,552
$
34,786
$
490,255
Current liabilities
Accounts payable and other current liabilities
$
3,171
$
5,411
$
6,931
$
287
$
636
$
624
$
1,942
$
19,002
Total current liabilities
3,171
5,411
6,931
287
636
624
1,942
19,002
Other long-term liabilities
2,686
7,449
11,270
—
—
623
22
22,050
Total liabilities
$
5,857
$
12,860
$
18,201
$
287
$
636
$
1,247
$
1,964
$
41,052
Intangible assets acquired during the nine-months ended September 30, 2016 in connection with the above consolidated acquisitions include:
Estimated Fair Value on Acquisition Date
Estimated Useful Life
Certificates of need
$
11,650
11.9* (1)
Licenses
$
11,066
15.0*
Management agreements
$
15,403
15.0*
Noncompete agreements
$
14,928
3.9*
Total
$
53,047
11.2*
*Reflects the weighted average estimated useful life of acquired intangible assets that are subject to amortization.
(1) The c The purchase price allocations for the 2016 acquisitions above are preliminary. Additionally, all purchase price allocations related to acquisitions completed since September 30, 2015 are preliminary. When all relevant information is obtained, resulting changes, if any, to our provisional purchase price allocation will be adjusted to reflect new information about the facts and circumstances that existed as of the respective acquisition dates that, if known, would have affected the measurement of the amounts recognized as of those dates. The preliminary amounts of these purchase price allocations relate primarily to adjusting working capital balances which are generally agreed upon within six to twelve months. During the nine-months ended September 30, 2015, the Company, through its indirect wholly-owned or joint venture entities, purchased a controlling interest in 11 ASCs and one surgical hospital for total consideration of $75.0 million. Three of the 12 acquisitions were previously equity method investments. Acquisitions of Noncontrolling Interests in Facilities During the nine-months ended September 30, 2016, we acquired a noncontrolling interest in four
Facility (1)
Location
Transaction Date
SCA Effective Ownership
Number of facilities
Cash Consideration (in millions)
Naperville Surgical Centre, LLC
Naperville, IL
6/1/2016
12.8
%
1
$
0.2
San Diego Sports and Minimally Invasive Surgery Center, LLC (“SMI”) (2)
San Diego, CA
6/1/2016
31.6
%
1
$
0.8
Bergen-Passaic Cataract Laser and Surgery Center, LLC
Fair Lawn, NJ
8/1/2016
28.0
%
1
$
2.5
Surgical Center of San Diego, LLC
San Diego, CA
9/1/2016
25.0
%
1
$
5.1
4
$
8.6
(1) All facilities are ASCs unless otherwise noted.
(2) 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
During the nine-months ended September 30, 2016, an indirect wholly-owned subsidiary of SCA, SCA-SwiftPath, LLC, purchased a 19.9% membership interest in SwiftPath Program, LLC (“SwiftPath”) for $2.0 million. SwiftPath develops evidence-based, rapid recovery protocols vetted by expert opinion that enable surgeons to provide patients with the option to have hip and knee replacements on an outpatient basis. The SwiftPath platform also includes patient engagement and education, patient selection criteria and peer-reviewed surgical techniques. This is an equity method investment for SCA. During the nine-months ended September 30, 2015, we acquired a noncontrolling interest in eight ASCs for total consideration of $32.9 million. These acquisitions are accounted for as equity method investments. Three of these ASCs were previously managed-only facilities. Deconsolidations During the nine-month period ended September 30, 2016, we deconsolidated one facility and its related parent entity as a result of the adoption by the Financial Accounting Standards Board (the “FASB”) of Accounting Standards Update (“ASU”) No. 2015-02, Consolidation (Topic 810): Amendments to the Consolidation Analysis Accumulated deficit As a result of the adoption of ASU No. 2015-02, we also deconsolidated one JV parent entity (the “Future Texas JV”) which served as a holding company and was previously consolidated as a VIE. Prior to the adoption of ASU No. 2015-02, the Future Texas JV consolidated 11 ASCs and one de novo entity, and we consolidated the Future Texas JV under the VIE model. After the adoption of ASU No. 2015-02 on January 1, 2016, we determined that we are the primary beneficiary of the ASCs and de novo entity, previously consolidated by the Future Texas JV, and now consolidate them directly as VIEs. During the nine-month period ended September 30, 2015, we deconsolidated one facility as a result of other parties obtaining substantive rights. We retained a noncontrolling interest in this affiliate. We recorded an immaterial loss related to this deconsolidation which was primarily related to the revaluation of our investment in this affiliate to fair value. We also wrote off approximately $4.1 million of goodwill related to this deconsolidation. Fair values for retained noncontrolling interests are primarily estimated based on third-party valuations we have obtained in connection with such transactions and/or the amount of proceeds received or to be received for the controlling equity interest sold. Closures and Sales During the nine-months ended September 30, 2016, we closed three ASCs. Two consolidated ASCs were closed and one of their operations was absorbed into an existing consolidated SCA facility. One nonconsolidated ASC’s operations were absorbed into an existing nonconsolidated SCA facility. There were no material gains or losses recorded related to these closures. During the nine-months ended September 30, 2015, we closed four Gain on sale of investments During the nine-months ended September 30, 2016, we sold our ownership interest in an ASC that we held as an equity method investment. We recorded an immaterial gain related to this transaction. Also during the nine-months ended September 30, 2016, an indirect wholly-owned subsidiary of SCA, SCA-Mokena, sold the real estate of CMIS to an independent third party for total consideration of $17.0 million. During the fourth quarter of 2015, we ceased operating an ASC located in Memphis, Tennessee (the “Memphis ASC”). We and our health system partner sold the Memphis ASC and its real estate for $0.2 million during the first quarter of 2016. During the nine-months ended September 30, 2015, we sold our entire ownership interest in one ASC that we held as an equity method investment for $7.6 million. We also sold our entire ownership interest in a consolidated surgical hospital for $0.3 million and the real estate owned by the surgical hospital for $10.8 million. We recorded a pre-tax gain of approximately $2.1 million related to this transaction in Loss from discontinued operations, net of income tax in the accompanying condensed consolidated statements of operations. The surgical hospital and its real estate were placed into discontinued operations in 2014. We sold one consolidated ASC during the third quarter of 2015. We recorded a pre-tax loss of approximately $0.4 million related to this transaction in Gain on sale of investments in the accompanying condensed consolidated statements of operations. We also wrote off approximately $1.0 million of goodwill related to this sale. Unaudited Pro Forma Financial Information Summarized below are our consolidated results of operations for the three- and nine-months ended September 30, 2016 and 2015, on an unaudited pro forma basis as if the consolidated acquisitions closed in the three- and nine-months ended September 30, 2016 had occurred at the beginning of the earliest period presented. The pro forma information is based on the Company’s consolidated results of operations for the three- and nine-months ended September 30, 2016 and 2015 and on other available information. These pro forma amounts include historical financial statement amounts with the following adjustments: we converted the sellers’ historical financial statements to GAAP and applied the Company’s accounting policies, and we adjusted for depreciation and amortization expense assuming the fair value adjustments to intangible assets had been applied beginning January 1, 2015. The pro forma financial information does not purport to be indicative of results of operations that would have occurred had the transactions occurred on the basis assumed above, nor are they indicative of results of the future operations of the combined enterprises.
THREE-MONTHS ENDED
NINE-MONTHS ENDED
SEPTEMBER, 30
SEPTEMBER, 30
2016
2015
2016
2015
Net operating revenues
$
324,766
$
305,213
$
971,132
$
884,821
Income from continuing operations
59,106
164,908
153,467
247,454
Consolidated acquisitions closed during the three- and nine-months ended September 30, 2016 contributed Net operating revenues , respectively, Income from continuing operations , respectively. 1</t>
  </si>
  <si>
    <t>SUMMARY OF SIGNIFICANT ACCOUNTING POLICIES</t>
  </si>
  <si>
    <t xml:space="preserve">NOTE 3 — SUMMARY OF SIGNIFICANT ACCOUNTING POLICIES Principles of Consolidation The condensed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managing member(s) or board of managers controls an affiliate, and therefore, we should consolidate it.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Investment in and advances to nonconsolidated affiliates Equity in net income of nonconsolidated affiliates Variable Interest Entities Under the applicable authoritative guidance, a variable interest entity (VIE) is a legal entity that possesses any of the following characteristics: an insufficient amount of equity at risk to finance its activities without additional subordinated financial support; the equity holders, as a group, lack the characteristics of a controlling financial interest; or the entity is established with non-substantive voting rights in which the voting rights of some investors are not proportional to their obligation to absorb expected losses or their right to receive expected residual returns of the entity, and substantially all of the entity’s activities are conducted on behalf of an investor that has disproportionately few voting rights. The primary beneficiary of a VIE is the entity that has both the power to direct the activities of the VIE that most significantly impact the economic performance of the VIE and the obligation to absorb losses or the right to receive returns that would be significant to the VIE. We consolidate a VIE when we are the primary beneficiary of the VIE and provide certain required disclosures when we determine that we hold a variable interest in a VIE where we are not the primary beneficiary. Significant judgments made in determining whether or not an entity is a VIE and whether or not we are the primary beneficiary of the VIE include determining if our interest in the entity represents a variable interest; identifying the activities that most significantly impact the economic performance of the entity; determining whether or not our variable interest gives us the power to direct those activities that we determine most significantly impact the economic performance of the entity; and determining whether or not the variability we absorb through our variable interest would be significant to the VIE. As a result of our adoption of ASU No. 2015-02, at September 30, 2016, we held a variable interest in 105 facilities, 11 JV parent entities, and four other entities that we determined to be VIEs of which we are the primary beneficiary, and 20 facilities, two JV parent entities and two other entities that we determined to be VIEs of which we are not the primary beneficiary. At December 31, 2015, we held a variable interest in 16 facilities and six JV parent entities of which we were the primary beneficiary, and we did not hold a variable interest in a VIE of which we were not the primary beneficiary. See Note 4 for further discussion of our involvement with VIEs. 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Reclassifications and Revisions Certain amounts in the condensed consolidated financial statements for prior periods have been reclassified to conform to the current period presentation. During the nine-months ended September 30, 2016, we recorded an out of period correction to increase Depreciation and amortization Gain on sale of investments Goodwill Noncontrolling interests – non-redeemable Property and equipment, net of accumulated depreciation Long-term debt, net of current por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Impairment charges of $1.2 million of intangible assets were recorded during the three- and nine-months ended September 30, 2016. These impairments were recorded in Other operating expenses Earnings Per Share (“EPS”) We report two earnings per share numbers, basic and diluted. These are computed by dividing net earnings by the weighted-average common shares outstanding (basic EPS) or weighted-average common shares outstanding assuming dilution (diluted EPS), as set forth below:
THREE-MONTHS ENDED
NINE-MONTHS
SEPTEMBER 30,
SEPTEMBER 30,
In thousands
2016
2015
2016
2015
Weighted average shares outstanding
40,328
39,585
40,114
39,246
Dilutive effect of outstanding equity awards
846
1,336
909
1,421
Weighted average shares outstanding, assuming dilution
41,174
40,921
41,023
40,667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Reportable Segments 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 Recent Revisions to Authoritative Guidance In October 2016, the FASB issued ASU No. 2016-16, Income Taxes - Intra-Entity Transfers of Assets Other Than Inventory In August 2016, the FASB issued ASU No. 2016-15, Classification of Certain Cash Receipts and Cash Payments In June 2016, the FASB issued ASU No. 2016-13, Measurement of Credit Losses on Financial Instruments In April 2016, the FASB issued ASU No. 2016-09, Improvements to Employee Share-Based Payment Accounting is effective for fiscal years beginning after December 15, 2016, including interim periods within those fiscal years. We are currently assessing the impact that this ASU will have on our consolidated financial position, results of operations and cash flows. In February 2016, the FASB issued ASU No. 2016-02, Leases (Topic 842) The primary amendments in ASU No. 2016-02 require recognition on the balance sheet of leased assets and liabilities by lessees for those leases classified as operating leases. ASU No. 2016-02 is effective for fiscal years beginning after December 15, 2018, including interim periods within those fiscal years, with early application permitted. We are currently assessing the impact that this ASU will have on our consolidated financial position, results of operations and cash flows. In August 2015, the FASB issued ASU No. 2015-15, Presentation and Subsequent Measurement of Debt Issuance Costs Associated with Line-of-Credit Arrangements Simplifying the Presentation of Debt Issuance Costs In February 2015, the FASB issued ASU No. 2015-02, Consolidation (Topic 810): Amendments to the Consolidation Analysis Accumulated deficit In August 2014, the FASB issued ASU No. 2014-15, Disclosure of Uncertainties about an Entity’s Ability to Continue as a Going Concern In May 2014, the FASB issued ASU No. 2014-09, Revenue from Contracts with Customers Revenue from Contracts with Customers (Topic 606): Identifying Performance Obligations and Licensing Revenue from Contracts with Customers (Topic 606): Narrow-Scope Improvements and Practical Expedients We do not believe that any other recently issued, but not yet effective, revisions to authoritative guidance will have a material effect on our condensed consolidated financial position, results of operations or cash flows. </t>
  </si>
  <si>
    <t>VARIABLE INTEREST ENTITIES</t>
  </si>
  <si>
    <t>Variable Interest Entities [Abstract]</t>
  </si>
  <si>
    <t xml:space="preserve">NOTE 4 — VARIABLE INTEREST ENTITIES At September 30, 2016 and December 31, 2015, we consolidated a total of 120 and 22 VIEs, respectively, of which we were the primary beneficiary, as follows:
SEPTEMBER 30,
DECEMBER 31,
2016
2015
Surgical facilities (1)
105
16
JV parents
11
6
Other entities
4
—
120
22
(1) Includes both ASCs and surgical hospitals
At September 30, 2016, we consolidated seven facilities and seven JV parents under the VIE model via control agreements whereby the health system partner delegated certain rights to SCA giving us control over the activities that most significantly impact the economic performance of these entities. At December 31, 2015, we consolidated four facilities and four JV parent entities under the VIE model via control agreements. In addition to the delegation agreements, we also have management agreements with each of the facilities and own a direct equity interest in the JV parent entities and an indirect equity interest in the facilities that give the Company an obligation to absorb losses and the right to receive returns that would be significant to each of these VIEs. Our adoption of ASU No. 2015-02 did not have an impact on the consolidation conclusions around these VIEs. Prior to entering into these delegation agreements during 2015, four of the facilities and four of the JV parent entities were accounted for as equity method investments, and three of the facilities and three of the JV parents were consolidated as voting interest entities. At September 30, 2016, including acquisitions subsequent to December 31, 2015, we consolidated 69 facilities and four JV parent entities under the VIE model via management agreements that we determined were variable interests. These management agreements provide us with the power to direct the activities that most significantly impact the economic performance of these entities. Furthermore, we own an equity interest in each of these facilities and JV parent entities that gives the Company the obligation to absorb losses and provides the Company with the right to receive returns that would be significant to the VIE. Prior to our adoption of ASU No. 2015-02, these facilities and parent entities, excluding current year transactions, were consolidated as voting interest entities due to our ownership of a controlling financial interest. At September 30, 2016, including acquisitions subsequent to December 31, 2015, the Company held a promissory note (“Promissory Note”) payable by the Future Texas JV that has majority ownership in 13 facilities and one de novo entity and is wholly-owned by a health system partner. We have a management agreement with each of these 13 facilities and the de novo entity which gives us power over the activities that most significantly impact the economic performance of these facilities and de novo entity, which we have determined to be VIEs. Furthermore, the Promissory Note gives the Company the obligation to absorb losses and provides the Company with the right to receive returns that would be significant to the facilities and de novo entity through the Future Texas JV’s equity ownership in the 13 facilities and de novo entity. Consequently, we determined that we are the primary beneficiary of the facilities and de novo entity and consolidate them under the VIE model. Prior to our adoption of ASU No. 2015-02, the Future Texas JV consolidated the facilities and de novo entity and we consolidated the Future Texas JV under the VIE model. Due to our adoption of ASU No. 2015-02 on January 1, 2016, we deconsolidated the Future Texas JV and consolidate the 13 facilities and de novo entity directly under the VIE model. At September 30, 2016, including acquisitions subsequent to December 31, 2015, we consolidated 15 facilities which are LPs or the functional equivalent of a LP under the VIE model via our general partnership interests that give us decision making power over the activities that most significantly impact the economic performance of these facilities, give the Company the obligation to absorb losses and provide the Company with the right to receive returns that would be significant to the VIE. Our variable interest in these facilities is our equity ownership in the facilities and management services agreements with the facilities. Prior to our adoption of ASU No. 2015-02, we consolidated these facilities, excluding current year transactions, under the voting interest model. At September 30, 2016, we consolidated three entities that are LPs or the functional equivalent of a LP and hold real estate, and one functional equivalent of a LP that performs upper extremity surgery management and support services, under the VIE model via our general partnership interests that give us decision-making power over the activities that most significantly impact the economic performance of these entities, give the Company the obligation to absorb losses and provide the Company with the right to receive returns that would be significant to the VIEs. Our variable interest in these entities is our equity ownership. Prior to our adoption of ASU No. 2015-02, we consolidated these entities under the voting interest model. The carrying amounts and classifications of the assets and liabilities included in our condensed consolidated balance sheets at September 30, 2016 and December 31, 2015 that relate to VIEs we consolidate were as follows:
SEPTEMBER 30,
DECEMBER 31,
2016
2015
Assets
Current assets
Accounts receivable, net
$
112,106
$
17,515
Other current assets
39,019
4,922
Total current assets
151,125
22,437
Property and equipment, net
195,275
35,325
Intangible assets
40,869
18,294
Other long-term assets
55
—
Total assets
$
387,324
$
76,056
Liabilities
Current liabilities
Accounts payable and other current liabilities
$
85,201
$
18,445
Total current liabilities
85,201
18,445
Other long-term liabilities
143,785
22,574
Total liabilities
$
228,986
$
41,019
The assets of the consolidated VIEs can only be used to settle the obligations of the VIEs. The creditors of the VIEs have no recourse to us, with the exception of $21.6 million and $4.0 million of debt guaranteed by us at September 30, 2016 and December 31, 2015, respectively. Furthermore, from time to time, the Company may provide short-term working capital loans to these entities as needed. These working capital loans are fully collateralized by the assets of the VIEs, are not significant to the overall operations of the Company, and are eliminated in consolidation. At September 30, 2016 and December 31, 2015, we held variable interests in entities of which we were not the primary beneficiary, as follows:
SEPTEMBER 30,
DECEMBER 31,
2016
2015
Surgical facilities (1)
20
—
JV parents
2
—
Other entities
2
—
24
—
(1) Includes both ASCs and surgical hospitals
At September 30, 2016, we had a variable interest in 20 facilities, two JV parent entities and two other entities which are VIEs of which we do not control the activities that most significantly impact the economic performance of these entities. The variable interests we hold in the 20 facilities and one of the JV parent entities are equity ownership and management services agreements, and we account for this equity ownership as equity method investments. Prior to our adoption of ASU No. 2015-02, we consolidated one of these facilities and accounted for 19 of these facilities and the JV parent entity as equity method investments. Our adoption of ASU No. 2015-02 resulted in the deconsolidation of one of these facilities at January 1, 2016 (see Note 2 for further discussion). At September 30, 2016, we owned a limited partnership interest in two other entities which hold real estate and are VIEs of which we do not have substantive participating rights (those rights that enable the holder to block or participate in certain significant financial and operating decisions of the entity) or substantive kick-out rights (those rights that enable the holder to replace the general partner or to liquidate the entity). Consequently, we do not have power over the activities that most significantly impact the economic performance of these VIEs and thus are not the primary beneficiary. We account for these equity ownership interests as equity method investments, and our adoption of ASU No. 2015-02 did not change our accounting for these investments. The Promissory Note payable to us by the Future Texas JV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As a result of the financial interest in the earnings of the Future Texas JV held by us via the Promissory Note and the powers granted us in the Promissory Note, we have determined that the Future Texas JV is a VIE; however, because our rights under the Promissory Note are participating rights, we do not have the power over the activities that most significantly impact the economic performance of the Future Texas JV, and thus, we are not the primary beneficiary and do not consolidate it at September 30, 2016. Prior to our adoption of ASU No. 2015-02, we consolidated the Future Texas JV under the VIE model. Due to our adoption of ASU No. 2015-02 on January 1, 2016, we deconsolidated the Future Texas JV (see Note 2 for further discussion). The balance of the Promissory Note is $32.0 million at September 30, 2016 and is included in Other long-term assets The carrying amounts and classifications of the assets and liabilities in the condensed consolidated balance sheets that relate to our variable interest in the VIEs of which we are not the primary beneficiary and our maximum exposure to loss due to our involvement with these VIEs were as follows:
SEPTEMBER 30,
DECEMBER 31,
2016
2015
Investment in and advances to nonconsolidated affiliates
$
43,521
$
—
Our maximum exposure to loss as a result of our involvement with these VIEs represents our equity ownership in these VIEs of $43.5 million and the amount of the Promissory Note of $32.0 million at September 30, 2016. Furthermore, from time to time, we may provide short-term working capital loans to these entities as needed. These working capital loans are fully collateralized by the assets of the VIE and are not significant to the overall operations of the Company. </t>
  </si>
  <si>
    <t>GOODWILL</t>
  </si>
  <si>
    <t>Goodwill And Intangible Assets Disclosure [Abstract]</t>
  </si>
  <si>
    <t xml:space="preserve">NOTE 5 — GOODWILL 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the business combination. The following table shows changes in the carrying amount of goodwill for the nine-months ended September 30, 2016:
Balance at December 31, 2015
$
1,061,088
Acquisitions (see Note 2)
349,247
Deconsolidation (See Note 2)
(137
)
Closures and other (1)
(7,480
)
Balance at September 30, 2016
$
1,402,718
(1)
Includes corrections of an $8.8 million decrease related to business combinations during prior years and a $2.9 million increase related to sales and syndications of investments in consolidated facilities during prior years (see Note 3). </t>
  </si>
  <si>
    <t>RESULTS OF OPERATIONS OF NONCONSOLIDATED AFFILIATES</t>
  </si>
  <si>
    <t>Equity Method Investments And Joint Ventures [Abstract]</t>
  </si>
  <si>
    <t xml:space="preserve">NOTE 6 — RESULTS OF OPERATIONS OF NONCONSOLIDATED AFFILIATES The following summarizes the combined results of operations of our nonconsolidated affiliates:
THREE-MONTHS ENDED
NINE-MONTHS ENDED
SEPTEMBER 30,
SEPTEMBER 30,
2016
2015
2016
2015
Net operating revenues:
Net patient revenues
$
189,521
$
190,546
$
599,398
$
530,623
Other revenues
2,379
2,296
7,634
5,564
Total net operating revenues
191,900
192,842
607,032
536,187
Operating expenses:
Salaries and benefits
40,982
41,498
130,872
117,177
Supplies
36,693
33,467
112,698
94,745
Other operating expenses
42,530
42,848
131,655
118,230
Depreciation and amortization
6,741
7,177
23,651
20,162
Total operating expenses
126,946
124,990
398,876
350,314
Operating income
64,954
67,852
208,156
185,873
Interest expense, net of interest income
636
660
2,296
1,537
Loss (gain) on sale of investments
6
—
(1,138
)
—
Income from continuing operations before income tax expense
$
64,312
$
67,192
$
206,998
$
184,336
Net income
$
64,299
$
67,184
$
206,975
$
184,309
During the three- and nine-months ended September 30, 2016, we recorded $0.3 million and $1.1 million, respectively, of amortization expense for definite-lived intangible assets attributable to nonconsolidated affiliates. During the three- and nine-months ended September 30, 2015, we recorded $0.2 million and $0.6 million, respectively, of amortization expense for definite-lived intangible assets attributable to nonconsolidated affiliates. This expense was included in Equity in net income of nonconsolidated affiliates During the nine-months ended September 30, 2016, we recorded $8.9 million of impairments to our investments in nonconsolidated affiliates due to a decline in the expected future cash flows of nonconsolidated affiliates that we determined to be other than temporary. This impairment is included in Equity in net income of nonconsolidated affiliates
•
a $4.7 million impairment on our investment in Audubon Ambulatory Surgery Center, LLC related to insufficient forecasted growth at two facilities;
•
a $1.5 million impairment on our investment in Marin Health Ventures, LLC related to insufficient forecasted growth at the facility;
•
a $0.9 million impairment on our investment in Surgical Specialty Hospital of Arizona, LLC related to insufficient forecasted growth at the facility; and
•
an aggregate $1.8 million impairments on our investments in three facilities due to insufficient forecasted growth and one to the forgiveness of a receivable. </t>
  </si>
  <si>
    <t>LONG-TERM DEBT</t>
  </si>
  <si>
    <t>Debt Disclosure [Abstract]</t>
  </si>
  <si>
    <t xml:space="preserve">NOTE 7 — LONG-TERM DEBT Our long-term debt outstanding consisted of the following:
AS OF
SEPTEMBER 30,
DECEMBER 31,
2016
2015
Credit Facilities debt payable:
Advances under $250 million Revolving Credit Facility (excluding letters of credit issued thereunder)
$
65,000
$
15,000
Term Loan Facility due 2022
443,250
446,625
6.00% Senior Notes due 2023
250,000
250,000
Notes payable to banks and others
115,974
99,707
Capital lease obligations
109,271
84,552
Total debt
983,495
895,884
Unamortized discounts and debt issuance costs
(10,282
)
(11,532
)
Debt, net
973,213
884,352
Less: Current portion
(38,690
)
(32,503
)
Long-term debt, net of current portion
$
934,523
$
851,849
On January 1, 2016 we adopted ASU No. 2015-03 and ASU No. 2015-15 requiring debt issuance costs to be presented in the balance sheet as a direct deduction from the carrying value of the debt instead of being presented as an asset on the balance sheet. Consistent with ASU No. 2015-15, unamortized debt issuance costs relating to our Revolving Credit Facility remain in noncurrent assets on our consolidated balance sheets. We retrospectively adopted the new guidance and reclassified the unamortized debt issuance costs related to our debt from other noncurrent assets to noncurrent portion of debt on our consolidated balance sheets for all periods presented. The balance of unamortized debt issuance costs reclassified as of December 31, 2015 was $6.2 million. First Quarter 2015 Refinancing Transactions On March 17, 2015, the Company issued senior unsecured notes due 2023 in the aggregate principal amount of $250 million (the “Senior Notes”) under an Indenture dated March 17, 2015 among the Company, The Bank of New York Mellon Trust Company, N.A., as trustee, and certain wholly-owned subsidiaries of the Company (the “Guarantors”) that are guaranteeing the Senior Notes (the “Indenture”). Also on March 17, 2015, the Company entered into a $700 million credit agreement with JP Morgan Chase Bank, N.A., as administrative agent and collateral agent, and the other lenders party thereto (the “Credit Agreement”). The Credit Agreement provides for a seven-year, $450 million term loan credit facility (the “Term Loan Facility”) and a five-year, $250 million revolving credit facility (the “Revolving Credit Facility” and together with the Term Loan Facility, collectively, the “Credit Facilities”). This issuance of the Senior Notes and the entry into the Credit Facilities are collectively referred to herein as the “Refinancing Transactions.” The net proceeds received by the Company from the sale of the Senior Notes were $245.6 million after deducting the Initial Purchasers’ (as defined below) discount. The Company used all of those net proceeds, together with approximately $381 million of the $450 million borrowed under the Term Loan Facility, to repay all of the outstanding indebtedness (including accrued interest and fees) under the Company’s previous credit facilities. The remainder of the approximately $69 million of net proceeds from the Refinancing Transactions was used to pay the transaction costs associated with the Refinancing Transactions and for general corporate purposes. In connection with the settlement of existing debt upon entering into our Credit Facilities, we incurred debt modification expense of $5.0 million. Senior Notes On March 17, 2015, the Company issued the Senior Notes under the Indenture. The Senior Notes were sold to Goldman, Sachs &amp; Co. and certain other initial purchasers (the “Initial Purchasers”) in a private placement in reliance on Section 4(2) of the Securities Act of 1933, as amended (the “Securities Act”). The Senior Notes were expected to be resold by the Initial Purchasers to qualified institutional buyers pursuant to Rule 144A and/or in offshore transactions pursuant to Regulation S under the Securities Act. The Senior Notes are general unsecured obligations of the Company and are guaranteed by the Guarantors and any subsequently acquired wholly-owned subsidiaries that guarantee certain of the Company’s indebtedness, subject to certain exceptions. The Senior Notes are pari passu Interest on the Senior Notes accrues at the rate of 6.00% per annum and is payable semi-annually in arrears on April 1 and October 1, beginning on October 1, 2015. The Senior Notes mature on April 1, 2023. The Indenture contains certain covenants that, with certain exceptions and qualifications, limit the ability of the Company and the restricted subsidiaries to, among other things, incur or guarantee additional indebtedness and issue certain types of preferred stock; pay dividends on capital stock or redeem, repurchase or retire capital stock or subordinated indebtedness; create liens on assets; make investments; sell assets; engage in transactions with affiliates; create restrictions on the ability of the restricted subsidiaries to pay dividends; and consolidate, merge or transfer substantially all of the Company’s assets. The Indenture also provides for certain events of default which, if any of them were to occur, would permit or require the principal and accrued interest, if any, on the Senior Notes to become or be declared due and payable (subject, in some cases, to specified grace periods). The Company believes that it was in compliance with the covenants contained in the Indenture as of September 30, 2016. Credit Facilities On March 17, 2015, the Company entered into the Credit Agreement, which, subject to the terms and conditions set forth therein, provides for the Term Loan Facility and the Revolving Credit Facility. The Credit Agreement includes an accordion feature that, subject to the satisfaction of certain conditions, will allow the Company to add one or more incremental term loan facilities to the Term Loan Facility and/or increase the revolving commitments under the Revolving Credit Facility, in each case based on leverage ratios and minimum dollar amounts, as more particularly set forth in the Credit Agreement. The interest rate on the Term Loan was 4.25% at September 30, 2016. The Credit Facilities replaced the Company’s Credit Agreement, dated as of June 29, 2007, among the Company, SCA, JPMorgan Chase Bank, N.A., as administrative agent and collateral agent, and the other lenders party thereto. Quarterly principal payments on the loans under the Term Loan Facility are payable in equal installments in an amount equal to 0.25% of the aggregate initial principal amount of the loans made under the Term Loan Facility. The loans made under the Term Loan Facility mature and all amounts then outstanding thereunder are payable on March 17, 2022. The Revolving Credit Facility matures, the commitments thereunder terminate, and all amounts then outstanding thereunder are payable, on March 17, 2020. Borrowings under the Credit Agreement bear interest, at the Company’s election, either at (1) a base rate determined by reference to the highest of (a) the prime rate of JPMorgan Chase Bank, N.A., (b) the United States federal funds rate plus 0.50% and (c) a LIBOR rate plus 1.00% (provided that, with respect to the Term Loan Facility, in no event will the base rate be deemed to be less than 2.00%) (the “Base Rate”) or (2) an adjusted LIBOR rate (provided that, with respect to the Term Loan Facility, in no event will the adjusted LIBOR rate be deemed to be less than 1.00%) (the “LIBOR Rate”), plus in either case an applicable margin. The applicable margin for borrowings under the Term Loan Facility is 2.25% for Base Rate loans and 3.25% for LIBOR Rate loans. The applicable margin for any borrowings under the Revolving Credit Facility depends on the Company’s senior secured leverage ratio and varies from 0.75% to 1.25% for Base Rate loans and from 1.75% to 2.25% for LIBOR Rate loans. Interest payments, along with the installment payments of principal, are payable at the end of each quarter. The following table outlines the applicable margin for each portion of the Credit Facilities:
Applicable Margin (per annum)
Facility
Base Rate Borrowings
LIBOR Borrowings
Revolving Credit Facility
0.75% to 1.25%, depending upon the senior secured leverage ratio
1.75% to 2.25%, depending upon the senior secured leverage ratio
Term Loan Facility due 2022
2.25% (with a base rate floor of 2.00%)
3.25% (with a LIBOR floor of 1.00%) There was $65.0 million and $15.0 million outstanding under the Revolving Credit Facility as of September 30, 2016 and December 31, 2015, respectively, other than $15.1 million and $4.2 million, respectively, of letters of credit. As of September 30, 2016, the Revolving Credit Facility had a capacity of $169.9 million. Any utilization of the Revolving Credit Facility in excess of $15.0 million is subject to compliance with a total leverage ratio test, and the Company was in compliance with such leverage ratio test as of September 30, 2016. The Company pays a commitment fee of either 0.375% or 0.500% per annum, depending on the Company’s senior secured leverage ratio, on the unused portion of the Revolving Credit Facility. The Credit Facilities are guaranteed by SCA and certain of SCA’s direct wholly-owned domestic subsidiaries (the “Credit Agreement Guarantors”), subject to certain exceptions, and borrowings under the Credit Facilities are secured by a first priority security interest in substantially all equity interests of SCA and of each wholly-owned domestic subsidiary directly held by SCA or a Credit Agreement Guarantor. The Credit Agreement contains a provision that could require prepayment of a portion of our indebtedness if SCA has excess cash flow, as defined by the Credit Agreement. Additionally, the Credit Agreement contains various restrictive covenants that, subject to certain exceptions, prohibit the Company from prepaying certain subordinated indebtedness. The Credit Agreement also generally restricts the Company’s and the Company’s restricted subsidiaries’ ability to, among other things, incur indebtedness or liens, make investments or declare or pay dividends. The Company believes that it was in compliance with these covenants as of September 30, 2016. Interest Rate Swaps We use an interest rate risk management strategy that incorporates the use of derivative financial instruments to limit our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Interest rate swaps with notional amounts of $140.0 million and $50.0 million terminated on September 30, 2016. In September 2016, the Company entered into two interest rate swaps with an aggregate notional amount of $443.3 million outstanding as of September 30, 2016. The aggregate notional amount of $443.3 million in interest rate swaps will terminate on March 17, 2022. All derivative instruments are recognized on the balance sheet on a gross basis at fair value. The fair value of the interest rate swaps is recorded in the Company’s condensed consolidated balance sheets, either in Other current liabilities Other long-term liabilities Prepaids and other current assets Other long-term assets Interest expense Other long-term liabilities Other current liabilitie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None of our interest rate swaps are designated as hedges for accounting purposes. 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September 30, 2016. Based on this review, we do not believe there is a significant counterparty credit risk associated with these derivative instruments. However, no assurances can be provided regarding our potential exposure to counterparty credit risk in the future. </t>
  </si>
  <si>
    <t>NONCONTROLLING INTERESTS</t>
  </si>
  <si>
    <t>Noncontrolling Interest [Abstract]</t>
  </si>
  <si>
    <t>NOTE 8 — NONCONTROLLING INTERESTS The following table shows the breakout of net income (loss) attributable to Surgical Care Affiliates between continuing operations and discontinued operations:
THREE-MONTHS ENDED
NINE-MONTHS ENDED
SEPTEMBER 30,
SEPTEMBER 30,
2016
2015
2016
2015
Net income from continuing operations, net of tax, attributable to Surgical Care Affiliates
$
13,345
$
117,656
$
21,476
$
114,691
Net (loss) income from discontinued operations, net of tax, attributable to Surgical Care Affiliates
(21
)
983
(35
)
(658
)
Net income, net of tax, attributable to Surgical Care Affiliates
$
13,324
$
118,639
$
21,441
$
114,033
The following table shows the effects of changes to Surgical Care Affiliates’ ownership interest in its subsidiaries on Surgical Care Affiliates’ equity:
THREE-MONTHS ENDED
NINE-MONTHS ENDED
SEPTEMBER 30,
SEPTEMBER 30,
2016
2015
2016
2015
Net income attributable to Surgical Care Affiliates
$
13,324
$
118,639
$
21,441
$
114,033
(Decrease) increase in equity due to sales to noncontrolling interests
(1,215
)
(1,388
)
3,485
(1,434
)
Increase (decrease) increase in equity due to purchases from noncontrolling interests
44
(1,426
)
(1,333
)
(1,076
)
Change from net income attributable to Surgical Care Affiliates and transfers to/from noncontrolling interests
$
12,153
$
115,825
$
23,593
$
111,523
$5.3 million of Contributions from noncontrolling interests Certain of the Company’s noncontrolling interests have industry 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Noncontrolling interests-redeemable The activity relating to the Company’s noncontrolling interests-redeemable is summarized below:
NINE-MONTHS ENDED
SEPTEMBER 30,
2016
2015
Balance at beginning of period
$
21,989
$
15,444
Net income attributable to noncontrolling interests-redeemable
12,645
18,063
Net change in equity related to amendments in agreements with noncontrolling interests
(3,301
)
—
Net change related to purchase of ownership interests
815
2,092
Change in distribution accrual
(1,791
)
(2,951
)
Distributions to noncontrolling interests-redeemable
(15,482
)
(17,851
)
Balance at end of period
$
14,875
$
14,797</t>
  </si>
  <si>
    <t>FAIR VALUE</t>
  </si>
  <si>
    <t>Fair Value Disclosures [Abstract]</t>
  </si>
  <si>
    <t>NOTE 9 — FAIR VALUE The Company follows the provisions of the authoritative guidance for fair value measurements, which address how companies should measure fair value when they are required to use a fair value measure for recognition or disclosure purposes under GAAP. 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amounts to a single present amount based on market expectations (including present value techniques, option-pricing models and lattice models). Disclosures for Recurring Measurements Interest Rate Swaps 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Further, included in the fair values is an immaterial amount related to non-performance risk associated with the interest rate swaps at each of September 30, 2016 and December 31, 2015. The fair values of our liabilities that are measured on a recurring basis are as follows (in millions):
September 30, 2016
Total
Fair Value Measurements Using
Liabilities
Valuation
Level 1
Level 2
Level 3
at Fair Value
Technique 1
Liabilities
Other long-term liabilities
$
—
$
1.4
$
—
$
1.4
I
Total liabilities
$
—
$
1.4
$
—
$
1.4
December 31, 2015
Total
Fair Value Measurements Using
Liabilities
Valuation
Level 1
Level 2
Level 3
at Fair Value
Technique 1
Liabilities
Other current liabilities
$
—
$
1.1
$
—
$
1.1
I
Total liabilities
$
—
$
1.1
$
—
$
1.1
(1)
As discussed above, the authoritative guidance identifies three valuation techniques: market approach (M), cost approach (C), and income approach (I). Disclosures for Nonrecurring Measurements 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 During the nine-months ended September 30, 2016, we recorded $8.9 million of impairment to our investments in nonconsolidated affiliates due to the decline of future cash flows of such nonconsolidated affiliates that we judged to be other than temporary. This impairment is included in Equity in net income of nonconsolidated affiliates 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September 30, 2016
as of:
(Level 1)
(Level 2)
(Level 3)
Total Losses
Investment in nonconsolidated affiliate
$
13.5
—
—
$
13.5
$
8.9
The input used by the Company in estimating the value of Level 3 Investment in nonconsolidated affiliates
Level 3 Assets
as of
Significant Unobservable
Range of
Level 3 Investment in nonconsolidated affiliates
September 30, 2016
Input
Inputs
Market Approach
$
13.5
Multiple of EBITDA
7.0x Multiple The following table presents the carrying amounts and estimated fair values of our financial instruments that are classified as long-term liabilities in our condensed consolidated balance sheets (in thousands). The carrying value equals fair value for our financial instruments that are classified as current in our condensed consolidated balance sheets. The carrying amounts of a portion of our long-term debt approximate fair value due to various characteristics, including short-term maturities, call features and rates that are reflective of current market rates. As the inputs are not observable, the fair values are in Level 3 of the fair value hierarchy. For our long-term debt without such characteristics, we determine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
As of September 30, 2016
As of December 31, 2015
Carrying
Estimated
Carrying
Estimated
Amount
Fair Value
Amount
Fair Value
Interest rate swap agreements (includes short-term component)
$
1,410
$
1,410
$
1,085
$
1,085
Long-term debt:
Credit Facilities debt payable:
Advances under $250 million Revolving Credit Facility (excluding letters of credit issued thereunder)
$
65,000
$
65,569
$
15,000
$
14,803
Term Loan due 2022
443,250
447,128
446,625
440,763
6.00% Senior Notes due 2023
250,000
263,125
250,000
243,125
Notes payable to banks and others
115,974
115,974
99,707
99,707</t>
  </si>
  <si>
    <t>EQUITY-BASED COMPENSATION</t>
  </si>
  <si>
    <t>Disclosure Of Compensation Related Costs Sharebased Payments [Abstract]</t>
  </si>
  <si>
    <t>NOTE 10 — EQUITY-BASED COMPENSATION We have two active equity-based compensation plans, the 2013 Omnibus Long-Term Incentive Plan and the 2016 Omnibus Long-Term Incentive Plan, and two legacy equity-based compensation plans, the Management Equity Incentive Plan and the Directors and Consultants Equity Incentive Plan, under which we are no longer issuing new awards (together, the “Plans”). The Plans provide or have provided for grants of options to purchase our stock, restricted stock units (“RSUs”), and performance share awards to key teammates, directors, service providers, consultants and affiliates. We also made stand-alone grants (not under any Plan) of RSUs to an executive officer and three non-employee directors prior to our initial public offering. Option awards are granted with an exercise price equal to at least the fair market value of the underlying shares at the date of grant. Option awards and RSUs vest based upon the passage of time. Performance share awards vest based upon the passage of time and the Company’s achievement of various performance metrics. At September 30, 2016, 2,885,029 stock-based awards were outstanding (of which 2,808,665 are awards under the Plans) and 3,964,518 shares were available for future equity grants under the Plans. During the first nine months of 2016, we issued to certain members of our management team 277,880 time-based RSU awards with an average fair value of $41.43 per award, 77,272 performance share awards with a fair value of $41.25 per award and 371,964 time-based stock options with an average exercise price of $41.47 and a fair value of $11.66 per option. The fair value of these RSUs, performance share awards and options was determined using the policies described in Note 3, Summary of Significant Accounting Policies, Equity-Based Compensation</t>
  </si>
  <si>
    <t>INCOME TAXES</t>
  </si>
  <si>
    <t>Income Tax Disclosure [Abstract]</t>
  </si>
  <si>
    <t>NOTE 11 — INCOME TAXES The significant components of the provision for income taxes related to continuing operations are as follows:
THREE-MONTHS ENDED
NINE-MONTHS ENDED
SEPTEMBER 30,
SEPTEMBER 30,
2016
2015
2016
2015
Current:
State and local
$
372
$
413
$
961
$
998
Total current expense
372
413
961
998
Deferred:
Federal
6,133
(84,105
)
11,045
(78,103
)
State and local
737
(20,924
)
1,460
(19,431
)
Total deferred expense (benefit)
6,870
(105,029
)
12,505
(97,534
)
Total income tax expense (benefit) related to continuing operations
$
7,242
$
(104,616
)
$
13,466
$
(96,536
) The $7.2 million and $13.5 million provision for income tax expense for the three- and nine-months ended September 30, 2016, respectively, resulted primarily from the application of our estimated effective blended federal and state income tax rate to the Company's portion of projected pre-tax book income f Through the period ended June 30, 2015, the Company had a full valuation allowance recorded against its net deferred tax assets, except for the portion of its deferred tax differences related to goodwill, an asset considered to be an indefinite-lived intangible. The Company’s assessment of whether a full valuation allowance is appropriate includes review of operating performance, the scheduled reversal of temporary differences and our forecast of taxable income in future periods. Based on management’s review of these factors as of the third quarter 2015, the Company determined that there was sufficient positive evidence to support the release of a significant portion of the valuation allowance. Thus, the $104.6 million and $96.5 million of income tax benefits for the three- and nine-months ended September 30, 2015, respectively, were inclusive of the valuation allowance release. The Company continues to maintain a $24.4 million valuation allowance with respect to deferred tax assets recorded for capital loss carryforwards, and a small portion of state net operating loss carryforwards, not anticipated to be utilized prior to expiration. The Company continues to closely monitor actual and forecasted earnings and, if there is a change in management’s assessment of the amount of deferred income tax assets that is realizable, adjustments to the valuation allowance will be made in future periods. At September 30, 2016, we had an estimated federal net operating loss (“NOL”) carryforward of $84.5 million ($241.5 million on a gross basis). The federal NOLs expire in various amounts at varying times beginning in 2027. The estimated federal NOL carryfoward as of September 30, 2016 excludes $13.9 million for loss carryforwards resulting from excess tax benefits attributable to share-based awards, the tax benefits of which, when recognized, will be accounted for as a credit to additional paid-in capital when they reduce income taxes payable. Our continuing practice is to recognize interest and penalties related to income tax matters in income tax expense, should any be accrued related to uncertain tax positions.</t>
  </si>
  <si>
    <t>ASSETS AND LIABILITIES HELD FOR SALE AND DISCONTINUED OPERATIONS</t>
  </si>
  <si>
    <t>Discontinued Operations And Disposal Groups [Abstract]</t>
  </si>
  <si>
    <t>NOTE 12 —ASSETS AND LIABILITIES HELD FOR SALE AND DISCONTINUED OPERATIONS Prior to 2016, we closed or sold certain facilities that qualify for reporting as discontinued operations. The assets and liabilities associated with these facilities as of September 30, 2016 and December 31, 2015 are immaterial. Additionally, the accompanying condensed consolidated statements of operations and cash flows reflect the loss, net of income tax expense, and the net cash (used in) provided by operating, investing and financing activities, respectively, associated with these facilities as discontinued operations. The operating results of discontinued operations were as follows:
THREE-MONTHS ENDED
NINE-MONTHS ENDED
SEPTEMBER 30,
SEPTEMBER 30,
2015
2015
Net operating revenues
$
6
$
4,028
Costs and expenses
(132
)
(7,075
)
Gain on sale of investments or closures
—
2,034
Loss from discontinued operations
(126
)
(1,013
)
Income tax benefit
1,109
355
Net income (loss) from discontinued operations
$
983
$
(658
) We have one property and two facilities that qualified for reporting as held for sale but did not qualify for reporting as discontinued operations as of September 30, 2016. Management has committed to selling this property and these facilities, and an active program to locate a buyer is underway. We expect that the sale of this property and these facilities will be completed within twelve months. The assets and liabilities associated with this property and these facilities are reflected in the accompanying consolidated balance sheets as of September 30, 2016 as Current assets held for sale, Assets held for sale, Current liabilities held for sale and Liabilities held for sale . Assets and liabilities held for sale consisted of the following:
SEPTEMBER 30,
2016
Assets
Accounts receivable, net and other current assets
$
456
Total current assets
456
Property and equipment, net
5,577
Other long term assets
—
Total assets
$
6,033
Liabilities
Accounts payable and other current liabilities
$
908
Total current liabilities
908
Other long-term liabilities
272
Total liabilities
$
1,180</t>
  </si>
  <si>
    <t>RELATED PARTY TRANSACTIONS</t>
  </si>
  <si>
    <t>Related Party Transactions [Abstract]</t>
  </si>
  <si>
    <t xml:space="preserve">NOTE 13 — RELATED PARTY TRANSACTIONS TPG Capital BD, LLC, an affiliate of TPG Global, LLC (“TPG”), served as an arranger in connection with the Credit Agreement and was paid an arrangement fee in the amount of approximately $0.2 million during the nine-months ended September 30, 2015. TPG Capital BD, LLC also served as an initial purchaser in connection with the offering of the Senior Notes in March 2015, which resulted in an aggregate gross spread to TPG Capital BD, LLC of approximately $0.2 million. In addition, TPG Capital BD, LLC participated in the underwriting of the shares of our common stock that were offered and sold by selling stockholders in March 2015 on the same terms as other underwriters in the offering, which resulted in an aggregate underwriting discount to TPG Capital BD, LLC of approximately $0.4 million. Certain directors of the Company have received equity-based compensation under the 2013 Omnibus Long-Term Incentive Plan and the Directors and Consultants Equity Incentive Plan as part of their compensation for service on the Company’s Board of Directors and for consulting services provided to the Company. Total expense recognized by the Company related to these options was immaterial for the three- and nine-month periods ended September 30, 2016 and 2015. </t>
  </si>
  <si>
    <t>COMMITMENTS AND CONTINGENT LIABILITIES</t>
  </si>
  <si>
    <t>Commitments And Contingencies Disclosure [Abstract]</t>
  </si>
  <si>
    <t xml:space="preserve">NOTE 14 — COMMITMENTS AND CONTINGENT LIABILITIES Legal Proceedings 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 Risk Insurance Risk insurance for the Company and most of our facilities is provided through SCA’s risk insurance program. We insure our professional liability, general liability, property and workers’ compensation risks through commercial insurance plans placed with unrelated carriers. Provisions for these risks are based upon market driven premiums and actuarially determined estimates for incurred but not reported exposure under claims-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 Leases We lease certain land, buildings and equipment under non-cancelable operating leases expiring at various dates through 2034. We also lease certain buildings and equipment under capital leases expiring at various dates through 2033. Operating leases generally have 3 to 20 year terms with one or more renewal options and with terms to be negotiated at the time of renewal. </t>
  </si>
  <si>
    <t>SUBSEQUENT EVENTS</t>
  </si>
  <si>
    <t>Subsequent Events [Abstract]</t>
  </si>
  <si>
    <t xml:space="preserve">NOTE 15 — SUBSEQUENT EVENTS Effective October 1, 2016, an indirect wholly-owned subsidiary of SCA sold its entire membership interest in an equity method facility, Newport Beach Endoscopy Center, LLC, which owns and operates an ASC in Newport Beach, California, for total cash consideration of $2.5 million, which was prepaid to us as of September 30, 2016. As a result of the transaction, we continue to provide management services to this facility. Effective October 1, 2016, an indirect wholly-owned subsidiary of SCA sold its entire membership interest in an equity method facility, Hoag Outpatient Centers, LLC, which owns and operates an ASC in Newport Beach, California, for total cash consideration of $4.5 million, which was prepaid to us as of September 30, 2016. As a result of the transaction, we continue to provide management services to this facility. Effective October 24, 2016, Orlando Center for Outpatient Surgery, L.P. (“OCOS”), which is an existing SCA consolidated facility that owns and operates an ASC in Orlando, Florida, purchased 80% of the assets of Ambulatory Ankle and Foot Center of Florida, Inc. (“AAFCF”), which owns and operates an ASC in Orlando, Florida, for total cash consideration of $3.8 million. AAFCF contributed the remaining 20% of its assets to OCOS in exchange for a 15.3% noncontrolling partnership interest in OCOS. The AAFCF location closed and combined it operations into the OCOS location. Effective October 25, 2016, the Company entered into an Incremental Amendment to the Credit Agreement, dated as of March 17, 2015 (as amended, supplemented or otherwise modified from time to time, the “Credit Agreement”), among the Company, JPMorgan Chase Bank, N.A., as administrative agent and collateral agent, and the other lenders party thereto. The Company obtained new incremental term loans in the amount of $643.3 million, a portion of which was used to prepay in full the $443.3 million of outstanding initial term loans, together with accrued but unpaid interest and fees thereon, and to pay related transaction costs. The remaining proceeds from the new incremental term loans are expected to be used for general corporate purposes, including to finance acquisitions that are permitted under the Credit Agreement. The interest rate applicable to term loans borrowed under the Credit Agreement has been reduced by reducing the applicable margins to 2.75% from 3.25% for LIBOR loans and to 1.75% from 2.25% for base rate loans. Term loans borrowed under the Credit Agreement continue to bear interest, at the Company’s election, either at (1) a base rate determined by reference to the highest of (a) the prime rate of JPMorgan Chase Bank, N.A., (b) the NYFRB rate plus 0.50% and (c) a LIBOR rate plus 1.00% (provided that, with respect to the new incremental term loans, in no event will the base rate be deemed to be less than 2.00%) or (2) an adjusted LIBOR rate (provided that, with respect to new incremental term loans, in no event will the adjusted LIBOR rate be deemed to be less than 1.00%), plus in either case the applicable margin as set forth above. Effective November 1, 2016, an indirect wholly-owned subsidiary of SCA purchased a 49.0% noncontrolling interest in River Valley ASC, LLC, which owns and operates an ASC in Norwich, Connecticut, for total cash consideration of $23.5 million. This ASC is an equity method facility. Effective November 1, 2016, an indirect wholly-owned subsidiary of SCA purchased a 49.0% noncontrolling interest in The Surgical Center of Connecticut, LLC, which owns and operates an ASC in Bridgeport, Connecticut, for total cash consideration of $12.6 million. In addition, SCA purchased the management agreement rights of the facility for $0.4 million. This ASC is an equity method facility. Effective November 1, 2016, a joint venture entity owned by an indirect wholly-owned subsidiary of the Company and a health system purchased a 51.2% controlling interest in Center for Surgery of North Coast L.P., which owns and operates an ASC in Encinitas, California, for total consideration of $7.0 million. In addition, SCA purchased the management agreement rights of the facility for $0.3 million. This ASC is an equity method facility. </t>
  </si>
  <si>
    <t>DESCRIPTION OF BUSINESS (Policies)</t>
  </si>
  <si>
    <t>Basis of Presentation</t>
  </si>
  <si>
    <t xml:space="preserve">Basis of Presentation 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nd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 and nine-month periods ended September 30, 2016 are not necessarily indicative of the results that may be expected for the year ending December 31, 2016. The accompanying unaudited condensed consolidated financial statements and related notes should be read in conjunction with the Company’s audited December 31, 2015 consolidated financial statements included in our 2015 Annual Report on Form 10-K. </t>
  </si>
  <si>
    <t>Principles of Consolidation</t>
  </si>
  <si>
    <t>Principles of Consolidation The condensed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managing member(s) or board of managers controls an affiliate, and therefore, we should consolidate it.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Investment in and advances to nonconsolidated affiliates Equity in net income of nonconsolidated affiliates</t>
  </si>
  <si>
    <t>Variable Interest Entities</t>
  </si>
  <si>
    <t>Variable Interest Entities Under the applicable authoritative guidance, a variable interest entity (VIE) is a legal entity that possesses any of the following characteristics: an insufficient amount of equity at risk to finance its activities without additional subordinated financial support; the equity holders, as a group, lack the characteristics of a controlling financial interest; or the entity is established with non-substantive voting rights in which the voting rights of some investors are not proportional to their obligation to absorb expected losses or their right to receive expected residual returns of the entity, and substantially all of the entity’s activities are conducted on behalf of an investor that has disproportionately few voting rights. The primary beneficiary of a VIE is the entity that has both the power to direct the activities of the VIE that most significantly impact the economic performance of the VIE and the obligation to absorb losses or the right to receive returns that would be significant to the VIE. We consolidate a VIE when we are the primary beneficiary of the VIE and provide certain required disclosures when we determine that we hold a variable interest in a VIE where we are not the primary beneficiary. Significant judgments made in determining whether or not an entity is a VIE and whether or not we are the primary beneficiary of the VIE include determining if our interest in the entity represents a variable interest; identifying the activities that most significantly impact the economic performance of the entity; determining whether or not our variable interest gives us the power to direct those activities that we determine most significantly impact the economic performance of the entity; and determining whether or not the variability we absorb through our variable interest would be significant to the VIE. As a result of our adoption of ASU No. 2015-02, at September 30, 2016, we held a variable interest in 105 facilities, 11 JV parent entities, and four other entities that we determined to be VIEs of which we are the primary beneficiary, and 20 facilities, two JV parent entities and two other entities that we determined to be VIEs of which we are not the primary beneficiary. At December 31, 2015, we held a variable interest in 16 facilities and six JV parent entities of which we were the primary beneficiary, and we did not hold a variable interest in a VIE of which we were not the primary beneficiary. See Note 4 for further discussion of our involvement with VIEs.</t>
  </si>
  <si>
    <t>Investment in and Advances to Nonconsolidated Affiliates</t>
  </si>
  <si>
    <t xml:space="preserve">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t>
  </si>
  <si>
    <t>Reclassifications and Revisions</t>
  </si>
  <si>
    <t>Reclassifications and Revisions Certain amounts in the condensed consolidated financial statements for prior periods have been reclassified to conform to the current period presentation. During the nine-months ended September 30, 2016, we recorded an out of period correction to increase Depreciation and amortization Gain on sale of investments Goodwill Noncontrolling interests – non-redeemable Property and equipment, net of accumulated depreciation Long-term debt, net of current portion</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Impairment charges of $1.2 million of intangible assets were recorded during the three- and nine-months ended September 30, 2016. These impairments were recorded in Other operating expenses </t>
  </si>
  <si>
    <t>Earnings Per Share (EPS)</t>
  </si>
  <si>
    <t xml:space="preserve">Earnings Per Share (“EPS”) We report two earnings per share numbers, basic and diluted. These are computed by dividing net earnings by the weighted-average common shares outstanding (basic EPS) or weighted-average common shares outstanding assuming dilution (diluted EPS), as set forth below:
THREE-MONTHS ENDED
NINE-MONTHS
SEPTEMBER 30,
SEPTEMBER 30,
In thousands
2016
2015
2016
2015
Weighted average shares outstanding
40,328
39,585
40,114
39,246
Dilutive effect of outstanding equity awards
846
1,336
909
1,421
Weighted average shares outstanding, assuming dilution
41,174
40,921
41,023
40,667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t>
  </si>
  <si>
    <t>Reportable Segments</t>
  </si>
  <si>
    <t xml:space="preserve">Reportable Segments 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 </t>
  </si>
  <si>
    <t>Recent Revisions to Authoritative Guidance</t>
  </si>
  <si>
    <t xml:space="preserve">Recent Revisions to Authoritative Guidance In October 2016, the FASB issued ASU No. 2016-16, Income Taxes - Intra-Entity Transfers of Assets Other Than Inventory In August 2016, the FASB issued ASU No. 2016-15, Classification of Certain Cash Receipts and Cash Payments In June 2016, the FASB issued ASU No. 2016-13, Measurement of Credit Losses on Financial Instruments In April 2016, the FASB issued ASU No. 2016-09, Improvements to Employee Share-Based Payment Accounting is effective for fiscal years beginning after December 15, 2016, including interim periods within those fiscal years. We are currently assessing the impact that this ASU will have on our consolidated financial position, results of operations and cash flows. In February 2016, the FASB issued ASU No. 2016-02, Leases (Topic 842) The primary amendments in ASU No. 2016-02 require recognition on the balance sheet of leased assets and liabilities by lessees for those leases classified as operating leases. ASU No. 2016-02 is effective for fiscal years beginning after December 15, 2018, including interim periods within those fiscal years, with early application permitted. We are currently assessing the impact that this ASU will have on our consolidated financial position, results of operations and cash flows. In August 2015, the FASB issued ASU No. 2015-15, Presentation and Subsequent Measurement of Debt Issuance Costs Associated with Line-of-Credit Arrangements Simplifying the Presentation of Debt Issuance Costs In February 2015, the FASB issued ASU No. 2015-02, Consolidation (Topic 810): Amendments to the Consolidation Analysis Accumulated deficit In August 2014, the FASB issued ASU No. 2014-15, Disclosure of Uncertainties about an Entity’s Ability to Continue as a Going Concern In May 2014, the FASB issued ASU No. 2014-09, Revenue from Contracts with Customers Revenue from Contracts with Customers (Topic 606): Identifying Performance Obligations and Licensing Revenue from Contracts with Customers (Topic 606): Narrow-Scope Improvements and Practical Expedients We do not believe that any other recently issued, but not yet effective, revisions to authoritative guidance will have a material effect on our condensed consolidated financial position, results of operations or cash flows. </t>
  </si>
  <si>
    <t>DESCRIPTION OF BUSINESS (Tables)</t>
  </si>
  <si>
    <t>Summary of Business Structure</t>
  </si>
  <si>
    <t>We account for our 205 facilities as follows:
AS OF
SEPTEMBER 30, 2016
Consolidated facilities (1)
124
Equity method facilities
61
Managed-only facilities
20
Total facilities
205
(1)
As of September 30, 2016, we consolidated 105 facilities as Variable Interest Entities (“VIE”) (see Note 4) .</t>
  </si>
  <si>
    <t>TRANSACTIONS (Tables)</t>
  </si>
  <si>
    <t>Business Acquisition [Line Items]</t>
  </si>
  <si>
    <t>Summary of Twenty Three Consolidated Acquisition</t>
  </si>
  <si>
    <t>The details of the 23 consolidated acquisitions closed during the nine-months ended September 30, 2016 are as follows:
Cash Consideration
(in millions)
Facility (1)
Location
Transaction Date
SCA Effective Ownership
Number of Facilities
Equity Interest (2)
Management Agreement (3)
Total
Q1 Transactions
Southwest Surgery Center, LLC ("Center for Minimally Invasive Surgery" or "CMIS")
Mokena, IL
1/1/2016
60.0
%
1
$
30.0
$
—
$
30.0
Winchester Endoscopy, LLC ("Winchester")
Libertyville, IL
1/21/2016
51.0
%
1
$
15.3
$
—
$
15.3
Opthalmology Surgery Center of Dallas, LLC ("OSCD") (4)
Dallas, TX
3/1/2016
25.0
%
1
$
3.7
$
3.4
$
7.1
Space Coast Surgery Center, Ltd. ("Merritt Island")
Merritt Island, FL
3/1/2016
50.9
%
1
$
4.5
$
—
$
4.5
Midway Surgery Center ("Midway") (5)
St. Paul, MN
3/1/2016
26.0
%
1
$
0.6
$
—
$
0.6
HealthEast Surgery Center-Maplewood, LLC ("Maplewood") (6)
Maplewood, MN
3/1/2016
26.0
%
1
$
—
$
—
$
—
Barranca Surgery Center, LLC ("Barranca") (7)
Irvine, CA
3/1/2016
20.5
%
1
$
—
$
—
$
—
Q2 Transactions
Gladiolus Surgery Center, LLC ("Gladiolus")
Ft. Myers, FL
4/1/2016
50.0
%
1
$
9.3
$
—
$
9.3
Surgicare of Mobile, Ltd. ("Mobile") (8)
Mobile, AL
4/1/2016
20.0
%
1
$
—
$
—
$
—
Dublin Surgery Center, LLC ("Dublin") (9)
Dublin, OH
5/1/2016
60.0
%
1
$
3.8
$
—
$
3.8
Thomas Johnson Surgery Center, LLC ("Thomas Johnson")
Frederick, MD
5/1/2016
60.0
%
1
$
5.6
$
—
$
5.6
Grove Place Surgery Center, LLC ("Grove Place")
Vero Beach, FL
6/2/2016
52.6
%
1
$
1.5
$
0.5
$
2.0
Q3 Transactions
MemorialCare Transaction (“MemorialCare”) (10)
GLBESC, LLC ("GLBESC")
Glendale, CA
7/1/2016
25.0
%
1
$
—
$
—
$
—
MemorialCare Surgical Center at Saddleback, LLC
Laguna Hills, CA
7/1/2016
25.7
%
1
$
—
$
—
$
—
MemorialCare Surgical Center at Saddleback, LLC
Laguna Hills, CA
7/1/2016
25.7
%
1
$
—
$
—
$
—
Digestive Disease Center, L.P.
Laguna Hills, CA
7/1/2016
25.0
%
1
$
—
$
—
$
—
MemorialCare Surgical Center at Orange Coast, LLC
Fountain Valley, CA
7/1/2016
25.0
%
1
$
—
$
—
$
—
PS Center, LLC
Costa Mesa, CA
7/1/2016
49.0
%
1
$
—
$
—
$
—
MemorialCare Surgical Center at Saddleback, LLC
Laguna Hills, CA
7/1/2016
25.7
%
1
$
—
$
—
$
—
Somerset Outpatient Surgery, LLC ("Raritan Valley")
Somerset, NJ
7/8/2016
60.0
%
1
$
27.0
$
1.3
$
28.3
Arlington Surgery Center, LLC ("Arlington")
Arlington, TX
8/1/2016
25.0
%
1
$
0.5
$
0.5
$
1.0
Executive Surgery Center, LLC ("Executive")
Tomball, TX
8/1/2016
55.0
%
1
$
13.2
$
0.3
$
13.5
Metropolitan Medical Partners, LLC ("Chevy Chase")
Chevy Chase, MD
8/1/2016
59.4
%
1
$
19.8
$
—
$
19.8
23
$
134.8
$
6.0
$
140.8
(1)
All facilities are ASCs unless otherwise noted.
(2)
Purchase price for controlling interest acquired.
(3)
Purchase price for rights to manage the facility.
(4)
Subsequent to closing, SCA purchased the billing services agreement of the facility for cash consideration of $0.4 million.
(5)
This facility contributed substantially all of its assets to Maplewood, an existing SCA facility. As a result of the transaction, the Midway location closed, and its operations were combined into Maplewood.
(6)
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
(7)
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
(8)
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6.3 million related to this transaction was recorded in Gain on sale of investments in the accompanying condensed consolidated statements of operations.
(9)
At closing, an indirect wholly-owned subsidiary of SCA purchased an additional 4.2% membership interest for $0.2 million.
(10)
These facilities were previously accounted for under the equity method of accounting. We consolidated these facilities as of July 1, 2016, after the joint venture operating agreements and the management services agreements were amended to give SCA certain control rights. We did not pay cash consideration for the delegation of these control rights. A pre-tax gain of approximately $17.5 million related to this transaction was recorded in Gain on sale of investments in the accompanying condensed consolidated statements of operations. 1</t>
  </si>
  <si>
    <t>Summary of Amounts Recognized as of Acquisition Date for Each Major Class of Assets and Liabilities</t>
  </si>
  <si>
    <t>The aggregate amounts recognized as of the acquisition date for each major class of assets and liabilities assumed in the 23 consolidated acquisitions closed during the nine-months ended September 30, 2016 are as follows:
Q3 Transactions
Q1 Transactions
Q2 Transactions
MemorialCare
Raritan Valley
Arlington
Executive
Chevy Chase
Total
Current assets
Cash and cash equivalents
$
2,110
$
278
$
77
$
55
$
263
$
148
$
342
$
3,273
Accounts receivable
2,894
2,959
7,078
1,452
429
1,298
4,154
20,264
Other current assets
2,924
1,301
7,873
98
245
6
143
12,590
Total current assets
7,928
4,538
15,028
1,605
937
1,452
4,639
36,127
Property and equipment
9,283
10,872
27,571
1,628
524
1,088
868
51,834
Goodwill
93,730
60,074
111,136
38,654
923
20,101
24,629
349,247
Intangible assets
16,947
11,783
11,075
4,700
981
2,911
4,650
53,047
Total assets
$
127,888
$
87,267
$
164,810
$
46,587
$
3,365
$
25,552
$
34,786
$
490,255
Current liabilities
Accounts payable and other current liabilities
$
3,171
$
5,411
$
6,931
$
287
$
636
$
624
$
1,942
$
19,002
Total current liabilities
3,171
5,411
6,931
287
636
624
1,942
19,002
Other long-term liabilities
2,686
7,449
11,270
—
—
623
22
22,050
Total liabilities
$
5,857
$
12,860
$
18,201
$
287
$
636
$
1,247
$
1,964
$
41,052</t>
  </si>
  <si>
    <t>Summary of Intangible Assets Acquired</t>
  </si>
  <si>
    <t xml:space="preserve">Intangible assets acquired during the nine-months ended September 30, 2016 in connection with the above consolidated acquisitions include:
Estimated Fair Value on Acquisition Date
Estimated Useful Life
Certificates of need
$
11,650
11.9* (1)
Licenses
$
11,066
15.0*
Management agreements
$
15,403
15.0*
Noncompete agreements
$
14,928
3.9*
Total
$
53,047
11.2*
*Reflects the weighted average estimated useful life of acquired intangible assets that are subject to amortization.
(1) The c </t>
  </si>
  <si>
    <t>Summary of Pro Forma Financial Information</t>
  </si>
  <si>
    <t>The pro forma financial information does not purport to be indicative of results of operations that would have occurred had the transactions occurred on the basis assumed above, nor are they indicative of results of the future operations of the combined enterprises.
THREE-MONTHS ENDED
NINE-MONTHS ENDED
SEPTEMBER, 30
SEPTEMBER, 30
2016
2015
2016
2015
Net operating revenues
$
324,766
$
305,213
$
971,132
$
884,821
Income from continuing operations
59,106
164,908
153,467
247,454</t>
  </si>
  <si>
    <t>Noncontrolling Interest [Member]</t>
  </si>
  <si>
    <t>These acquisitions are described in further detail below.
Facility (1)
Location
Transaction Date
SCA Effective Ownership
Number of facilities
Cash Consideration (in millions)
Naperville Surgical Centre, LLC
Naperville, IL
6/1/2016
12.8
%
1
$
0.2
San Diego Sports and Minimally Invasive Surgery Center, LLC (“SMI”) (2)
San Diego, CA
6/1/2016
31.6
%
1
$
0.8
Bergen-Passaic Cataract Laser and Surgery Center, LLC
Fair Lawn, NJ
8/1/2016
28.0
%
1
$
2.5
Surgical Center of San Diego, LLC
San Diego, CA
9/1/2016
25.0
%
1
$
5.1
4
$
8.6
(1) All facilities are ASCs unless otherwise noted.
(2) 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t>
  </si>
  <si>
    <t>SUMMARY OF SIGNIFICANT ACCOUNTING POLICIES (Tables)</t>
  </si>
  <si>
    <t>Schedule of Weighted-Average Common Shares Outstanding</t>
  </si>
  <si>
    <t>We report two earnings per share numbers, basic and diluted. These are computed by dividing net earnings by the weighted-average common shares outstanding (basic EPS) or weighted-average common shares outstanding assuming dilution (diluted EPS), as set forth below:
THREE-MONTHS ENDED
NINE-MONTHS
SEPTEMBER 30,
SEPTEMBER 30,
In thousands
2016
2015
2016
2015
Weighted average shares outstanding
40,328
39,585
40,114
39,246
Dilutive effect of outstanding equity awards
846
1,336
909
1,421
Weighted average shares outstanding, assuming dilution
41,174
40,921
41,023
40,667</t>
  </si>
  <si>
    <t>VARIABLE INTEREST ENTITIES (Tables)</t>
  </si>
  <si>
    <t>Number of Facilities Consolidated Between the Three VIE Groups</t>
  </si>
  <si>
    <t>At September 30, 2016 and December 31, 2015, we consolidated a total of 120 and 22 VIEs, respectively, of which we were the primary beneficiary, as follows:
SEPTEMBER 30,
DECEMBER 31,
2016
2015
Surgical facilities (1)
105
16
JV parents
11
6
Other entities
4
—
120
22
(1) Includes both ASCs and surgical hospitals</t>
  </si>
  <si>
    <t>Schedule of Carrying Amounts and Classifications of Assets and Liabilities of VIE Groups</t>
  </si>
  <si>
    <t>The carrying amounts and classifications of the assets and liabilities included in our condensed consolidated balance sheets at September 30, 2016 and December 31, 2015 that relate to VIEs we consolidate were as follows:
SEPTEMBER 30,
DECEMBER 31,
2016
2015
Assets
Current assets
Accounts receivable, net
$
112,106
$
17,515
Other current assets
39,019
4,922
Total current assets
151,125
22,437
Property and equipment, net
195,275
35,325
Intangible assets
40,869
18,294
Other long-term assets
55
—
Total assets
$
387,324
$
76,056
Liabilities
Current liabilities
Accounts payable and other current liabilities
$
85,201
$
18,445
Total current liabilities
85,201
18,445
Other long-term liabilities
143,785
22,574
Total liabilities
$
228,986
$
41,019</t>
  </si>
  <si>
    <t>Schedule of Number of Variable Interest Entities</t>
  </si>
  <si>
    <t>At September 30, 2016 and December 31, 2015, we held variable interests in entities of which we were not the primary beneficiary, as follows:
SEPTEMBER 30,
DECEMBER 31,
2016
2015
Surgical facilities (1)
20
—
JV parents
2
—
Other entities
2
—
24
—
(1) Includes both ASCs and surgical hospitals</t>
  </si>
  <si>
    <t>VIEs, Not Primary Beneficiary [Member]</t>
  </si>
  <si>
    <t>The carrying amounts and classifications of the assets and liabilities in the condensed consolidated balance sheets that relate to our variable interest in the VIEs of which we are not the primary beneficiary and our maximum exposure to loss due to our involvement with these VIEs were as follows:
SEPTEMBER 30,
DECEMBER 31,
2016
2015
Investment in and advances to nonconsolidated affiliates
$
43,521
$
—</t>
  </si>
  <si>
    <t>GOODWILL (Tables)</t>
  </si>
  <si>
    <t>Schedule of Changes in Carrying Amount of Goodwill</t>
  </si>
  <si>
    <t xml:space="preserve">The following table shows changes in the carrying amount of goodwill for the nine-months ended September 30, 2016:
Balance at December 31, 2015
$
1,061,088
Acquisitions (see Note 2)
349,247
Deconsolidation (See Note 2)
(137
)
Closures and other (1)
(7,480
)
Balance at September 30, 2016
$
1,402,718
(1)
Includes corrections of an $8.8 million decrease related to business combinations during prior years and a $2.9 million increase related to sales and syndications of investments in consolidated facilities during prior years (see Note 3). </t>
  </si>
  <si>
    <t>RESULTS OF OPERATIONS OF NONCONSOLIDATED AFFILIATES (Tables)</t>
  </si>
  <si>
    <t>Summary of Combined Results of Operations of Our Nonconsolidated Affiliates</t>
  </si>
  <si>
    <t>The following summarizes the combined results of operations of our nonconsolidated affiliates:
THREE-MONTHS ENDED
NINE-MONTHS ENDED
SEPTEMBER 30,
SEPTEMBER 30,
2016
2015
2016
2015
Net operating revenues:
Net patient revenues
$
189,521
$
190,546
$
599,398
$
530,623
Other revenues
2,379
2,296
7,634
5,564
Total net operating revenues
191,900
192,842
607,032
536,187
Operating expenses:
Salaries and benefits
40,982
41,498
130,872
117,177
Supplies
36,693
33,467
112,698
94,745
Other operating expenses
42,530
42,848
131,655
118,230
Depreciation and amortization
6,741
7,177
23,651
20,162
Total operating expenses
126,946
124,990
398,876
350,314
Operating income
64,954
67,852
208,156
185,873
Interest expense, net of interest income
636
660
2,296
1,537
Loss (gain) on sale of investments
6
—
(1,138
)
—
Income from continuing operations before income tax expense
$
64,312
$
67,192
$
206,998
$
184,336
Net income
$
64,299
$
67,184
$
206,975
$
184,309</t>
  </si>
  <si>
    <t>LONG-TERM DEBT (Tables)</t>
  </si>
  <si>
    <t>Summary of Long-Term Debt Outstanding</t>
  </si>
  <si>
    <t>Our long-term debt outstanding consisted of the following:
AS OF
SEPTEMBER 30,
DECEMBER 31,
2016
2015
Credit Facilities debt payable:
Advances under $250 million Revolving Credit Facility (excluding letters of credit issued thereunder)
$
65,000
$
15,000
Term Loan Facility due 2022
443,250
446,625
6.00% Senior Notes due 2023
250,000
250,000
Notes payable to banks and others
115,974
99,707
Capital lease obligations
109,271
84,552
Total debt
983,495
895,884
Unamortized discounts and debt issuance costs
(10,282
)
(11,532
)
Debt, net
973,213
884,352
Less: Current portion
(38,690
)
(32,503
)
Long-term debt, net of current portion
$
934,523
$
851,849</t>
  </si>
  <si>
    <t>Summary of Applicable Margin for Each Portion of Credit Facility</t>
  </si>
  <si>
    <t xml:space="preserve">The following table outlines the applicable margin for each portion of the Credit Facilities:
Applicable Margin (per annum)
Facility
Base Rate Borrowings
LIBOR Borrowings
Revolving Credit Facility
0.75% to 1.25%, depending upon the senior secured leverage ratio
1.75% to 2.25%, depending upon the senior secured leverage ratio
Term Loan Facility due 2022
2.25% (with a base rate floor of 2.00%)
3.25% (with a LIBOR floor of 1.00%) </t>
  </si>
  <si>
    <t>NONCONTROLLING INTERESTS (Tables)</t>
  </si>
  <si>
    <t>Breakout of Net Income (Loss) Between Continuing and Discontinued Operations</t>
  </si>
  <si>
    <t>The following table shows the breakout of net income (loss) attributable to Surgical Care Affiliates between continuing operations and discontinued operations:
THREE-MONTHS ENDED
NINE-MONTHS ENDED
SEPTEMBER 30,
SEPTEMBER 30,
2016
2015
2016
2015
Net income from continuing operations, net of tax, attributable to Surgical Care Affiliates
$
13,345
$
117,656
$
21,476
$
114,691
Net (loss) income from discontinued operations, net of tax, attributable to Surgical Care Affiliates
(21
)
983
(35
)
(658
)
Net income, net of tax, attributable to Surgical Care Affiliates
$
13,324
$
118,639
$
21,441
$
114,033</t>
  </si>
  <si>
    <t>Changes in Ownership Interest in Subsidiaries</t>
  </si>
  <si>
    <t>The following table shows the effects of changes to Surgical Care Affiliates’ ownership interest in its subsidiaries on Surgical Care Affiliates’ equity:
THREE-MONTHS ENDED
NINE-MONTHS ENDED
SEPTEMBER 30,
SEPTEMBER 30,
2016
2015
2016
2015
Net income attributable to Surgical Care Affiliates
$
13,324
$
118,639
$
21,441
$
114,033
(Decrease) increase in equity due to sales to noncontrolling interests
(1,215
)
(1,388
)
3,485
(1,434
)
Increase (decrease) increase in equity due to purchases from noncontrolling interests
44
(1,426
)
(1,333
)
(1,076
)
Change from net income attributable to Surgical Care Affiliates and transfers to/from noncontrolling interests
$
12,153
$
115,825
$
23,593
$
111,523</t>
  </si>
  <si>
    <t>Schedule of Redeemable Noncontrolling Interests</t>
  </si>
  <si>
    <t>The activity relating to the Company’s noncontrolling interests-redeemable is summarized below:
NINE-MONTHS ENDED
SEPTEMBER 30,
2016
2015
Balance at beginning of period
$
21,989
$
15,444
Net income attributable to noncontrolling interests-redeemable
12,645
18,063
Net change in equity related to amendments in agreements with noncontrolling interests
(3,301
)
—
Net change related to purchase of ownership interests
815
2,092
Change in distribution accrual
(1,791
)
(2,951
)
Distributions to noncontrolling interests-redeemable
(15,482
)
(17,851
)
Balance at end of period
$
14,875
$
14,797</t>
  </si>
  <si>
    <t>FAIR VALUE (Tables)</t>
  </si>
  <si>
    <t>Schedule of Fair Values of Our Liabilities that are Measured on Recurring Basis</t>
  </si>
  <si>
    <t xml:space="preserve">The fair values of our liabilities that are measured on a recurring basis are as follows (in millions):
September 30, 2016
Total
Fair Value Measurements Using
Liabilities
Valuation
Level 1
Level 2
Level 3
at Fair Value
Technique 1
Liabilities
Other long-term liabilities
$
—
$
1.4
$
—
$
1.4
I
Total liabilities
$
—
$
1.4
$
—
$
1.4
December 31, 2015
Total
Fair Value Measurements Using
Liabilities
Valuation
Level 1
Level 2
Level 3
at Fair Value
Technique 1
Liabilities
Other current liabilities
$
—
$
1.1
$
—
$
1.1
I
Total liabilities
$
—
$
1.1
$
—
$
1.1
(1)
As discussed above, the authoritative guidance identifies three valuation techniques: market approach (M), cost approach (C), and income approach (I). </t>
  </si>
  <si>
    <t>Schedule of Investment in Nonconsolidated Affiliates Measured at Fair Value on Nonrecurring Basis</t>
  </si>
  <si>
    <t>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September 30, 2016
as of:
(Level 1)
(Level 2)
(Level 3)
Total Losses
Investment in nonconsolidated affiliate
$
13.5
—
—
$
13.5
$
8.9</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
As of September 30, 2016
As of December 31, 2015
Carrying
Estimated
Carrying
Estimated
Amount
Fair Value
Amount
Fair Value
Interest rate swap agreements (includes short-term component)
$
1,410
$
1,410
$
1,085
$
1,085
Long-term debt:
Credit Facilities debt payable:
Advances under $250 million Revolving Credit Facility (excluding letters of credit issued thereunder)
$
65,000
$
65,569
$
15,000
$
14,803
Term Loan due 2022
443,250
447,128
446,625
440,763
6.00% Senior Notes due 2023
250,000
263,125
250,000
243,125
Notes payable to banks and others
115,974
115,974
99,707
99,707</t>
  </si>
  <si>
    <t>Investment in Nonconsolidated Affiliate [Member]</t>
  </si>
  <si>
    <t>Schedule of Quantitative Information Associated with Fair Value Measurement of Our Recurring Level 3 Inputs</t>
  </si>
  <si>
    <t xml:space="preserve">The following table includes information regarding the significant unobservable input used in the estimation of Level 3 fair value measurement (in millions).
Level 3 Assets
as of
Significant Unobservable
Range of
Level 3 Investment in nonconsolidated affiliates
September 30, 2016
Input
Inputs
Market Approach
$
13.5
Multiple of EBITDA
7.0x Multiple </t>
  </si>
  <si>
    <t>INCOME TAXES (Tables)</t>
  </si>
  <si>
    <t>Schedule of Provision for Income Taxes</t>
  </si>
  <si>
    <t xml:space="preserve">The significant components of the provision for income taxes related to continuing operations are as follows:
THREE-MONTHS ENDED
NINE-MONTHS ENDED
SEPTEMBER 30,
SEPTEMBER 30,
2016
2015
2016
2015
Current:
State and local
$
372
$
413
$
961
$
998
Total current expense
372
413
961
998
Deferred:
Federal
6,133
(84,105
)
11,045
(78,103
)
State and local
737
(20,924
)
1,460
(19,431
)
Total deferred expense (benefit)
6,870
(105,029
)
12,505
(97,534
)
Total income tax expense (benefit) related to continuing operations
$
7,242
$
(104,616
)
$
13,466
$
(96,536
) </t>
  </si>
  <si>
    <t>ASSETS AND LIABILITIES HELD FOR SALE AND DISCONTINUED OPERATIONS (Tables)</t>
  </si>
  <si>
    <t>Schedule of Operating Results of Discontinued Operations</t>
  </si>
  <si>
    <t xml:space="preserve">The operating results of discontinued operations were as follows:
THREE-MONTHS ENDED
NINE-MONTHS ENDED
SEPTEMBER 30,
SEPTEMBER 30,
2015
2015
Net operating revenues
$
6
$
4,028
Costs and expenses
(132
)
(7,075
)
Gain on sale of investments or closures
—
2,034
Loss from discontinued operations
(126
)
(1,013
)
Income tax benefit
1,109
355
Net income (loss) from discontinued operations
$
983
$
(658
) </t>
  </si>
  <si>
    <t>Schedule of Assets and Liabilities Held for Sale</t>
  </si>
  <si>
    <t>Assets and liabilities held for sale consisted of the following:
SEPTEMBER 30,
2016
Assets
Accounts receivable, net and other current assets
$
456
Total current assets
456
Property and equipment, net
5,577
Other long term assets
—
Total assets
$
6,033
Liabilities
Accounts payable and other current liabilities
$
908
Total current liabilities
908
Other long-term liabilities
272
Total liabilities
$
1,180</t>
  </si>
  <si>
    <t>Description of Business - Additional Information (Detail)</t>
  </si>
  <si>
    <t>Sep. 30, 2016StateCenterHospitalEntityLocationFacilityPhysician</t>
  </si>
  <si>
    <t>Sep. 30, 2015Center</t>
  </si>
  <si>
    <t>Schedule Of Description Of Business [Line Items]</t>
  </si>
  <si>
    <t>Number of states in which business operates | State</t>
  </si>
  <si>
    <t>Number of Ambulatory Surgery Center Facilities | Center</t>
  </si>
  <si>
    <t>Number of surgical hospitals | Hospital</t>
  </si>
  <si>
    <t>Description of sleep center operations</t>
  </si>
  <si>
    <t>one sleep center with 11 locations</t>
  </si>
  <si>
    <t>Number of sleep centers | Entity</t>
  </si>
  <si>
    <t>Number of sleep center locations | Location</t>
  </si>
  <si>
    <t>Number of controlling interest ASCs acquired | Center</t>
  </si>
  <si>
    <t>Number of ASCs acquired | Center</t>
  </si>
  <si>
    <t>Number of ASCs deconsolidated</t>
  </si>
  <si>
    <t>Managed-only facilities</t>
  </si>
  <si>
    <t>Management agreements with managed-only facilities terminated</t>
  </si>
  <si>
    <t>Number of physician partners | Physician</t>
  </si>
  <si>
    <t>Total facilities</t>
  </si>
  <si>
    <t>Affiliated Entity [Member]</t>
  </si>
  <si>
    <t>Number of acquired controlling interest not affect total facility count</t>
  </si>
  <si>
    <t>Number of combined controlling interest ASCs acquired previously managed only</t>
  </si>
  <si>
    <t>Number of combined controlling interest ASCs acquired into existing SCA facility</t>
  </si>
  <si>
    <t>Number of noncontrolling interest ASCs acquired | Center</t>
  </si>
  <si>
    <t>Number of Ambulatory Surgery Center facilities closed</t>
  </si>
  <si>
    <t>Description of Business - Summary of Business Structure (Detail)</t>
  </si>
  <si>
    <t>Sep. 30, 2016Facility</t>
  </si>
  <si>
    <t>Organization Consolidation And Presentation Of Financial Statements [Abstract]</t>
  </si>
  <si>
    <t>Consolidated facilities</t>
  </si>
  <si>
    <t>Equity method facilities</t>
  </si>
  <si>
    <t>Description of Business - Summary of Business Structure (Parenthetical) (Detail)</t>
  </si>
  <si>
    <t>Consolidated facilities as variable interest entity (VIE)</t>
  </si>
  <si>
    <t>Transactions - Additional Information (Detail)</t>
  </si>
  <si>
    <t>Jan. 01, 2016USD ($)</t>
  </si>
  <si>
    <t>Sep. 30, 2016USD ($)</t>
  </si>
  <si>
    <t>Mar. 31, 2016USD ($)</t>
  </si>
  <si>
    <t>Sep. 30, 2015USD ($)Facility</t>
  </si>
  <si>
    <t>Sep. 30, 2016USD ($)CenterFacilityTransactions</t>
  </si>
  <si>
    <t>Sep. 30, 2015USD ($)CenterHospitalFacilityAcquisitionTransactions</t>
  </si>
  <si>
    <t>Number of controlling interest ASCs purchased | Center</t>
  </si>
  <si>
    <t>Total cash consideration incurred on acquisition</t>
  </si>
  <si>
    <t>Business Acquisition Purchase Price Allocation Goodwill Expected Tax Deductible Amount</t>
  </si>
  <si>
    <t>Number of acquisitions, previous equity investments | Acquisition</t>
  </si>
  <si>
    <t>Number of deconsolidation transactions | Transactions</t>
  </si>
  <si>
    <t>Cumulative-effect adjustment to Accumulated deficit</t>
  </si>
  <si>
    <t>Gain (Loss) on sale of investments</t>
  </si>
  <si>
    <t>Proceeds from sale of business method investment</t>
  </si>
  <si>
    <t>Business acquisition revenue contributed</t>
  </si>
  <si>
    <t>Deconsolidation [Member]</t>
  </si>
  <si>
    <t>Goodwill written off</t>
  </si>
  <si>
    <t>Number of combined controlling interest ASCs acquired previously managed only | Center</t>
  </si>
  <si>
    <t>Southwest Surgery Center, LLC [Member]</t>
  </si>
  <si>
    <t>Purchase of real estate for total consideration</t>
  </si>
  <si>
    <t>SwiftPath Program LLC [Member]</t>
  </si>
  <si>
    <t>Acquisition of interest</t>
  </si>
  <si>
    <t>19.90%</t>
  </si>
  <si>
    <t>Memphis ASC [Member]</t>
  </si>
  <si>
    <t>Consolidated Acquisitions [Member]</t>
  </si>
  <si>
    <t>Number of combined controlling interest ASCs acquired previously managed only | Facility</t>
  </si>
  <si>
    <t>Number of controlling interest surgical hospital purchased | Hospital</t>
  </si>
  <si>
    <t>Ambulatory Surgery Centers [Member]</t>
  </si>
  <si>
    <t>Number of facilities closed | Facility</t>
  </si>
  <si>
    <t>Number of surgery centers sold | Facility</t>
  </si>
  <si>
    <t>Ambulatory Surgery Centers [Member] | Facility Absorbed [Member]</t>
  </si>
  <si>
    <t>Ambulatory Surgery Centers [Member] | Facility Closed [Member]</t>
  </si>
  <si>
    <t>Ambulatory Surgery Centers [Member] | Closures and Sales [Member]</t>
  </si>
  <si>
    <t>Ambulatory Surgery Centers [Member] | Facility Sold [Member]</t>
  </si>
  <si>
    <t>Consolidated Surgical Hospital [Member]</t>
  </si>
  <si>
    <t>Cash proceeds from sale of real estate</t>
  </si>
  <si>
    <t>Consolidated Surgical Hospital [Member] | Facility Sold [Member]</t>
  </si>
  <si>
    <t>All facilities are ASCs unless otherwise noted.</t>
  </si>
  <si>
    <t>Transactions - Summary of Twenty Three Consolidated Acquisition (Detail) $ in Millions</t>
  </si>
  <si>
    <t>Sep. 30, 2016USD ($)Facility</t>
  </si>
  <si>
    <t>Sep. 30, 2015USD ($)</t>
  </si>
  <si>
    <t>Number of Facilities | Facility</t>
  </si>
  <si>
    <t>Cash consideration, Equity Interest</t>
  </si>
  <si>
    <t>[1],[2]</t>
  </si>
  <si>
    <t>Cash consideration, Management Agreement</t>
  </si>
  <si>
    <t>[1],[3]</t>
  </si>
  <si>
    <t>Total cash consideration</t>
  </si>
  <si>
    <t>Southwest Surgery Center, LLC [Member] | Mokena, IL [Member]</t>
  </si>
  <si>
    <t>Transaction Date</t>
  </si>
  <si>
    <t>Jan. 1,
		2016</t>
  </si>
  <si>
    <t>SCA Effective Ownership</t>
  </si>
  <si>
    <t>60.00%</t>
  </si>
  <si>
    <t>Winchester Endoscopy, LLC [Member] | Libertyville, IL [Member]</t>
  </si>
  <si>
    <t>Jan. 21,
		2016</t>
  </si>
  <si>
    <t>51.00%</t>
  </si>
  <si>
    <t>Opthalmology Surgery Center of Dallas, LLC [Member] | Dallas, TX [Member]</t>
  </si>
  <si>
    <t>[1],[4]</t>
  </si>
  <si>
    <t>Mar. 1,
		2016</t>
  </si>
  <si>
    <t>25.00%</t>
  </si>
  <si>
    <t>[1],[2],[4]</t>
  </si>
  <si>
    <t>[1],[3],[4]</t>
  </si>
  <si>
    <t>Space Coast Surgery Center, Ltd [Member] | Merritt Island, FL [Member]</t>
  </si>
  <si>
    <t>50.90%</t>
  </si>
  <si>
    <t>Midway Surgery Center [Member] | St. Paul, MN [Member]</t>
  </si>
  <si>
    <t>[1],[5]</t>
  </si>
  <si>
    <t>26.00%</t>
  </si>
  <si>
    <t>[1],[2],[5]</t>
  </si>
  <si>
    <t>HealthEast Surgery Center-Maplewood, LLC [Member] | Maplewood, MN [Member]</t>
  </si>
  <si>
    <t>[1],[6]</t>
  </si>
  <si>
    <t>Barranca Surgery Center, LLC [Member] | Irvine, CA [Member]</t>
  </si>
  <si>
    <t>[1],[7]</t>
  </si>
  <si>
    <t>20.50%</t>
  </si>
  <si>
    <t>Gladiolus Surgery Center, LLC [Member] | Ft. Myers, FL [Member]</t>
  </si>
  <si>
    <t>Apr. 1,
		2016</t>
  </si>
  <si>
    <t>50.00%</t>
  </si>
  <si>
    <t>Surgicare of Mobile, Ltd [Member] | Mobile, AL [Member]</t>
  </si>
  <si>
    <t>[1],[8]</t>
  </si>
  <si>
    <t>20.00%</t>
  </si>
  <si>
    <t>Dublin Surgery Center, LLC [Member]</t>
  </si>
  <si>
    <t>Dublin Surgery Center, LLC [Member] | Dublin, OH [Member]</t>
  </si>
  <si>
    <t>[1],[9]</t>
  </si>
  <si>
    <t>May 1,
		2016</t>
  </si>
  <si>
    <t>[1],[2],[9]</t>
  </si>
  <si>
    <t>Thomas Johnson Surgery Center, LLC [Member] | Frederick, MD [Member]</t>
  </si>
  <si>
    <t>Grove Place Surgery Center, LLC [Member] | Vero Beach, FL [Member]</t>
  </si>
  <si>
    <t>Jun. 2,
		2016</t>
  </si>
  <si>
    <t>52.60%</t>
  </si>
  <si>
    <t>GLBESC, LLC [Member] | Glendale, CA [Member]</t>
  </si>
  <si>
    <t>[1],[10]</t>
  </si>
  <si>
    <t>Jul. 1,
		2016</t>
  </si>
  <si>
    <t>MemorialCare Surgical Center at Saddleback, LLC [Member] | Laguna Hills, CA [Member]</t>
  </si>
  <si>
    <t>25.70%</t>
  </si>
  <si>
    <t>Digestive Disease Center, L.P [Member] | Laguna Hills, CA [Member]</t>
  </si>
  <si>
    <t>MemorialCare Surgical Center at Orange Coast, LLC [Member] | Fountain Valley, CA [Member]</t>
  </si>
  <si>
    <t>PS Center, LLC [Member] | Costa Mesa, CA [Member]</t>
  </si>
  <si>
    <t>49.00%</t>
  </si>
  <si>
    <t>Somerset Outpatient Surgery, LLC [Member] | Somerset, NJ [Member]</t>
  </si>
  <si>
    <t>Jul. 8,
		2016</t>
  </si>
  <si>
    <t>Arlington Surgery Center, LLC [Member] | Arlington, TX [Member]</t>
  </si>
  <si>
    <t>Aug. 1,
		2016</t>
  </si>
  <si>
    <t>Executive Surgery Center, LLC [Member] | Tomball, TX [Member]</t>
  </si>
  <si>
    <t>55.00%</t>
  </si>
  <si>
    <t>Metropolitan Medical Partners, LLC [Member] | Chevy Chase, MD [Member]</t>
  </si>
  <si>
    <t>59.40%</t>
  </si>
  <si>
    <t>[2]</t>
  </si>
  <si>
    <t>Purchase price for controlling interest acquired.</t>
  </si>
  <si>
    <t>[3]</t>
  </si>
  <si>
    <t>Purchase price for rights to manage the facility.</t>
  </si>
  <si>
    <t>[4]</t>
  </si>
  <si>
    <t>Subsequent to closing, SCA purchased the billing services agreement of the facility for cash consideration of $0.4 million.</t>
  </si>
  <si>
    <t>[5]</t>
  </si>
  <si>
    <t>This facility contributed substantially all of its assets to Maplewood, an existing SCA facility.  As a result of the transaction, the Midway location closed, and its operations were combined into Maplewood.</t>
  </si>
  <si>
    <t>[6]</t>
  </si>
  <si>
    <t>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t>
  </si>
  <si>
    <t>[7]</t>
  </si>
  <si>
    <t>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t>
  </si>
  <si>
    <t>[8]</t>
  </si>
  <si>
    <t>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6.3 million related to this transaction was recorded in Gain on sale of investments in the accompanying condensed consolidated statements of operations.</t>
  </si>
  <si>
    <t>[9]</t>
  </si>
  <si>
    <t>At closing, an indirect wholly-owned subsidiary of SCA purchased an additional 4.2% membership interest for $0.2 million.</t>
  </si>
  <si>
    <t>[10]</t>
  </si>
  <si>
    <t>These facilities were previously accounted for under the equity method of accounting.  We consolidated these facilities as of July 1, 2016, after the joint venture operating agreements and the management services agreements were amended to give SCA certain control rights.  We did not pay cash consideration for the delegation of these control rights.  A pre-tax gain of approximately $17.5 million related to this transaction was recorded in Gain on sale of investments in the accompanying condensed consolidated statements of operations.</t>
  </si>
  <si>
    <t>Transactions - Summary of Twenty Three Consolidated Acquisition (Parenthetical) (Detail) - USD ($) $ in Thousands</t>
  </si>
  <si>
    <t>Cash consideration purchase of facility</t>
  </si>
  <si>
    <t>Surgicare of Mobile, Ltd [Member]</t>
  </si>
  <si>
    <t>Acquisition of additional interest</t>
  </si>
  <si>
    <t>4.20%</t>
  </si>
  <si>
    <t>MemorialCare Transaction [Member]</t>
  </si>
  <si>
    <t>Irvine, CA [Member] | Barranca Surgery Center, LLC [Member]</t>
  </si>
  <si>
    <t>Transactions - Summary of Amounts Recognized as of Acquisition Date for Each Major Class of Assets and Liabilities Assumed in the Twenty Three Consolidated Acquisitions (Detail) - USD ($) $ in Thousands</t>
  </si>
  <si>
    <t>Jun. 30, 2016</t>
  </si>
  <si>
    <t>Mar. 31, 2016</t>
  </si>
  <si>
    <t>Other current assets</t>
  </si>
  <si>
    <t>Property and equipment</t>
  </si>
  <si>
    <t>Intangible assets</t>
  </si>
  <si>
    <t>Accounts payable and other current liabilities</t>
  </si>
  <si>
    <t>MemorialCare [Member]</t>
  </si>
  <si>
    <t>Raritan Valley [Member]</t>
  </si>
  <si>
    <t>Arlington [Member]</t>
  </si>
  <si>
    <t>Executive [Member]</t>
  </si>
  <si>
    <t>Chevy Chase [Member]</t>
  </si>
  <si>
    <t>Transactions - Summary of Acquired Intangible Assets (Detail) $ in Thousands</t>
  </si>
  <si>
    <t>Estimated Fair Value on Acquisition Date</t>
  </si>
  <si>
    <t>Estimated Useful Life</t>
  </si>
  <si>
    <t>10 years 10 months 24 days</t>
  </si>
  <si>
    <t>Certificates of Need [Member]</t>
  </si>
  <si>
    <t>11 years 10 months 24 days</t>
  </si>
  <si>
    <t>Licensing Agreements [Member]</t>
  </si>
  <si>
    <t>15 years</t>
  </si>
  <si>
    <t>Management Agreements [Member]</t>
  </si>
  <si>
    <t>Noncompete Agreements [Member]</t>
  </si>
  <si>
    <t>3 years 10 months 24 days</t>
  </si>
  <si>
    <t>Reflects the weighted average estimated useful life of acquired intangible assets that are subject to amortization.</t>
  </si>
  <si>
    <t>The certificate of need related to Mobile is excluded from the weighted average estimated useful life calculation due to its indefinite useful life.</t>
  </si>
  <si>
    <t>Transactions - Summary of Equity Method Investments (Detail) $ in Millions</t>
  </si>
  <si>
    <t>Number of facilities | Facility</t>
  </si>
  <si>
    <t>Total cash consideration incurred on acquisition | $</t>
  </si>
  <si>
    <t>Naperville Surgical Centre, LLC [Member] | Noncontrolling Interest [Member] | Naperville, IL [Member]</t>
  </si>
  <si>
    <t>Jun. 1,
		2016</t>
  </si>
  <si>
    <t>12.80%</t>
  </si>
  <si>
    <t>San Diego Sports and Minimally Invasive Surgery Center, LLC (SMI) [Member] | Noncontrolling Interest [Member] | San Diego, CA [Member]</t>
  </si>
  <si>
    <t>31.60%</t>
  </si>
  <si>
    <t>Surgical Center of San Diego, LLC [Member] | Noncontrolling Interest [Member] | San Diego, CA [Member]</t>
  </si>
  <si>
    <t>Sep. 1,
		2016</t>
  </si>
  <si>
    <t>Bergen-Passaic Cataract Laser and Surgery Center, LLC [Member] | Noncontrolling Interest [Member] | Fair Lawn, NJ [Member]</t>
  </si>
  <si>
    <t>28.00%</t>
  </si>
  <si>
    <t>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t>
  </si>
  <si>
    <t>Transactions - Summary of Equity Method Investments (Parenthetical) (Detail)</t>
  </si>
  <si>
    <t>San Diego Sports and Minimally Invasive Surgery Center, LLC (SMI) [Member] | Noncontrolling Interests- Non-redeemable [Member] | San Diego, CA [Member]</t>
  </si>
  <si>
    <t>Transactions - Summary of Pro Forma Financial Information (Detail) - USD ($) $ in Thousands</t>
  </si>
  <si>
    <t>Net operating revenues</t>
  </si>
  <si>
    <t>Summary of Significant Accounting Policies - Additional Information (Detail) $ in Millions</t>
  </si>
  <si>
    <t>Sep. 30, 2016USD ($)FacilitySegment</t>
  </si>
  <si>
    <t>Dec. 31, 2015Facility</t>
  </si>
  <si>
    <t>Significant Accounting Policies [Line Items]</t>
  </si>
  <si>
    <t>Corrections to increase gain (loss) on sale of investments | $</t>
  </si>
  <si>
    <t>Corrections to decrease goodwill and non controlling interests non redeemable | $</t>
  </si>
  <si>
    <t>Corrections to increase property and equipment, net of accumulated depreciation and Long-term debt, net of current portion | $</t>
  </si>
  <si>
    <t>Impairment charges of intangible assets | $</t>
  </si>
  <si>
    <t>Operating segments | Segment</t>
  </si>
  <si>
    <t>Reportable segment | Segment</t>
  </si>
  <si>
    <t>Cumulative-effect adjustment to Accumulated deficit | $</t>
  </si>
  <si>
    <t>Significant Unobservable Inputs (Level 3) [Member]</t>
  </si>
  <si>
    <t>Remaining carrying value of impaired assets | $</t>
  </si>
  <si>
    <t>Leasehold Improvements [Member]</t>
  </si>
  <si>
    <t>Corrections to Increase depreciation and amortization | $</t>
  </si>
  <si>
    <t>Surgical Facilities [Member]</t>
  </si>
  <si>
    <t>JV Parents [Member]</t>
  </si>
  <si>
    <t>Variable Interest Entity, Primary Beneficiary</t>
  </si>
  <si>
    <t>Variable Interest Entity, Primary Beneficiary | Surgical Facilities [Member]</t>
  </si>
  <si>
    <t>Variable Interest Entity, Primary Beneficiary | JV Parents [Member]</t>
  </si>
  <si>
    <t>Variable Interest Entity, Primary Beneficiary | Other Entities [Member]</t>
  </si>
  <si>
    <t>Variable Interest Entity, Primary Beneficiary | Adoption of ASU No. 2015-02 | Surgical Facilities [Member]</t>
  </si>
  <si>
    <t>Variable Interest Entity, Primary Beneficiary | Adoption of ASU No. 2015-02 | JV Parents [Member]</t>
  </si>
  <si>
    <t>Variable Interest Entity, Primary Beneficiary | Adoption of ASU No. 2015-02 | Other Entities [Member]</t>
  </si>
  <si>
    <t>VIEs, Not Primary Beneficiary [Member] | Surgical Facilities [Member]</t>
  </si>
  <si>
    <t>VIEs, Not Primary Beneficiary [Member] | JV Parents [Member]</t>
  </si>
  <si>
    <t>VIEs, Not Primary Beneficiary [Member] | Adoption of ASU No. 2015-02 | Surgical Facilities [Member]</t>
  </si>
  <si>
    <t>VIEs, Not Primary Beneficiary [Member] | Adoption of ASU No. 2015-02 | JV Parents [Member]</t>
  </si>
  <si>
    <t>VIEs, Not Primary Beneficiary [Member] | Adoption of ASU No. 2015-02 | Other Entities [Member]</t>
  </si>
  <si>
    <t>Includes both ASCs and surgical hospitals</t>
  </si>
  <si>
    <t>Summary of Significant Accounting Policies - Schedule of Weighted-Average Common Shares Outstanding (Detail) - shares shares in Thousands</t>
  </si>
  <si>
    <t>Weighted average shares outstanding</t>
  </si>
  <si>
    <t>Dilutive effect of outstanding equity awards</t>
  </si>
  <si>
    <t>Weighted average shares outstanding, assuming dilution</t>
  </si>
  <si>
    <t>Variable Interest Entities - Additional Information (Detail) $ in Millions</t>
  </si>
  <si>
    <t>12 Months Ended</t>
  </si>
  <si>
    <t>Dec. 31, 2015USD ($)Facility</t>
  </si>
  <si>
    <t>Variable Interest Entity [Line Items]</t>
  </si>
  <si>
    <t>Debt guaranteed | $</t>
  </si>
  <si>
    <t>Percentage of equity interest to be received upon conversion of promissory note from VIE</t>
  </si>
  <si>
    <t>Balance of the promissory note | $</t>
  </si>
  <si>
    <t>Maximum exposure to loss | $</t>
  </si>
  <si>
    <t>Promissory Notes</t>
  </si>
  <si>
    <t>Number of facilities accounted for as equity method investments</t>
  </si>
  <si>
    <t>Control Agreements [Member] | Surgical Facilities [Member]</t>
  </si>
  <si>
    <t>Control Agreements [Member] | JV Parents [Member]</t>
  </si>
  <si>
    <t>VIEs, Primary Beneficiary [Member]</t>
  </si>
  <si>
    <t>VIEs, Primary Beneficiary [Member] | Surgical Facilities [Member]</t>
  </si>
  <si>
    <t>VIEs, Primary Beneficiary [Member] | Surgical Facilities [Member] | Partnership Interest [Member]</t>
  </si>
  <si>
    <t>VIEs, Primary Beneficiary [Member] | Surgical Facilities [Member] | Future Texas JV [Member]</t>
  </si>
  <si>
    <t>VIEs, Primary Beneficiary [Member] | JV Parents [Member]</t>
  </si>
  <si>
    <t>VIEs, Primary Beneficiary [Member] | Other Entities [Member]</t>
  </si>
  <si>
    <t>VIEs, Primary Beneficiary [Member] | Management Agreements [Member] | Surgical Facilities [Member]</t>
  </si>
  <si>
    <t>VIEs, Primary Beneficiary [Member] | Management Agreements [Member] | JV Parents [Member]</t>
  </si>
  <si>
    <t>Variable interests</t>
  </si>
  <si>
    <t>VIEs, Not Primary Beneficiary [Member] | Other Entities [Member]</t>
  </si>
  <si>
    <t>Variable Interest Entities - Number of Facilities Consolidated Between the Three VIE Groups (Detail) - Facility</t>
  </si>
  <si>
    <t>Variable Interest Entities - Schedule of Carrying Amounts and Classifications of Assets and Liabilities of VIE Groups (Detail) - USD ($) $ in Thousands</t>
  </si>
  <si>
    <t>Accounts receivable, net</t>
  </si>
  <si>
    <t>Property and equipment, net</t>
  </si>
  <si>
    <t>Variable Interest Entities - Number of Facilities Held in Variable Interests of VIE Groups (Detail) - VIEs, Not Primary Beneficiary [Member]</t>
  </si>
  <si>
    <t>Other Entities [Member]</t>
  </si>
  <si>
    <t>Goodwill - Schedule of Changes in Carrying Amount of Goodwill (Detail) $ in Thousands</t>
  </si>
  <si>
    <t>Beginning balance</t>
  </si>
  <si>
    <t>Acquisitions (see Note 2)</t>
  </si>
  <si>
    <t>Deconsolidation (See Note 2)</t>
  </si>
  <si>
    <t>Closures and other</t>
  </si>
  <si>
    <t>Ending balance</t>
  </si>
  <si>
    <t>Includes corrections of an $8.8 million decrease related to business combinations during prior years and a $2.9 million increase related to sales and syndications of investments in consolidated facilities during prior years (see Note 3).</t>
  </si>
  <si>
    <t>Goodwill - Schedule of Changes in Carrying Amount of Goodwill (Parenthetical) (Detail) $ in Millions</t>
  </si>
  <si>
    <t>Correction related to business combinations</t>
  </si>
  <si>
    <t>Correction related to sales and syndications of investments</t>
  </si>
  <si>
    <t>Results of Operations of Nonconsolidated Affiliates - Summary of Combined Results of Operations of Our Nonconsolidated Affiliates (Detail) - USD ($) $ in Thousands</t>
  </si>
  <si>
    <t>Nonconsolidated [Member]</t>
  </si>
  <si>
    <t>Interest expense, net of interest income</t>
  </si>
  <si>
    <t>Results of Operations of Nonconsolidated Affiliates - Additional Information (Detail) $ in Millions</t>
  </si>
  <si>
    <t>Schedule Of Equity Method Investments [Line Items]</t>
  </si>
  <si>
    <t>Working capital loan, net of impairment</t>
  </si>
  <si>
    <t>Audubon Ambulatory Surgery Center, LLC [Member]</t>
  </si>
  <si>
    <t>Impairment Of Investments</t>
  </si>
  <si>
    <t>Number of insufficient forecasted growth facilities | Facility</t>
  </si>
  <si>
    <t>Marin Health Ventures, LLC [ Member]</t>
  </si>
  <si>
    <t>Surgical Specialty Hospital of Arizona, LLC [Member]</t>
  </si>
  <si>
    <t>Investment and working capital loan</t>
  </si>
  <si>
    <t>Amortization expense of definite-lived intangible assets attributable to nonconsolidated affiliates</t>
  </si>
  <si>
    <t>Impairment of receivable from nonconsolidated affiliates</t>
  </si>
  <si>
    <t>Decline in Non Consolidated Affiliates [Member]</t>
  </si>
  <si>
    <t>Insufficient Forecasted Growth and Forgiveness of Receivable in Facilities [Member]</t>
  </si>
  <si>
    <t>Long-Term Debt - Summary of Long-Term Debt Outstanding (Detail) - USD ($) $ in Thousands</t>
  </si>
  <si>
    <t>Debt Instrument [Line Items]</t>
  </si>
  <si>
    <t>Capital lease obligations</t>
  </si>
  <si>
    <t>Total debt</t>
  </si>
  <si>
    <t>Unamortized discounts and debt issuance costs</t>
  </si>
  <si>
    <t>Long-term debt and capital lease obligations</t>
  </si>
  <si>
    <t>Less: Current portion</t>
  </si>
  <si>
    <t>Line of Credit [Member] | Revolving Credit Facility [Member]</t>
  </si>
  <si>
    <t>Credit Facilities debt payable</t>
  </si>
  <si>
    <t>Line of Credit [Member] | Term Loan Facility due 2022 [Member]</t>
  </si>
  <si>
    <t>6.00% Senior Notes due 2023 [Member] | Senior Notes [Member]</t>
  </si>
  <si>
    <t>Senior Notes due</t>
  </si>
  <si>
    <t>Notes Payable to Banks and Others [Member]</t>
  </si>
  <si>
    <t>Notes payable to banks and others</t>
  </si>
  <si>
    <t>Long-Term Debt - Summary of Long-Term Debt Outstanding (Parenthetical) (Detail) - USD ($)</t>
  </si>
  <si>
    <t>Mar. 17, 2015</t>
  </si>
  <si>
    <t>6.00% Senior Notes due 2023 [Member]</t>
  </si>
  <si>
    <t>Long-term debt, maturity year</t>
  </si>
  <si>
    <t>Revolving Credit Facility</t>
  </si>
  <si>
    <t>Senior Notes [Member] | 6.00% Senior Notes due 2023 [Member]</t>
  </si>
  <si>
    <t>Long-term debt, interest percentage</t>
  </si>
  <si>
    <t>6.00%</t>
  </si>
  <si>
    <t>Long-Term Debt - Additional Information (Detail)</t>
  </si>
  <si>
    <t>Mar. 31, 2015USD ($)</t>
  </si>
  <si>
    <t>Sep. 30, 2016USD ($)Swap</t>
  </si>
  <si>
    <t>Dec. 31, 2015USD ($)</t>
  </si>
  <si>
    <t>Mar. 17, 2015USD ($)</t>
  </si>
  <si>
    <t>Unamortized debt issuance costs</t>
  </si>
  <si>
    <t>Payments Of Debt Issuance Costs</t>
  </si>
  <si>
    <t>Interest Rate Swaps [Member]</t>
  </si>
  <si>
    <t>Derivative notional amount</t>
  </si>
  <si>
    <t>Number of interest rate swap | Swap</t>
  </si>
  <si>
    <t>Interest rate swaps termination date</t>
  </si>
  <si>
    <t>Mar. 17,
		2022</t>
  </si>
  <si>
    <t>Derivative Liability, Noncurrent</t>
  </si>
  <si>
    <t>Derivative Liability, Current</t>
  </si>
  <si>
    <t>Increase in liability related to swaps</t>
  </si>
  <si>
    <t>Interest Rate Swap One [Member]</t>
  </si>
  <si>
    <t>Interest Rate Swap Two [Member]</t>
  </si>
  <si>
    <t>Federal Funds Effective Swap Rate</t>
  </si>
  <si>
    <t>Debt Instrument, Basis Spread on Variable Rate</t>
  </si>
  <si>
    <t>0.50%</t>
  </si>
  <si>
    <t>Revolving Credit Facility [Member]</t>
  </si>
  <si>
    <t>Line of Credit Facility, Expiration Date</t>
  </si>
  <si>
    <t>Mar. 17,
		2020</t>
  </si>
  <si>
    <t>Line of Credit [Member]</t>
  </si>
  <si>
    <t>Maximum borrowing capacity</t>
  </si>
  <si>
    <t>Description of borrowings on variable rate basis</t>
  </si>
  <si>
    <t>Borrowings under the Credit Agreement bear interest, at the Company’s election, either at (1) a base rate determined by reference to the highest of (a) the prime rate of JPMorgan Chase Bank, N.A., (b) the United States federal funds rate plus 0.50% and (c) a LIBOR rate plus 1.00% (provided that, with respect to the Term Loan Facility, in no event will the base rate be deemed to be less than 2.00%) (the “Base Rate”) or (2) an adjusted LIBOR rate (provided that, with respect to the Term Loan Facility, in no event will the adjusted LIBOR rate be deemed to be less than 1.00%) (the “LIBOR Rate”), plus in either case an applicable margin. The applicable margin for borrowings under the Term Loan Facility is 2.25% for Base Rate loans and 3.25% for LIBOR Rate loans. The applicable margin for any borrowings under the Revolving Credit Facility depends on the Company’s senior secured leverage ratio and varies from 0.75% to 1.25% for Base Rate loans and from 1.75% to 2.25% for LIBOR Rate loans.  Interest payments, along with the installment payments of principal, are payable at the end of each quarter.</t>
  </si>
  <si>
    <t>Credit facility expiration period</t>
  </si>
  <si>
    <t>7 years</t>
  </si>
  <si>
    <t>Term loan credit facility</t>
  </si>
  <si>
    <t>Net proceeds received</t>
  </si>
  <si>
    <t>Line of Credit [Member] | Term Loan Facility due 2022 [Member] | LIBOR Borrowings [Member]</t>
  </si>
  <si>
    <t>3.25%</t>
  </si>
  <si>
    <t>Line of Credit [Member] | Term Loan Facility due 2022 [Member] | Base Rate Borrowings [Member]</t>
  </si>
  <si>
    <t>2.25%</t>
  </si>
  <si>
    <t>Line of Credit [Member] | Term Loan Facility due 2022 [Member] | Maximum [Member] | LIBOR Borrowings [Member]</t>
  </si>
  <si>
    <t>1.00%</t>
  </si>
  <si>
    <t>Line of Credit [Member] | Term Loan Facility due 2022 [Member] | Maximum [Member] | Base Rate Borrowings [Member]</t>
  </si>
  <si>
    <t>2.00%</t>
  </si>
  <si>
    <t>5 years</t>
  </si>
  <si>
    <t>Line Of Credit Facility Remaining Borrowing Capacity</t>
  </si>
  <si>
    <t>Line of Credit [Member] | Revolving Credit Facility [Member] | Maximum [Member]</t>
  </si>
  <si>
    <t>Commitment fee percentage</t>
  </si>
  <si>
    <t>Line of Credit [Member] | Revolving Credit Facility [Member] | Maximum [Member] | LIBOR Borrowings [Member]</t>
  </si>
  <si>
    <t>Line of Credit [Member] | Revolving Credit Facility [Member] | Maximum [Member] | Base Rate Borrowings [Member]</t>
  </si>
  <si>
    <t>1.25%</t>
  </si>
  <si>
    <t>Line of Credit [Member] | Revolving Credit Facility [Member] | Minimum [Member]</t>
  </si>
  <si>
    <t>0.375%</t>
  </si>
  <si>
    <t>Line of Credit [Member] | Revolving Credit Facility [Member] | Minimum [Member] | LIBOR Borrowings [Member]</t>
  </si>
  <si>
    <t>1.75%</t>
  </si>
  <si>
    <t>Line of Credit [Member] | Revolving Credit Facility [Member] | Minimum [Member] | Base Rate Borrowings [Member]</t>
  </si>
  <si>
    <t>0.75%</t>
  </si>
  <si>
    <t>Line of Credit [Member] | Letters of Credit [Member]</t>
  </si>
  <si>
    <t>Aggregate principal amount</t>
  </si>
  <si>
    <t>Indenture date</t>
  </si>
  <si>
    <t>Mar. 17,
		2015</t>
  </si>
  <si>
    <t>Senior notes, maturity date</t>
  </si>
  <si>
    <t>Apr. 1,
		2023</t>
  </si>
  <si>
    <t>Term Loan Facility due 2022 [Member] | Line of Credit [Member]</t>
  </si>
  <si>
    <t>Debt instrument interest rate on term loan</t>
  </si>
  <si>
    <t>4.25%</t>
  </si>
  <si>
    <t>Quarterly principal payments on loans</t>
  </si>
  <si>
    <t>0.25%</t>
  </si>
  <si>
    <t>Long-Term Debt - Summary of Applicable Margin for Each Portion of Credit Facility (Detail) - Line of Credit [Member]</t>
  </si>
  <si>
    <t>Revolving Credit Facility [Member] | Minimum [Member] | Base Rate Borrowings [Member]</t>
  </si>
  <si>
    <t>Line Of Credit Facility [Line Items]</t>
  </si>
  <si>
    <t>Revolving Credit Facility [Member] | Minimum [Member] | LIBOR Borrowings [Member]</t>
  </si>
  <si>
    <t>Revolving Credit Facility [Member] | Maximum [Member] | Base Rate Borrowings [Member]</t>
  </si>
  <si>
    <t>Revolving Credit Facility [Member] | Maximum [Member] | LIBOR Borrowings [Member]</t>
  </si>
  <si>
    <t>Term Loan Facility due 2022 [Member] | Base Rate Borrowings [Member]</t>
  </si>
  <si>
    <t>Term Loan Facility due 2022 [Member] | LIBOR Borrowings [Member]</t>
  </si>
  <si>
    <t>Term Loan Facility due 2022 [Member] | Maximum [Member] | Base Rate Borrowings [Member]</t>
  </si>
  <si>
    <t>Term Loan Facility due 2022 [Member] | Maximum [Member] | LIBOR Borrowings [Member]</t>
  </si>
  <si>
    <t>Noncontrolling Interests - Breakout of Net Income (Loss) Between Continuing and Discontinued Operations (Detail) - USD ($) $ in Thousands</t>
  </si>
  <si>
    <t>Net income from continuing operations, net of tax, attributable to Surgical Care Affiliates</t>
  </si>
  <si>
    <t>Net (loss) income from discontinued operations, net of tax, attributable to Surgical Care Affiliates</t>
  </si>
  <si>
    <t>Noncontrolling Interests - Changes in Ownership Interest in Subsidiaries (Detail) - USD ($) $ in Thousands</t>
  </si>
  <si>
    <t>Net income attributable to Surgical Care Affiliates</t>
  </si>
  <si>
    <t>(Decrease) increase in equity due to sales to noncontrolling interests</t>
  </si>
  <si>
    <t>Increase (decrease) increase in equity due to purchases from noncontrolling interests</t>
  </si>
  <si>
    <t>Change from net income attributable to Surgical Care Affiliates and transfers to/from noncontrolling interests</t>
  </si>
  <si>
    <t>Noncontrolling Interests - Additional Information (Detail) - USD ($) $ in Thousands</t>
  </si>
  <si>
    <t>Mar. 31, 2015</t>
  </si>
  <si>
    <t>Noncontrolling Interests - Schedule of Redeemable Noncontrolling Interests (Detail) - USD ($) $ in Thousands</t>
  </si>
  <si>
    <t>Minority Interest [Line Items]</t>
  </si>
  <si>
    <t>Balance at beginning of period</t>
  </si>
  <si>
    <t>Distributions to noncontrolling interests-redeemable</t>
  </si>
  <si>
    <t>Balance at end of period</t>
  </si>
  <si>
    <t>Non-Controlling Interests-Redeemable [Member]</t>
  </si>
  <si>
    <t>Net income attributable to noncontrolling interests-redeemable</t>
  </si>
  <si>
    <t>Net change related to purchase of ownership interests</t>
  </si>
  <si>
    <t>Fair Value - Schedule of Fair Values of Our Liabilities that are Measured on Recurring Basis (Detail) - Fair Value, Measurements, Recurring [Member] - Income and Market Approach [Member] - USD ($) $ in Millions</t>
  </si>
  <si>
    <t>Liabilities</t>
  </si>
  <si>
    <t>Significant Other Observable Inputs (Level 2) [Member]</t>
  </si>
  <si>
    <t>Other Long-term Liabilities [Member]</t>
  </si>
  <si>
    <t>Other Long-term Liabilities [Member] | Significant Other Observable Inputs (Level 2) [Member]</t>
  </si>
  <si>
    <t>Other Current Liabilities [Member]</t>
  </si>
  <si>
    <t>Other Current Liabilities [Member] | Significant Other Observable Inputs (Level 2) [Member]</t>
  </si>
  <si>
    <t>Fair Value - Additional Information (Detail) $ in Millions</t>
  </si>
  <si>
    <t>Equity method investment other than temporary impairment</t>
  </si>
  <si>
    <t>Fair Value - Schedule of Investment in Nonconsolidated Affiliates Measured at Fair Value on Nonrecurring Basis (Detail) $ in Millions</t>
  </si>
  <si>
    <t>Fair Value, Assets and Liabilities Measured on Recurring and Nonrecurring Basis [Line Items]</t>
  </si>
  <si>
    <t>Investment in nonconsolidated affiliate</t>
  </si>
  <si>
    <t>Fair Value - Schedule of Quantitative Information Associated with Fair Value Measurement of Our Nonrecurring Level 3 Inputs - Investment in Nonconsolidated Affiliate (Detail) - Significant Unobservable Inputs (Level 3) [Member] $ in Millions</t>
  </si>
  <si>
    <t>Fair Value Inputs Assets Quantitative Information [Line Items]</t>
  </si>
  <si>
    <t>Market Approach [Member]</t>
  </si>
  <si>
    <t>Significant Unobservable Input</t>
  </si>
  <si>
    <t>Multiple of EBITDA</t>
  </si>
  <si>
    <t>Range of Inputs</t>
  </si>
  <si>
    <t>Fair Value - Schedule of Carrying Amounts and Estimated Fair Values of Financial Instruments (Detail) - USD ($) $ in Thousands</t>
  </si>
  <si>
    <t>Carrying Amount [Member]</t>
  </si>
  <si>
    <t>Fair Value, Balance Sheet Grouping, Financial Statement Captions [Line Items]</t>
  </si>
  <si>
    <t>Interest rate swap agreements (includes short-term component)</t>
  </si>
  <si>
    <t>Estimated Fair Value [Member]</t>
  </si>
  <si>
    <t>Line of Credit [Member] | Carrying Amount [Member] | Revolving Credit Facility [Member]</t>
  </si>
  <si>
    <t>Long-term debt:</t>
  </si>
  <si>
    <t>Term Loan</t>
  </si>
  <si>
    <t>Line of Credit [Member] | Estimated Fair Value [Member] | Revolving Credit Facility [Member]</t>
  </si>
  <si>
    <t>Term Loan Facility due 2022 [Member] | Line of Credit [Member] | Carrying Amount [Member] | Term Loan Facility due 2022 [Member]</t>
  </si>
  <si>
    <t>Term Loan Facility due 2022 [Member] | Line of Credit [Member] | Estimated Fair Value [Member] | Term Loan Facility due 2022 [Member]</t>
  </si>
  <si>
    <t>6.00% Senior Notes due 2023 [Member] | Senior Notes [Member] | Carrying Amount [Member]</t>
  </si>
  <si>
    <t>Notes payable</t>
  </si>
  <si>
    <t>6.00% Senior Notes due 2023 [Member] | Senior Notes [Member] | Estimated Fair Value [Member]</t>
  </si>
  <si>
    <t>Notes Payable to Banks and Others [Member] | Carrying Amount [Member]</t>
  </si>
  <si>
    <t>Notes Payable to Banks and Others [Member] | Estimated Fair Value [Member]</t>
  </si>
  <si>
    <t>Fair Value - Schedule of Carrying Amounts and Estimated Fair Values of Financial Instruments (Parenthetical) (Detail) - USD ($)</t>
  </si>
  <si>
    <t>Equity-Based Compensation - Additional Information (Detail)</t>
  </si>
  <si>
    <t>Sep. 30, 2016Plans$ / sharesshares</t>
  </si>
  <si>
    <t>Share Based Compensation Arrangement By Share Based Payment Award [Line Items]</t>
  </si>
  <si>
    <t>Stock-based compensation, Outstanding shares</t>
  </si>
  <si>
    <t>Stock-based compensation, Shares authorized for grant</t>
  </si>
  <si>
    <t>Restricted Stock Units (RSUs) [Member]</t>
  </si>
  <si>
    <t>Total issued awards</t>
  </si>
  <si>
    <t>Weighted average grant-date fair value of option granted | $ / shares</t>
  </si>
  <si>
    <t>Performance Awards [Member]</t>
  </si>
  <si>
    <t>Time-Based Option [Member]</t>
  </si>
  <si>
    <t>Total issued options</t>
  </si>
  <si>
    <t>Average exercise price of stock options granted per share | $ / shares</t>
  </si>
  <si>
    <t>Average fair value of stock options granted per share | $ / shares</t>
  </si>
  <si>
    <t>Active Equity-Based Compensation Plans [Member]</t>
  </si>
  <si>
    <t>Plans under which new awards not issued | Plans</t>
  </si>
  <si>
    <t>Legacy Equity-Based Compensation Plans [Member]</t>
  </si>
  <si>
    <t>Plans [Member]</t>
  </si>
  <si>
    <t>Income Taxes - Schedule of Provision for Income Taxes (Detail) - USD ($) $ in Thousands</t>
  </si>
  <si>
    <t>Current:</t>
  </si>
  <si>
    <t>State and local</t>
  </si>
  <si>
    <t>Total current expense</t>
  </si>
  <si>
    <t>Deferred:</t>
  </si>
  <si>
    <t>Federal</t>
  </si>
  <si>
    <t>Total deferred expense (benefit)</t>
  </si>
  <si>
    <t>Total income tax expense (benefit) related to continuing operations</t>
  </si>
  <si>
    <t>Income Taxes - Additional Information (Detail) - USD ($) $ in Thousands</t>
  </si>
  <si>
    <t>Valuation Allowance [Line Items]</t>
  </si>
  <si>
    <t>(Benefit) provision for income tax expense</t>
  </si>
  <si>
    <t>Capital loss</t>
  </si>
  <si>
    <t>Federal [Member]</t>
  </si>
  <si>
    <t>NOL carryforward</t>
  </si>
  <si>
    <t>NOL carryforward, gross</t>
  </si>
  <si>
    <t>Federal NOL carryforward expiration</t>
  </si>
  <si>
    <t>Loss carryforwards resulting from excess tax benefits attributable to share-based awards excluded from the federal NOL carryforward</t>
  </si>
  <si>
    <t>Assets and Liabilities Held for Sale and Discontinued Operations - Schedule of Operating Results of Discontinued Operations (Detail) - USD ($) $ in Thousands</t>
  </si>
  <si>
    <t>Income Statement Balance Sheet And Additional Disclosures By Disposal Groups Including Discontinued Operations [Line Items]</t>
  </si>
  <si>
    <t>Net income (loss) from discontinued operations</t>
  </si>
  <si>
    <t>Disposal Group, Discontinued Operations [Member]</t>
  </si>
  <si>
    <t>Costs and expenses</t>
  </si>
  <si>
    <t>Gain on sale of investments or closures</t>
  </si>
  <si>
    <t>Income tax benefit</t>
  </si>
  <si>
    <t>Assets and Liabilities Held for Sale and Discontinued Operations - Additional Information (Detail)</t>
  </si>
  <si>
    <t>Number of Facilities</t>
  </si>
  <si>
    <t>Disposal Group, Held for Sale [Member]</t>
  </si>
  <si>
    <t>Assets and Liabilities Held for Sale and Discontinued Operations - Schedule of Assets and Liabilities Held for Sale (Detail) $ in Thousands</t>
  </si>
  <si>
    <t>Assets</t>
  </si>
  <si>
    <t>Accounts receivable, net and other current assets</t>
  </si>
  <si>
    <t>Related Party Transactions - Additional Information (Detail) - USD ($) $ in Thousands</t>
  </si>
  <si>
    <t>1 Months Ended</t>
  </si>
  <si>
    <t>Related Party Transaction [Line Items]</t>
  </si>
  <si>
    <t>TPG Capital BD LLC [Member]</t>
  </si>
  <si>
    <t>Aggregate gross spread, Senior Notes</t>
  </si>
  <si>
    <t>Underwriting discount</t>
  </si>
  <si>
    <t>Commitments and Contingent Liabilities - Additional Information (Detail)</t>
  </si>
  <si>
    <t>Commitments And Contingencies Disclosure [Line Items]</t>
  </si>
  <si>
    <t>Non-cancelable operating leases expiration dates</t>
  </si>
  <si>
    <t>various dates through 2034</t>
  </si>
  <si>
    <t>Capital leases expiration dates</t>
  </si>
  <si>
    <t>various dates through 2033</t>
  </si>
  <si>
    <t>Number of renewal option for operating leases</t>
  </si>
  <si>
    <t>One or more</t>
  </si>
  <si>
    <t>Minimum [Member]</t>
  </si>
  <si>
    <t>Operating leases terms</t>
  </si>
  <si>
    <t>3 years</t>
  </si>
  <si>
    <t>Maximum [Member]</t>
  </si>
  <si>
    <t>20 years</t>
  </si>
  <si>
    <t>Subsequent Events - Additional Information (Detail) - USD ($)</t>
  </si>
  <si>
    <t>Nov. 01, 2016</t>
  </si>
  <si>
    <t>Oct. 24, 2016</t>
  </si>
  <si>
    <t>Oct. 01, 2016</t>
  </si>
  <si>
    <t>Oct. 25, 2016</t>
  </si>
  <si>
    <t>Subsequent Event [Line Items]</t>
  </si>
  <si>
    <t>Proceeds from sale of membership interest in an equity method facility</t>
  </si>
  <si>
    <t>Total cash consideration for business acquisition</t>
  </si>
  <si>
    <t>Credit agreement date</t>
  </si>
  <si>
    <t>Subsequent Event [Member] | Term Loan [Member] | JPMorgan Chase Bank N.A. [Member]</t>
  </si>
  <si>
    <t>Incremental term loan</t>
  </si>
  <si>
    <t>Prepayment of outstanding initial term loan</t>
  </si>
  <si>
    <t>Subsequent Event [Member] | Term Loan [Member] | JPMorgan Chase Bank N.A. [Member] | LIBOR Loans [Member]</t>
  </si>
  <si>
    <t>Interest rate on borrowed loan</t>
  </si>
  <si>
    <t>Subsequent Event [Member] | Term Loan [Member] | JPMorgan Chase Bank N.A. [Member] | Base Rate Loans [Member]</t>
  </si>
  <si>
    <t>Subsequent Event [Member] | Term Loan [Member] | JPMorgan Chase Bank N.A. [Member] | NYFRB Rate [Member]</t>
  </si>
  <si>
    <t>Subsequent Event [Member] | Term Loan [Member] | JPMorgan Chase Bank N.A. [Member] | Minimum [Member] | LIBOR Loans [Member]</t>
  </si>
  <si>
    <t>2.75%</t>
  </si>
  <si>
    <t>Subsequent Event [Member] | Term Loan [Member] | JPMorgan Chase Bank N.A. [Member] | Minimum [Member] | Base Rate Loans [Member]</t>
  </si>
  <si>
    <t>Subsequent Event [Member] | Term Loan [Member] | JPMorgan Chase Bank N.A. [Member] | Maximum [Member] | LIBOR Loans [Member]</t>
  </si>
  <si>
    <t>Subsequent Event [Member] | Term Loan [Member] | JPMorgan Chase Bank N.A. [Member] | Maximum [Member] | Base Rate Loans [Member]</t>
  </si>
  <si>
    <t>Subsequent Event [Member] | Newport Beach, California [Member] | Newport Beach Endoscopy Center, LLC [Member]</t>
  </si>
  <si>
    <t>Subsequent Event [Member] | Newport Beach, California [Member] | Hoag Outpatient Centers, LLC [Member]</t>
  </si>
  <si>
    <t>Subsequent Event [Member] | Orlando, Florida [Member] | Ambulatory Ankle and Foot Center of Florida, Inc. [Member]</t>
  </si>
  <si>
    <t>80.00%</t>
  </si>
  <si>
    <t>Business acquisition remaining assets contributed percentage</t>
  </si>
  <si>
    <t>Subsequent Event [Member] | Orlando, Florida [Member] | Ambulatory Ankle and Foot Center of Florida, Inc. [Member] | Noncontrolling Interests- Non-redeemable [Member]</t>
  </si>
  <si>
    <t>15.30%</t>
  </si>
  <si>
    <t>Subsequent Event [Member] | Norwich, Connecticut [Member] | River Valley ASC, LLC [Member] | Noncontrolling Interests- Non-redeemable [Member]</t>
  </si>
  <si>
    <t>Subsequent Event [Member] | Bridgeport, Connecticut [Member] | Surgical Center of Connecticut, LLC [Member] | Noncontrolling Interests- Non-redeemable [Member]</t>
  </si>
  <si>
    <t>Purchase of management agreement rights</t>
  </si>
  <si>
    <t>Subsequent Event [Member] | Encinitas, California [Member] | Surgery Center of North Coast, L.P. [Member]</t>
  </si>
  <si>
    <t>51.2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11574</v>
      </c>
    </row>
    <row spans="1:3" r="12">
      <c t="s" s="4" r="A12">
        <v>19</v>
      </c>
      <c t="s" s="4" r="B12">
        <v>20</v>
      </c>
    </row>
    <row spans="1:3" r="13">
      <c t="s" s="4" r="A13">
        <v>21</v>
      </c>
      <c t="s" s="4" r="B13">
        <v>22</v>
      </c>
    </row>
    <row spans="1:3" r="14">
      <c t="s" s="4" r="A14">
        <v>23</v>
      </c>
      <c t="n" s="6" r="C14">
        <v>40398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2</v>
      </c>
    </row>
    <row spans="1:2" r="4">
      <c t="s" s="4" r="A4">
        <v>207</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41086</v>
      </c>
      <c t="n" s="7" r="D3">
        <v>79269</v>
      </c>
    </row>
    <row spans="1:4" r="4">
      <c t="s" s="4" r="A4">
        <v>28</v>
      </c>
      <c t="n" s="6" r="C4">
        <v>28216</v>
      </c>
      <c t="n" s="6" r="D4">
        <v>26116</v>
      </c>
    </row>
    <row spans="1:4" r="5">
      <c t="s" s="4" r="A5">
        <v>29</v>
      </c>
      <c t="n" s="6" r="C5">
        <v>142271</v>
      </c>
      <c t="n" s="6" r="D5">
        <v>129659</v>
      </c>
    </row>
    <row spans="1:4" r="6">
      <c t="s" s="4" r="A6">
        <v>30</v>
      </c>
      <c t="n" s="6" r="C6">
        <v>42665</v>
      </c>
      <c t="n" s="6" r="D6">
        <v>46949</v>
      </c>
    </row>
    <row spans="1:4" r="7">
      <c t="s" s="4" r="A7">
        <v>31</v>
      </c>
      <c t="n" s="6" r="C7">
        <v>48014</v>
      </c>
      <c t="n" s="6" r="D7">
        <v>32869</v>
      </c>
    </row>
    <row spans="1:4" r="8">
      <c t="s" s="4" r="A8">
        <v>32</v>
      </c>
      <c t="n" s="6" r="C8">
        <v>456</v>
      </c>
    </row>
    <row spans="1:4" r="9">
      <c t="s" s="4" r="A9">
        <v>33</v>
      </c>
      <c t="n" s="6" r="C9">
        <v>302708</v>
      </c>
      <c t="n" s="6" r="D9">
        <v>314862</v>
      </c>
    </row>
    <row spans="1:4" r="10">
      <c t="s" s="4" r="A10">
        <v>34</v>
      </c>
      <c t="n" s="6" r="C10">
        <v>348665</v>
      </c>
      <c t="n" s="6" r="D10">
        <v>296831</v>
      </c>
    </row>
    <row spans="1:4" r="11">
      <c t="s" s="4" r="A11">
        <v>35</v>
      </c>
      <c t="n" s="6" r="C11">
        <v>1402718</v>
      </c>
      <c t="n" s="6" r="D11">
        <v>1061088</v>
      </c>
    </row>
    <row spans="1:4" r="12">
      <c t="s" s="4" r="A12">
        <v>36</v>
      </c>
      <c t="n" s="6" r="C12">
        <v>142728</v>
      </c>
      <c t="n" s="6" r="D12">
        <v>109188</v>
      </c>
    </row>
    <row spans="1:4" r="13">
      <c t="s" s="4" r="A13">
        <v>37</v>
      </c>
      <c t="n" s="6" r="C13">
        <v>1052</v>
      </c>
      <c t="n" s="6" r="D13">
        <v>1277</v>
      </c>
    </row>
    <row spans="1:4" r="14">
      <c t="s" s="4" r="A14">
        <v>38</v>
      </c>
      <c t="n" s="6" r="C14">
        <v>190266</v>
      </c>
      <c t="n" s="6" r="D14">
        <v>216111</v>
      </c>
    </row>
    <row spans="1:4" r="15">
      <c t="s" s="4" r="A15">
        <v>39</v>
      </c>
      <c t="n" s="6" r="C15">
        <v>33274</v>
      </c>
      <c t="n" s="6" r="D15">
        <v>2254</v>
      </c>
    </row>
    <row spans="1:4" r="16">
      <c t="s" s="4" r="A16">
        <v>40</v>
      </c>
      <c t="n" s="6" r="C16">
        <v>5577</v>
      </c>
    </row>
    <row spans="1:4" r="17">
      <c t="s" s="4" r="A17">
        <v>41</v>
      </c>
      <c t="s" s="4" r="B17">
        <v>42</v>
      </c>
      <c t="n" s="6" r="C17">
        <v>2426988</v>
      </c>
      <c t="n" s="6" r="D17">
        <v>2001611</v>
      </c>
    </row>
    <row spans="1:4" r="18">
      <c t="s" s="3" r="A18">
        <v>43</v>
      </c>
    </row>
    <row spans="1:4" r="19">
      <c t="s" s="4" r="A19">
        <v>44</v>
      </c>
      <c t="n" s="6" r="C19">
        <v>38690</v>
      </c>
      <c t="n" s="6" r="D19">
        <v>32503</v>
      </c>
    </row>
    <row spans="1:4" r="20">
      <c t="s" s="4" r="A20">
        <v>45</v>
      </c>
      <c t="n" s="6" r="C20">
        <v>53245</v>
      </c>
      <c t="n" s="6" r="D20">
        <v>37419</v>
      </c>
    </row>
    <row spans="1:4" r="21">
      <c t="s" s="4" r="A21">
        <v>46</v>
      </c>
      <c t="n" s="6" r="C21">
        <v>27664</v>
      </c>
      <c t="n" s="6" r="D21">
        <v>37802</v>
      </c>
    </row>
    <row spans="1:4" r="22">
      <c t="s" s="4" r="A22">
        <v>47</v>
      </c>
      <c t="n" s="6" r="C22">
        <v>312</v>
      </c>
      <c t="n" s="6" r="D22">
        <v>4173</v>
      </c>
    </row>
    <row spans="1:4" r="23">
      <c t="s" s="4" r="A23">
        <v>48</v>
      </c>
      <c t="n" s="6" r="C23">
        <v>39176</v>
      </c>
      <c t="n" s="6" r="D23">
        <v>37175</v>
      </c>
    </row>
    <row spans="1:4" r="24">
      <c t="s" s="4" r="A24">
        <v>49</v>
      </c>
      <c t="n" s="6" r="C24">
        <v>83915</v>
      </c>
      <c t="n" s="6" r="D24">
        <v>77683</v>
      </c>
    </row>
    <row spans="1:4" r="25">
      <c t="s" s="4" r="A25">
        <v>50</v>
      </c>
      <c t="n" s="6" r="C25">
        <v>908</v>
      </c>
    </row>
    <row spans="1:4" r="26">
      <c t="s" s="4" r="A26">
        <v>51</v>
      </c>
      <c t="n" s="6" r="C26">
        <v>38847</v>
      </c>
      <c t="n" s="6" r="D26">
        <v>31332</v>
      </c>
    </row>
    <row spans="1:4" r="27">
      <c t="s" s="4" r="A27">
        <v>52</v>
      </c>
      <c t="n" s="6" r="C27">
        <v>282757</v>
      </c>
      <c t="n" s="6" r="D27">
        <v>258087</v>
      </c>
    </row>
    <row spans="1:4" r="28">
      <c t="s" s="4" r="A28">
        <v>53</v>
      </c>
      <c t="n" s="6" r="C28">
        <v>934523</v>
      </c>
      <c t="n" s="6" r="D28">
        <v>851849</v>
      </c>
    </row>
    <row spans="1:4" r="29">
      <c t="s" s="4" r="A29">
        <v>54</v>
      </c>
      <c t="n" s="6" r="C29">
        <v>56819</v>
      </c>
      <c t="n" s="6" r="D29">
        <v>44339</v>
      </c>
    </row>
    <row spans="1:4" r="30">
      <c t="s" s="4" r="A30">
        <v>55</v>
      </c>
      <c t="n" s="6" r="C30">
        <v>33623</v>
      </c>
      <c t="n" s="6" r="D30">
        <v>31615</v>
      </c>
    </row>
    <row spans="1:4" r="31">
      <c t="s" s="4" r="A31">
        <v>56</v>
      </c>
      <c t="n" s="6" r="C31">
        <v>272</v>
      </c>
    </row>
    <row spans="1:4" r="32">
      <c t="s" s="4" r="A32">
        <v>57</v>
      </c>
      <c t="s" s="4" r="B32">
        <v>42</v>
      </c>
      <c t="n" s="6" r="C32">
        <v>1307994</v>
      </c>
      <c t="n" s="6" r="D32">
        <v>1185890</v>
      </c>
    </row>
    <row spans="1:4" r="33">
      <c t="s" s="4" r="A33">
        <v>58</v>
      </c>
      <c t="s" s="4" r="C33">
        <v>59</v>
      </c>
      <c t="s" s="4" r="D33">
        <v>59</v>
      </c>
    </row>
    <row spans="1:4" r="34">
      <c t="s" s="4" r="A34">
        <v>60</v>
      </c>
      <c t="n" s="6" r="C34">
        <v>14875</v>
      </c>
      <c t="n" s="6" r="D34">
        <v>21989</v>
      </c>
    </row>
    <row spans="1:4" r="35">
      <c t="s" s="3" r="A35">
        <v>61</v>
      </c>
    </row>
    <row spans="1:4" r="36">
      <c t="s" s="4" r="A36">
        <v>62</v>
      </c>
      <c t="n" s="6" r="C36">
        <v>403</v>
      </c>
      <c t="n" s="6" r="D36">
        <v>397</v>
      </c>
    </row>
    <row spans="1:4" r="37">
      <c t="s" s="4" r="A37">
        <v>63</v>
      </c>
      <c t="n" s="6" r="C37">
        <v>459512</v>
      </c>
      <c t="n" s="6" r="D37">
        <v>442678</v>
      </c>
    </row>
    <row spans="1:4" r="38">
      <c t="s" s="4" r="A38">
        <v>64</v>
      </c>
      <c t="n" s="6" r="C38">
        <v>-38033</v>
      </c>
      <c t="n" s="6" r="D38">
        <v>-60814</v>
      </c>
    </row>
    <row spans="1:4" r="39">
      <c t="s" s="4" r="A39">
        <v>65</v>
      </c>
      <c t="n" s="6" r="C39">
        <v>421882</v>
      </c>
      <c t="n" s="6" r="D39">
        <v>382261</v>
      </c>
    </row>
    <row spans="1:4" r="40">
      <c t="s" s="4" r="A40">
        <v>66</v>
      </c>
      <c t="n" s="6" r="C40">
        <v>682237</v>
      </c>
      <c t="n" s="6" r="D40">
        <v>411471</v>
      </c>
    </row>
    <row spans="1:4" r="41">
      <c t="s" s="4" r="A41">
        <v>67</v>
      </c>
      <c t="n" s="6" r="C41">
        <v>1104119</v>
      </c>
      <c t="n" s="6" r="D41">
        <v>793732</v>
      </c>
    </row>
    <row spans="1:4" r="42">
      <c t="s" s="4" r="A42">
        <v>68</v>
      </c>
      <c t="n" s="7" r="C42">
        <v>2426988</v>
      </c>
      <c t="n" s="7" r="D42">
        <v>2001611</v>
      </c>
    </row>
    <row spans="1:4" r="43">
      <c t="n" r="A43"/>
    </row>
    <row spans="1:4" r="44">
      <c t="s" s="4" r="A44">
        <v>42</v>
      </c>
      <c t="s" s="4" r="B44">
        <v>6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s="1" r="A1">
        <v>245</v>
      </c>
      <c t="s" s="2" r="B1">
        <v>1</v>
      </c>
    </row>
    <row spans="1:2" r="2">
      <c t="s" s="2" r="B2">
        <v>2</v>
      </c>
    </row>
    <row spans="1:2" r="3">
      <c t="s" s="3" r="A3">
        <v>202</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row spans="1:2" r="11">
      <c t="s" s="4" r="A11">
        <v>260</v>
      </c>
      <c t="s" s="4" r="B11">
        <v>261</v>
      </c>
    </row>
    <row spans="1:2" r="12">
      <c t="s" s="4" r="A12">
        <v>262</v>
      </c>
      <c t="s" s="4" r="B12">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4</v>
      </c>
      <c t="s" s="2" r="B1">
        <v>1</v>
      </c>
    </row>
    <row spans="1:2" r="2">
      <c t="s" s="2" r="B2">
        <v>2</v>
      </c>
    </row>
    <row spans="1:2" r="3">
      <c t="s" s="3" r="A3">
        <v>202</v>
      </c>
    </row>
    <row spans="1:2" r="4">
      <c t="s" s="4" r="A4">
        <v>265</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c t="s" s="4" r="B6">
        <v>274</v>
      </c>
    </row>
    <row spans="1:2" r="7">
      <c t="s" s="4" r="A7">
        <v>275</v>
      </c>
      <c t="s" s="4" r="B7">
        <v>276</v>
      </c>
    </row>
    <row spans="1:2" r="8">
      <c t="s" s="4" r="A8">
        <v>277</v>
      </c>
    </row>
    <row spans="1:2" r="9">
      <c t="s" s="3" r="A9">
        <v>268</v>
      </c>
    </row>
    <row spans="1:2" r="10">
      <c t="s" s="4" r="A10">
        <v>269</v>
      </c>
      <c t="s" s="4" r="B10">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9</v>
      </c>
      <c t="s" s="2" r="B1">
        <v>1</v>
      </c>
    </row>
    <row spans="1:2" r="2">
      <c t="s" s="2" r="B2">
        <v>2</v>
      </c>
    </row>
    <row spans="1:2" r="3">
      <c t="s" s="3" r="A3">
        <v>202</v>
      </c>
    </row>
    <row spans="1:2" r="4">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4" r="A3">
        <v>283</v>
      </c>
      <c t="s" s="4" r="B3">
        <v>284</v>
      </c>
    </row>
    <row spans="1:2" r="4">
      <c t="s" s="4" r="A4">
        <v>285</v>
      </c>
      <c t="s" s="4" r="B4">
        <v>286</v>
      </c>
    </row>
    <row spans="1:2" r="5">
      <c t="s" s="4" r="A5">
        <v>287</v>
      </c>
      <c t="s" s="4" r="B5">
        <v>288</v>
      </c>
    </row>
    <row spans="1:2" r="6">
      <c t="s" s="4" r="A6">
        <v>289</v>
      </c>
    </row>
    <row spans="1:2" r="7">
      <c t="s" s="4" r="A7">
        <v>285</v>
      </c>
      <c t="s" s="4" r="B7">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1</v>
      </c>
      <c t="s" s="2" r="B1">
        <v>1</v>
      </c>
    </row>
    <row spans="1:2" r="2">
      <c t="s" s="2" r="B2">
        <v>2</v>
      </c>
    </row>
    <row spans="1:2" r="3">
      <c t="s" s="3" r="A3">
        <v>213</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94</v>
      </c>
      <c t="s" s="2" r="B1">
        <v>1</v>
      </c>
    </row>
    <row spans="1:2" r="2">
      <c t="s" s="2" r="B2">
        <v>2</v>
      </c>
    </row>
    <row spans="1:2" r="3">
      <c t="s" s="3" r="A3">
        <v>216</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5</v>
      </c>
    </row>
    <row spans="1:3" r="2">
      <c t="s" s="3" r="A2">
        <v>71</v>
      </c>
    </row>
    <row spans="1:3" r="3">
      <c t="s" s="4" r="A3">
        <v>72</v>
      </c>
      <c t="n" s="7" r="B3">
        <v>25240</v>
      </c>
      <c t="n" s="7" r="C3">
        <v>17045</v>
      </c>
    </row>
    <row spans="1:3" r="4">
      <c t="s" s="4" r="A4">
        <v>73</v>
      </c>
      <c t="n" s="8" r="B4">
        <v>0.01</v>
      </c>
      <c t="n" s="8" r="C4">
        <v>0.01</v>
      </c>
    </row>
    <row spans="1:3" r="5">
      <c t="s" s="4" r="A5">
        <v>74</v>
      </c>
      <c t="n" s="6" r="B5">
        <v>180000000</v>
      </c>
      <c t="n" s="6" r="C5">
        <v>180000000</v>
      </c>
    </row>
    <row spans="1:3" r="6">
      <c t="s" s="4" r="A6">
        <v>75</v>
      </c>
      <c t="n" s="6" r="B6">
        <v>40355000</v>
      </c>
      <c t="n" s="6" r="C6">
        <v>39690000</v>
      </c>
    </row>
    <row spans="1:3" r="7">
      <c t="s" s="4" r="A7">
        <v>76</v>
      </c>
      <c t="n" s="7" r="B7">
        <v>387300</v>
      </c>
      <c t="n" s="7" r="C7">
        <v>76100</v>
      </c>
    </row>
    <row spans="1:3" r="8">
      <c t="s" s="4" r="A8">
        <v>77</v>
      </c>
      <c t="n" s="6" r="B8">
        <v>229000</v>
      </c>
      <c t="n" s="6" r="C8">
        <v>41000</v>
      </c>
    </row>
    <row spans="1:3" r="9">
      <c t="s" s="4" r="A9">
        <v>78</v>
      </c>
      <c t="n" s="7" r="B9">
        <v>21600</v>
      </c>
      <c t="n" s="7" r="C9">
        <v>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97</v>
      </c>
      <c t="s" s="2" r="B1">
        <v>1</v>
      </c>
    </row>
    <row spans="1:2" r="2">
      <c t="s" s="2" r="B2">
        <v>2</v>
      </c>
    </row>
    <row spans="1:2" r="3">
      <c t="s" s="3" r="A3">
        <v>219</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02</v>
      </c>
      <c t="s" s="2" r="B1">
        <v>1</v>
      </c>
    </row>
    <row spans="1:2" r="2">
      <c t="s" s="2" r="B2">
        <v>2</v>
      </c>
    </row>
    <row spans="1:2" r="3">
      <c t="s" s="3" r="A3">
        <v>222</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4" r="A3">
        <v>310</v>
      </c>
      <c t="s" s="4" r="B3">
        <v>311</v>
      </c>
    </row>
    <row spans="1:2" r="4">
      <c t="s" s="4" r="A4">
        <v>312</v>
      </c>
      <c t="s" s="4" r="B4">
        <v>313</v>
      </c>
    </row>
    <row spans="1:2" r="5">
      <c t="s" s="4" r="A5">
        <v>314</v>
      </c>
      <c t="s" s="4" r="B5">
        <v>315</v>
      </c>
    </row>
    <row spans="1:2" r="6">
      <c t="s" s="4" r="A6">
        <v>316</v>
      </c>
    </row>
    <row spans="1:2" r="7">
      <c t="s" s="4" r="A7">
        <v>317</v>
      </c>
      <c t="s" s="4" r="B7">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9</v>
      </c>
      <c t="s" s="2" r="B1">
        <v>1</v>
      </c>
    </row>
    <row spans="1:2" r="2">
      <c t="s" s="2" r="B2">
        <v>2</v>
      </c>
    </row>
    <row spans="1:2" r="3">
      <c t="s" s="3" r="A3">
        <v>231</v>
      </c>
    </row>
    <row spans="1:2" r="4">
      <c t="s" s="4" r="A4">
        <v>320</v>
      </c>
      <c t="s" s="4"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2</v>
      </c>
      <c t="s" s="2" r="B1">
        <v>1</v>
      </c>
    </row>
    <row spans="1:2" r="2">
      <c t="s" s="2" r="B2">
        <v>2</v>
      </c>
    </row>
    <row spans="1:2" r="3">
      <c t="s" s="3" r="A3">
        <v>234</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64"/>
    <col customWidth="1" max="3" min="3" width="20"/>
  </cols>
  <sheetData>
    <row spans="1:3" r="1">
      <c t="s" s="1" r="A1">
        <v>327</v>
      </c>
      <c t="s" s="2" r="B1">
        <v>1</v>
      </c>
    </row>
    <row spans="1:3" r="2">
      <c t="s" s="2" r="B2">
        <v>328</v>
      </c>
      <c t="s" s="2" r="C2">
        <v>329</v>
      </c>
    </row>
    <row spans="1:3" r="3">
      <c t="s" s="3" r="A3">
        <v>330</v>
      </c>
    </row>
    <row spans="1:3" r="4">
      <c t="s" s="4" r="A4">
        <v>331</v>
      </c>
      <c t="n" s="6" r="B4">
        <v>33</v>
      </c>
    </row>
    <row spans="1:3" r="5">
      <c t="s" s="4" r="A5">
        <v>332</v>
      </c>
      <c t="n" s="6" r="B5">
        <v>197</v>
      </c>
    </row>
    <row spans="1:3" r="6">
      <c t="s" s="4" r="A6">
        <v>333</v>
      </c>
      <c t="n" s="6" r="B6">
        <v>7</v>
      </c>
    </row>
    <row spans="1:3" r="7">
      <c t="s" s="4" r="A7">
        <v>334</v>
      </c>
      <c t="s" s="4" r="B7">
        <v>335</v>
      </c>
    </row>
    <row spans="1:3" r="8">
      <c t="s" s="4" r="A8">
        <v>336</v>
      </c>
      <c t="n" s="6" r="B8">
        <v>1</v>
      </c>
    </row>
    <row spans="1:3" r="9">
      <c t="s" s="4" r="A9">
        <v>337</v>
      </c>
      <c t="n" s="6" r="B9">
        <v>11</v>
      </c>
    </row>
    <row spans="1:3" r="10">
      <c t="s" s="4" r="A10">
        <v>338</v>
      </c>
      <c t="n" s="6" r="B10">
        <v>23</v>
      </c>
    </row>
    <row spans="1:3" r="11">
      <c t="s" s="4" r="A11">
        <v>339</v>
      </c>
      <c t="n" s="6" r="B11">
        <v>10</v>
      </c>
    </row>
    <row spans="1:3" r="12">
      <c t="s" s="4" r="A12">
        <v>340</v>
      </c>
      <c t="n" s="6" r="B12">
        <v>1</v>
      </c>
    </row>
    <row spans="1:3" r="13">
      <c t="s" s="4" r="A13">
        <v>341</v>
      </c>
      <c t="n" s="6" r="B13">
        <v>20</v>
      </c>
    </row>
    <row spans="1:3" r="14">
      <c t="s" s="4" r="A14">
        <v>342</v>
      </c>
      <c t="n" s="6" r="B14">
        <v>3</v>
      </c>
    </row>
    <row spans="1:3" r="15">
      <c t="s" s="4" r="A15">
        <v>343</v>
      </c>
      <c t="n" s="6" r="B15">
        <v>3000</v>
      </c>
    </row>
    <row spans="1:3" r="16">
      <c t="s" s="4" r="A16">
        <v>344</v>
      </c>
      <c t="n" s="6" r="B16">
        <v>205</v>
      </c>
    </row>
    <row spans="1:3" r="17">
      <c t="s" s="4" r="A17">
        <v>345</v>
      </c>
    </row>
    <row spans="1:3" r="18">
      <c t="s" s="3" r="A18">
        <v>330</v>
      </c>
    </row>
    <row spans="1:3" r="19">
      <c t="s" s="4" r="A19">
        <v>338</v>
      </c>
      <c t="n" s="6" r="B19">
        <v>12</v>
      </c>
      <c t="n" s="6" r="C19">
        <v>11</v>
      </c>
    </row>
    <row spans="1:3" r="20">
      <c t="s" s="4" r="A20">
        <v>346</v>
      </c>
      <c t="n" s="6" r="B20">
        <v>11</v>
      </c>
    </row>
    <row spans="1:3" r="21">
      <c t="s" s="4" r="A21">
        <v>347</v>
      </c>
      <c t="n" s="6" r="B21">
        <v>1</v>
      </c>
    </row>
    <row spans="1:3" r="22">
      <c t="s" s="4" r="A22">
        <v>348</v>
      </c>
      <c t="n" s="6" r="B22">
        <v>1</v>
      </c>
    </row>
    <row spans="1:3" r="23">
      <c t="s" s="4" r="A23">
        <v>349</v>
      </c>
      <c t="n" s="6" r="B23">
        <v>4</v>
      </c>
    </row>
    <row spans="1:3" r="24">
      <c t="s" s="4" r="A24">
        <v>341</v>
      </c>
      <c t="n" s="6" r="B24">
        <v>3</v>
      </c>
    </row>
    <row spans="1:3" r="25">
      <c t="s" s="4" r="A25">
        <v>350</v>
      </c>
      <c t="n" s="6" r="B25">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2"/>
  </cols>
  <sheetData>
    <row spans="1:2" r="1">
      <c t="s" s="1" r="A1">
        <v>351</v>
      </c>
      <c t="s" s="2" r="B1">
        <v>1</v>
      </c>
    </row>
    <row spans="1:2" r="2">
      <c t="s" s="2" r="B2">
        <v>352</v>
      </c>
    </row>
    <row spans="1:2" r="3">
      <c t="s" s="3" r="A3">
        <v>353</v>
      </c>
    </row>
    <row spans="1:2" r="4">
      <c t="s" s="4" r="A4">
        <v>354</v>
      </c>
      <c t="n" s="6" r="B4">
        <v>124</v>
      </c>
    </row>
    <row spans="1:2" r="5">
      <c t="s" s="4" r="A5">
        <v>355</v>
      </c>
      <c t="n" s="6" r="B5">
        <v>61</v>
      </c>
    </row>
    <row spans="1:2" r="6">
      <c t="s" s="4" r="A6">
        <v>341</v>
      </c>
      <c t="n" s="6" r="B6">
        <v>20</v>
      </c>
    </row>
    <row spans="1:2" r="7">
      <c t="s" s="4" r="A7">
        <v>344</v>
      </c>
      <c t="n" s="6" r="B7">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356</v>
      </c>
      <c t="s" s="2" r="B1">
        <v>1</v>
      </c>
    </row>
    <row spans="1:2" r="2">
      <c t="s" s="2" r="B2">
        <v>352</v>
      </c>
    </row>
    <row spans="1:2" r="3">
      <c t="s" s="3" r="A3">
        <v>353</v>
      </c>
    </row>
    <row spans="1:2" r="4">
      <c t="s" s="4" r="A4">
        <v>357</v>
      </c>
      <c t="n" s="6" r="B4">
        <v>1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9"/>
    <col customWidth="1" max="6" min="6" width="47"/>
    <col customWidth="1" max="7" min="7" width="4"/>
    <col customWidth="1" max="8" min="8" width="66"/>
  </cols>
  <sheetData>
    <row spans="1:8" r="1">
      <c t="s" s="1" r="A1">
        <v>358</v>
      </c>
      <c t="s" s="2" r="B1">
        <v>359</v>
      </c>
      <c t="s" s="2" r="C1">
        <v>360</v>
      </c>
      <c t="s" s="2" r="D1">
        <v>361</v>
      </c>
      <c t="s" s="2" r="E1">
        <v>362</v>
      </c>
      <c t="s" s="2" r="F1">
        <v>363</v>
      </c>
      <c t="s" s="2" r="H1">
        <v>364</v>
      </c>
    </row>
    <row spans="1:8" r="2">
      <c t="s" s="3" r="A2">
        <v>268</v>
      </c>
    </row>
    <row spans="1:8" r="3">
      <c t="s" s="4" r="A3">
        <v>365</v>
      </c>
      <c t="n" s="6" r="F3">
        <v>23</v>
      </c>
    </row>
    <row spans="1:8" r="4">
      <c t="s" s="4" r="A4">
        <v>366</v>
      </c>
      <c t="n" s="7" r="F4">
        <v>140800000</v>
      </c>
      <c t="s" s="4" r="G4">
        <v>42</v>
      </c>
      <c t="n" s="7" r="H4">
        <v>75000000</v>
      </c>
    </row>
    <row spans="1:8" r="5">
      <c t="s" s="4" r="A5">
        <v>339</v>
      </c>
      <c t="n" s="6" r="F5">
        <v>10</v>
      </c>
    </row>
    <row spans="1:8" r="6">
      <c t="s" s="4" r="A6">
        <v>367</v>
      </c>
      <c t="n" s="7" r="C6">
        <v>149600000</v>
      </c>
      <c t="n" s="7" r="F6">
        <v>149600000</v>
      </c>
    </row>
    <row spans="1:8" r="7">
      <c t="s" s="4" r="A7">
        <v>368</v>
      </c>
      <c t="n" s="6" r="H7">
        <v>3</v>
      </c>
    </row>
    <row spans="1:8" r="8">
      <c t="s" s="4" r="A8">
        <v>369</v>
      </c>
      <c t="n" s="6" r="F8">
        <v>1</v>
      </c>
    </row>
    <row spans="1:8" r="9">
      <c t="s" s="4" r="A9">
        <v>370</v>
      </c>
      <c t="n" s="7" r="B9">
        <v>1300000</v>
      </c>
    </row>
    <row spans="1:8" r="10">
      <c t="s" s="4" r="A10">
        <v>371</v>
      </c>
      <c t="n" s="6" r="C10">
        <v>20223000</v>
      </c>
      <c t="n" s="7" r="E10">
        <v>3377000</v>
      </c>
      <c t="n" s="7" r="F10">
        <v>30211000</v>
      </c>
      <c t="n" s="7" r="H10">
        <v>4971000</v>
      </c>
    </row>
    <row spans="1:8" r="11">
      <c t="s" s="4" r="A11">
        <v>163</v>
      </c>
      <c t="n" s="6" r="F11">
        <v>442000</v>
      </c>
      <c t="n" s="6" r="H11">
        <v>6884000</v>
      </c>
    </row>
    <row spans="1:8" r="12">
      <c t="s" s="4" r="A12">
        <v>372</v>
      </c>
      <c t="n" s="6" r="H12">
        <v>7600000</v>
      </c>
    </row>
    <row spans="1:8" r="13">
      <c t="s" s="4" r="A13">
        <v>373</v>
      </c>
      <c t="n" s="6" r="C13">
        <v>322835000</v>
      </c>
      <c t="n" s="6" r="E13">
        <v>257787000</v>
      </c>
      <c t="n" s="6" r="F13">
        <v>902405000</v>
      </c>
      <c t="n" s="6" r="H13">
        <v>745564000</v>
      </c>
    </row>
    <row spans="1:8" r="14">
      <c t="s" s="4" r="A14">
        <v>87</v>
      </c>
      <c t="n" s="7" r="C14">
        <v>59117000</v>
      </c>
      <c t="n" s="7" r="E14">
        <v>156086000</v>
      </c>
      <c t="n" s="7" r="F14">
        <v>144822000</v>
      </c>
      <c t="n" s="7" r="H14">
        <v>222522000</v>
      </c>
    </row>
    <row spans="1:8" r="15">
      <c t="s" s="4" r="A15">
        <v>374</v>
      </c>
    </row>
    <row spans="1:8" r="16">
      <c t="s" s="3" r="A16">
        <v>268</v>
      </c>
    </row>
    <row spans="1:8" r="17">
      <c t="s" s="4" r="A17">
        <v>369</v>
      </c>
      <c t="n" s="6" r="H17">
        <v>1</v>
      </c>
    </row>
    <row spans="1:8" r="18">
      <c t="s" s="4" r="A18">
        <v>375</v>
      </c>
      <c t="n" s="7" r="H18">
        <v>4100000</v>
      </c>
    </row>
    <row spans="1:8" r="19">
      <c t="s" s="4" r="A19">
        <v>124</v>
      </c>
    </row>
    <row spans="1:8" r="20">
      <c t="s" s="3" r="A20">
        <v>268</v>
      </c>
    </row>
    <row spans="1:8" r="21">
      <c t="s" s="4" r="A21">
        <v>365</v>
      </c>
      <c t="n" s="6" r="F21">
        <v>4</v>
      </c>
      <c t="n" s="6" r="H21">
        <v>8</v>
      </c>
    </row>
    <row spans="1:8" r="22">
      <c t="s" s="4" r="A22">
        <v>366</v>
      </c>
      <c t="n" s="7" r="F22">
        <v>8600000</v>
      </c>
      <c t="n" s="7" r="H22">
        <v>32900000</v>
      </c>
    </row>
    <row spans="1:8" r="23">
      <c t="s" s="4" r="A23">
        <v>376</v>
      </c>
      <c t="n" s="6" r="H23">
        <v>3</v>
      </c>
    </row>
    <row spans="1:8" r="24">
      <c t="s" s="4" r="A24">
        <v>377</v>
      </c>
    </row>
    <row spans="1:8" r="25">
      <c t="s" s="3" r="A25">
        <v>268</v>
      </c>
    </row>
    <row spans="1:8" r="26">
      <c t="s" s="4" r="A26">
        <v>378</v>
      </c>
      <c t="n" s="6" r="F26">
        <v>17000000</v>
      </c>
    </row>
    <row spans="1:8" r="27">
      <c t="s" s="4" r="A27">
        <v>163</v>
      </c>
      <c t="n" s="6" r="F27">
        <v>17000000</v>
      </c>
    </row>
    <row spans="1:8" r="28">
      <c t="s" s="4" r="A28">
        <v>379</v>
      </c>
    </row>
    <row spans="1:8" r="29">
      <c t="s" s="3" r="A29">
        <v>268</v>
      </c>
    </row>
    <row spans="1:8" r="30">
      <c t="s" s="4" r="A30">
        <v>366</v>
      </c>
      <c t="n" s="7" r="F30">
        <v>2000000</v>
      </c>
    </row>
    <row spans="1:8" r="31">
      <c t="s" s="4" r="A31">
        <v>380</v>
      </c>
      <c t="s" s="4" r="C31">
        <v>381</v>
      </c>
      <c t="s" s="4" r="F31">
        <v>381</v>
      </c>
    </row>
    <row spans="1:8" r="32">
      <c t="s" s="4" r="A32">
        <v>382</v>
      </c>
    </row>
    <row spans="1:8" r="33">
      <c t="s" s="3" r="A33">
        <v>268</v>
      </c>
    </row>
    <row spans="1:8" r="34">
      <c t="s" s="4" r="A34">
        <v>163</v>
      </c>
      <c t="n" s="7" r="D34">
        <v>200000</v>
      </c>
    </row>
    <row spans="1:8" r="35">
      <c t="s" s="4" r="A35">
        <v>383</v>
      </c>
    </row>
    <row spans="1:8" r="36">
      <c t="s" s="3" r="A36">
        <v>268</v>
      </c>
    </row>
    <row spans="1:8" r="37">
      <c t="s" s="4" r="A37">
        <v>373</v>
      </c>
      <c t="n" s="7" r="C37">
        <v>51400000</v>
      </c>
      <c t="n" s="7" r="F37">
        <v>81600000</v>
      </c>
    </row>
    <row spans="1:8" r="38">
      <c t="s" s="4" r="A38">
        <v>87</v>
      </c>
      <c t="n" s="7" r="C38">
        <v>9900000</v>
      </c>
      <c t="n" s="7" r="F38">
        <v>14000000</v>
      </c>
    </row>
    <row spans="1:8" r="39">
      <c t="s" s="4" r="A39">
        <v>345</v>
      </c>
    </row>
    <row spans="1:8" r="40">
      <c t="s" s="3" r="A40">
        <v>268</v>
      </c>
    </row>
    <row spans="1:8" r="41">
      <c t="s" s="4" r="A41">
        <v>365</v>
      </c>
      <c t="n" s="6" r="F41">
        <v>12</v>
      </c>
      <c t="n" s="6" r="H41">
        <v>11</v>
      </c>
    </row>
    <row spans="1:8" r="42">
      <c t="s" s="4" r="A42">
        <v>384</v>
      </c>
      <c t="n" s="6" r="F42">
        <v>1</v>
      </c>
    </row>
    <row spans="1:8" r="43">
      <c t="s" s="4" r="A43">
        <v>385</v>
      </c>
      <c t="n" s="6" r="H43">
        <v>1</v>
      </c>
    </row>
    <row spans="1:8" r="44">
      <c t="s" s="4" r="A44">
        <v>386</v>
      </c>
    </row>
    <row spans="1:8" r="45">
      <c t="s" s="3" r="A45">
        <v>268</v>
      </c>
    </row>
    <row spans="1:8" r="46">
      <c t="s" s="4" r="A46">
        <v>387</v>
      </c>
      <c t="n" s="6" r="F46">
        <v>3</v>
      </c>
    </row>
    <row spans="1:8" r="47">
      <c t="s" s="4" r="A47">
        <v>388</v>
      </c>
      <c t="n" s="6" r="E47">
        <v>1</v>
      </c>
    </row>
    <row spans="1:8" r="48">
      <c t="s" s="4" r="A48">
        <v>389</v>
      </c>
    </row>
    <row spans="1:8" r="49">
      <c t="s" s="3" r="A49">
        <v>268</v>
      </c>
    </row>
    <row spans="1:8" r="50">
      <c t="s" s="4" r="A50">
        <v>387</v>
      </c>
      <c t="n" s="6" r="F50">
        <v>1</v>
      </c>
    </row>
    <row spans="1:8" r="51">
      <c t="s" s="4" r="A51">
        <v>390</v>
      </c>
    </row>
    <row spans="1:8" r="52">
      <c t="s" s="3" r="A52">
        <v>268</v>
      </c>
    </row>
    <row spans="1:8" r="53">
      <c t="s" s="4" r="A53">
        <v>387</v>
      </c>
      <c t="n" s="6" r="F53">
        <v>2</v>
      </c>
    </row>
    <row spans="1:8" r="54">
      <c t="s" s="4" r="A54">
        <v>371</v>
      </c>
      <c t="n" s="7" r="H54">
        <v>0</v>
      </c>
    </row>
    <row spans="1:8" r="55">
      <c t="s" s="4" r="A55">
        <v>391</v>
      </c>
    </row>
    <row spans="1:8" r="56">
      <c t="s" s="3" r="A56">
        <v>268</v>
      </c>
    </row>
    <row spans="1:8" r="57">
      <c t="s" s="4" r="A57">
        <v>387</v>
      </c>
      <c t="n" s="6" r="H57">
        <v>4</v>
      </c>
    </row>
    <row spans="1:8" r="58">
      <c t="s" s="4" r="A58">
        <v>392</v>
      </c>
    </row>
    <row spans="1:8" r="59">
      <c t="s" s="3" r="A59">
        <v>268</v>
      </c>
    </row>
    <row spans="1:8" r="60">
      <c t="s" s="4" r="A60">
        <v>375</v>
      </c>
      <c t="n" s="7" r="E60">
        <v>1500000</v>
      </c>
    </row>
    <row spans="1:8" r="61">
      <c t="s" s="4" r="A61">
        <v>371</v>
      </c>
      <c t="n" s="7" r="E61">
        <v>1300000</v>
      </c>
    </row>
    <row spans="1:8" r="62">
      <c t="s" s="4" r="A62">
        <v>393</v>
      </c>
    </row>
    <row spans="1:8" r="63">
      <c t="s" s="3" r="A63">
        <v>268</v>
      </c>
    </row>
    <row spans="1:8" r="64">
      <c t="s" s="4" r="A64">
        <v>388</v>
      </c>
      <c t="n" s="6" r="E64">
        <v>1</v>
      </c>
    </row>
    <row spans="1:8" r="65">
      <c t="s" s="4" r="A65">
        <v>371</v>
      </c>
      <c t="n" s="7" r="H65">
        <v>2100000</v>
      </c>
    </row>
    <row spans="1:8" r="66">
      <c t="s" s="4" r="A66">
        <v>163</v>
      </c>
      <c t="n" s="6" r="H66">
        <v>300000</v>
      </c>
    </row>
    <row spans="1:8" r="67">
      <c t="s" s="4" r="A67">
        <v>394</v>
      </c>
      <c t="n" s="7" r="H67">
        <v>10800000</v>
      </c>
    </row>
    <row spans="1:8" r="68">
      <c t="s" s="4" r="A68">
        <v>395</v>
      </c>
    </row>
    <row spans="1:8" r="69">
      <c t="s" s="3" r="A69">
        <v>268</v>
      </c>
    </row>
    <row spans="1:8" r="70">
      <c t="s" s="4" r="A70">
        <v>375</v>
      </c>
      <c t="n" s="7" r="E70">
        <v>1000000</v>
      </c>
    </row>
    <row spans="1:8" r="71">
      <c t="s" s="4" r="A71">
        <v>371</v>
      </c>
      <c t="n" s="7" r="E71">
        <v>-400000</v>
      </c>
    </row>
    <row spans="1:8" r="72">
      <c t="n" r="A72"/>
    </row>
    <row spans="1:8" r="73">
      <c t="s" s="4" r="A73">
        <v>42</v>
      </c>
      <c t="s" s="4" r="B73">
        <v>396</v>
      </c>
    </row>
  </sheetData>
  <mergeCells count="3">
    <mergeCell ref="F1:G1"/>
    <mergeCell ref="A72:H72"/>
    <mergeCell ref="B73:H7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spans="1:5" r="1">
      <c t="s" s="1" r="A1">
        <v>397</v>
      </c>
      <c t="s" s="2" r="C1">
        <v>1</v>
      </c>
    </row>
    <row spans="1:5" r="2">
      <c t="s" s="2" r="C2">
        <v>398</v>
      </c>
      <c t="s" s="2" r="E2">
        <v>399</v>
      </c>
    </row>
    <row spans="1:5" r="3">
      <c t="s" s="3" r="A3">
        <v>268</v>
      </c>
    </row>
    <row spans="1:5" r="4">
      <c t="s" s="4" r="A4">
        <v>400</v>
      </c>
      <c t="s" s="4" r="B4">
        <v>42</v>
      </c>
      <c t="n" s="6" r="C4">
        <v>23</v>
      </c>
    </row>
    <row spans="1:5" r="5">
      <c t="s" s="4" r="A5">
        <v>401</v>
      </c>
      <c t="s" s="4" r="B5">
        <v>402</v>
      </c>
      <c t="n" s="10" r="C5">
        <v>134.8</v>
      </c>
    </row>
    <row spans="1:5" r="6">
      <c t="s" s="4" r="A6">
        <v>403</v>
      </c>
      <c t="s" s="4" r="B6">
        <v>404</v>
      </c>
      <c t="n" s="6" r="C6">
        <v>6</v>
      </c>
    </row>
    <row spans="1:5" r="7">
      <c t="s" s="4" r="A7">
        <v>405</v>
      </c>
      <c t="n" s="10" r="C7">
        <v>140.8</v>
      </c>
      <c t="s" s="4" r="D7">
        <v>42</v>
      </c>
      <c t="n" s="7" r="E7">
        <v>75</v>
      </c>
    </row>
    <row spans="1:5" r="8">
      <c t="s" s="4" r="A8">
        <v>406</v>
      </c>
    </row>
    <row spans="1:5" r="9">
      <c t="s" s="3" r="A9">
        <v>268</v>
      </c>
    </row>
    <row spans="1:5" r="10">
      <c t="s" s="4" r="A10">
        <v>407</v>
      </c>
      <c t="s" s="4" r="B10">
        <v>42</v>
      </c>
      <c t="s" s="4" r="C10">
        <v>408</v>
      </c>
    </row>
    <row spans="1:5" r="11">
      <c t="s" s="4" r="A11">
        <v>409</v>
      </c>
      <c t="s" s="4" r="B11">
        <v>42</v>
      </c>
      <c t="s" s="4" r="C11">
        <v>410</v>
      </c>
    </row>
    <row spans="1:5" r="12">
      <c t="s" s="4" r="A12">
        <v>400</v>
      </c>
      <c t="s" s="4" r="B12">
        <v>42</v>
      </c>
      <c t="n" s="6" r="C12">
        <v>1</v>
      </c>
    </row>
    <row spans="1:5" r="13">
      <c t="s" s="4" r="A13">
        <v>401</v>
      </c>
      <c t="s" s="4" r="B13">
        <v>402</v>
      </c>
      <c t="n" s="7" r="C13">
        <v>30</v>
      </c>
    </row>
    <row spans="1:5" r="14">
      <c t="s" s="4" r="A14">
        <v>405</v>
      </c>
      <c t="s" s="4" r="B14">
        <v>42</v>
      </c>
      <c t="n" s="7" r="C14">
        <v>30</v>
      </c>
    </row>
    <row spans="1:5" r="15">
      <c t="s" s="4" r="A15">
        <v>411</v>
      </c>
    </row>
    <row spans="1:5" r="16">
      <c t="s" s="3" r="A16">
        <v>268</v>
      </c>
    </row>
    <row spans="1:5" r="17">
      <c t="s" s="4" r="A17">
        <v>407</v>
      </c>
      <c t="s" s="4" r="B17">
        <v>42</v>
      </c>
      <c t="s" s="4" r="C17">
        <v>412</v>
      </c>
    </row>
    <row spans="1:5" r="18">
      <c t="s" s="4" r="A18">
        <v>409</v>
      </c>
      <c t="s" s="4" r="B18">
        <v>42</v>
      </c>
      <c t="s" s="4" r="C18">
        <v>413</v>
      </c>
    </row>
    <row spans="1:5" r="19">
      <c t="s" s="4" r="A19">
        <v>400</v>
      </c>
      <c t="s" s="4" r="B19">
        <v>42</v>
      </c>
      <c t="n" s="6" r="C19">
        <v>1</v>
      </c>
    </row>
    <row spans="1:5" r="20">
      <c t="s" s="4" r="A20">
        <v>401</v>
      </c>
      <c t="s" s="4" r="B20">
        <v>402</v>
      </c>
      <c t="n" s="10" r="C20">
        <v>15.3</v>
      </c>
    </row>
    <row spans="1:5" r="21">
      <c t="s" s="4" r="A21">
        <v>405</v>
      </c>
      <c t="s" s="4" r="B21">
        <v>42</v>
      </c>
      <c t="n" s="10" r="C21">
        <v>15.3</v>
      </c>
    </row>
    <row spans="1:5" r="22">
      <c t="s" s="4" r="A22">
        <v>414</v>
      </c>
    </row>
    <row spans="1:5" r="23">
      <c t="s" s="3" r="A23">
        <v>268</v>
      </c>
    </row>
    <row spans="1:5" r="24">
      <c t="s" s="4" r="A24">
        <v>407</v>
      </c>
      <c t="s" s="4" r="B24">
        <v>415</v>
      </c>
      <c t="s" s="4" r="C24">
        <v>416</v>
      </c>
    </row>
    <row spans="1:5" r="25">
      <c t="s" s="4" r="A25">
        <v>409</v>
      </c>
      <c t="s" s="4" r="B25">
        <v>415</v>
      </c>
      <c t="s" s="4" r="C25">
        <v>417</v>
      </c>
    </row>
    <row spans="1:5" r="26">
      <c t="s" s="4" r="A26">
        <v>400</v>
      </c>
      <c t="s" s="4" r="B26">
        <v>415</v>
      </c>
      <c t="n" s="6" r="C26">
        <v>1</v>
      </c>
    </row>
    <row spans="1:5" r="27">
      <c t="s" s="4" r="A27">
        <v>401</v>
      </c>
      <c t="s" s="4" r="B27">
        <v>418</v>
      </c>
      <c t="n" s="10" r="C27">
        <v>3.7</v>
      </c>
    </row>
    <row spans="1:5" r="28">
      <c t="s" s="4" r="A28">
        <v>403</v>
      </c>
      <c t="s" s="4" r="B28">
        <v>419</v>
      </c>
      <c t="n" s="11" r="C28">
        <v>3.4</v>
      </c>
    </row>
    <row spans="1:5" r="29">
      <c t="s" s="4" r="A29">
        <v>405</v>
      </c>
      <c t="s" s="4" r="B29">
        <v>415</v>
      </c>
      <c t="n" s="10" r="C29">
        <v>7.1</v>
      </c>
    </row>
    <row spans="1:5" r="30">
      <c t="s" s="4" r="A30">
        <v>420</v>
      </c>
    </row>
    <row spans="1:5" r="31">
      <c t="s" s="3" r="A31">
        <v>268</v>
      </c>
    </row>
    <row spans="1:5" r="32">
      <c t="s" s="4" r="A32">
        <v>407</v>
      </c>
      <c t="s" s="4" r="B32">
        <v>42</v>
      </c>
      <c t="s" s="4" r="C32">
        <v>416</v>
      </c>
    </row>
    <row spans="1:5" r="33">
      <c t="s" s="4" r="A33">
        <v>409</v>
      </c>
      <c t="s" s="4" r="B33">
        <v>42</v>
      </c>
      <c t="s" s="4" r="C33">
        <v>421</v>
      </c>
    </row>
    <row spans="1:5" r="34">
      <c t="s" s="4" r="A34">
        <v>400</v>
      </c>
      <c t="s" s="4" r="B34">
        <v>42</v>
      </c>
      <c t="n" s="6" r="C34">
        <v>1</v>
      </c>
    </row>
    <row spans="1:5" r="35">
      <c t="s" s="4" r="A35">
        <v>401</v>
      </c>
      <c t="s" s="4" r="B35">
        <v>402</v>
      </c>
      <c t="n" s="10" r="C35">
        <v>4.5</v>
      </c>
    </row>
    <row spans="1:5" r="36">
      <c t="s" s="4" r="A36">
        <v>405</v>
      </c>
      <c t="s" s="4" r="B36">
        <v>42</v>
      </c>
      <c t="n" s="10" r="C36">
        <v>4.5</v>
      </c>
    </row>
    <row spans="1:5" r="37">
      <c t="s" s="4" r="A37">
        <v>422</v>
      </c>
    </row>
    <row spans="1:5" r="38">
      <c t="s" s="3" r="A38">
        <v>268</v>
      </c>
    </row>
    <row spans="1:5" r="39">
      <c t="s" s="4" r="A39">
        <v>407</v>
      </c>
      <c t="s" s="4" r="B39">
        <v>423</v>
      </c>
      <c t="s" s="4" r="C39">
        <v>416</v>
      </c>
    </row>
    <row spans="1:5" r="40">
      <c t="s" s="4" r="A40">
        <v>409</v>
      </c>
      <c t="s" s="4" r="B40">
        <v>423</v>
      </c>
      <c t="s" s="4" r="C40">
        <v>424</v>
      </c>
    </row>
    <row spans="1:5" r="41">
      <c t="s" s="4" r="A41">
        <v>400</v>
      </c>
      <c t="s" s="4" r="B41">
        <v>423</v>
      </c>
      <c t="n" s="6" r="C41">
        <v>1</v>
      </c>
    </row>
    <row spans="1:5" r="42">
      <c t="s" s="4" r="A42">
        <v>401</v>
      </c>
      <c t="s" s="4" r="B42">
        <v>425</v>
      </c>
      <c t="n" s="10" r="C42">
        <v>0.6</v>
      </c>
    </row>
    <row spans="1:5" r="43">
      <c t="s" s="4" r="A43">
        <v>405</v>
      </c>
      <c t="s" s="4" r="B43">
        <v>423</v>
      </c>
      <c t="n" s="10" r="C43">
        <v>0.6</v>
      </c>
    </row>
    <row spans="1:5" r="44">
      <c t="s" s="4" r="A44">
        <v>426</v>
      </c>
    </row>
    <row spans="1:5" r="45">
      <c t="s" s="3" r="A45">
        <v>268</v>
      </c>
    </row>
    <row spans="1:5" r="46">
      <c t="s" s="4" r="A46">
        <v>407</v>
      </c>
      <c t="s" s="4" r="B46">
        <v>427</v>
      </c>
      <c t="s" s="4" r="C46">
        <v>416</v>
      </c>
    </row>
    <row spans="1:5" r="47">
      <c t="s" s="4" r="A47">
        <v>409</v>
      </c>
      <c t="s" s="4" r="B47">
        <v>427</v>
      </c>
      <c t="s" s="4" r="C47">
        <v>424</v>
      </c>
    </row>
    <row spans="1:5" r="48">
      <c t="s" s="4" r="A48">
        <v>400</v>
      </c>
      <c t="s" s="4" r="B48">
        <v>427</v>
      </c>
      <c t="n" s="6" r="C48">
        <v>1</v>
      </c>
    </row>
    <row spans="1:5" r="49">
      <c t="s" s="4" r="A49">
        <v>428</v>
      </c>
    </row>
    <row spans="1:5" r="50">
      <c t="s" s="3" r="A50">
        <v>268</v>
      </c>
    </row>
    <row spans="1:5" r="51">
      <c t="s" s="4" r="A51">
        <v>407</v>
      </c>
      <c t="s" s="4" r="B51">
        <v>429</v>
      </c>
      <c t="s" s="4" r="C51">
        <v>416</v>
      </c>
    </row>
    <row spans="1:5" r="52">
      <c t="s" s="4" r="A52">
        <v>409</v>
      </c>
      <c t="s" s="4" r="B52">
        <v>429</v>
      </c>
      <c t="s" s="4" r="C52">
        <v>430</v>
      </c>
    </row>
    <row spans="1:5" r="53">
      <c t="s" s="4" r="A53">
        <v>400</v>
      </c>
      <c t="s" s="4" r="B53">
        <v>429</v>
      </c>
      <c t="n" s="6" r="C53">
        <v>1</v>
      </c>
    </row>
    <row spans="1:5" r="54">
      <c t="s" s="4" r="A54">
        <v>431</v>
      </c>
    </row>
    <row spans="1:5" r="55">
      <c t="s" s="3" r="A55">
        <v>268</v>
      </c>
    </row>
    <row spans="1:5" r="56">
      <c t="s" s="4" r="A56">
        <v>407</v>
      </c>
      <c t="s" s="4" r="B56">
        <v>42</v>
      </c>
      <c t="s" s="4" r="C56">
        <v>432</v>
      </c>
    </row>
    <row spans="1:5" r="57">
      <c t="s" s="4" r="A57">
        <v>409</v>
      </c>
      <c t="s" s="4" r="B57">
        <v>42</v>
      </c>
      <c t="s" s="4" r="C57">
        <v>433</v>
      </c>
    </row>
    <row spans="1:5" r="58">
      <c t="s" s="4" r="A58">
        <v>400</v>
      </c>
      <c t="s" s="4" r="B58">
        <v>42</v>
      </c>
      <c t="n" s="6" r="C58">
        <v>1</v>
      </c>
    </row>
    <row spans="1:5" r="59">
      <c t="s" s="4" r="A59">
        <v>401</v>
      </c>
      <c t="s" s="4" r="B59">
        <v>402</v>
      </c>
      <c t="n" s="10" r="C59">
        <v>9.300000000000001</v>
      </c>
    </row>
    <row spans="1:5" r="60">
      <c t="s" s="4" r="A60">
        <v>405</v>
      </c>
      <c t="s" s="4" r="B60">
        <v>42</v>
      </c>
      <c t="n" s="10" r="C60">
        <v>9.300000000000001</v>
      </c>
    </row>
    <row spans="1:5" r="61">
      <c t="s" s="4" r="A61">
        <v>434</v>
      </c>
    </row>
    <row spans="1:5" r="62">
      <c t="s" s="3" r="A62">
        <v>268</v>
      </c>
    </row>
    <row spans="1:5" r="63">
      <c t="s" s="4" r="A63">
        <v>407</v>
      </c>
      <c t="s" s="4" r="B63">
        <v>435</v>
      </c>
      <c t="s" s="4" r="C63">
        <v>432</v>
      </c>
    </row>
    <row spans="1:5" r="64">
      <c t="s" s="4" r="A64">
        <v>409</v>
      </c>
      <c t="s" s="4" r="B64">
        <v>435</v>
      </c>
      <c t="s" s="4" r="C64">
        <v>436</v>
      </c>
    </row>
    <row spans="1:5" r="65">
      <c t="s" s="4" r="A65">
        <v>400</v>
      </c>
      <c t="s" s="4" r="B65">
        <v>435</v>
      </c>
      <c t="n" s="6" r="C65">
        <v>1</v>
      </c>
    </row>
    <row spans="1:5" r="66">
      <c t="s" s="4" r="A66">
        <v>437</v>
      </c>
    </row>
    <row spans="1:5" r="67">
      <c t="s" s="3" r="A67">
        <v>268</v>
      </c>
    </row>
    <row spans="1:5" r="68">
      <c t="s" s="4" r="A68">
        <v>405</v>
      </c>
      <c t="n" s="10" r="C68">
        <v>0.2</v>
      </c>
    </row>
    <row spans="1:5" r="69">
      <c t="s" s="4" r="A69">
        <v>438</v>
      </c>
    </row>
    <row spans="1:5" r="70">
      <c t="s" s="3" r="A70">
        <v>268</v>
      </c>
    </row>
    <row spans="1:5" r="71">
      <c t="s" s="4" r="A71">
        <v>407</v>
      </c>
      <c t="s" s="4" r="B71">
        <v>439</v>
      </c>
      <c t="s" s="4" r="C71">
        <v>440</v>
      </c>
    </row>
    <row spans="1:5" r="72">
      <c t="s" s="4" r="A72">
        <v>409</v>
      </c>
      <c t="s" s="4" r="B72">
        <v>439</v>
      </c>
      <c t="s" s="4" r="C72">
        <v>410</v>
      </c>
    </row>
    <row spans="1:5" r="73">
      <c t="s" s="4" r="A73">
        <v>400</v>
      </c>
      <c t="s" s="4" r="B73">
        <v>439</v>
      </c>
      <c t="n" s="6" r="C73">
        <v>1</v>
      </c>
    </row>
    <row spans="1:5" r="74">
      <c t="s" s="4" r="A74">
        <v>401</v>
      </c>
      <c t="s" s="4" r="B74">
        <v>441</v>
      </c>
      <c t="n" s="10" r="C74">
        <v>3.8</v>
      </c>
    </row>
    <row spans="1:5" r="75">
      <c t="s" s="4" r="A75">
        <v>405</v>
      </c>
      <c t="s" s="4" r="B75">
        <v>439</v>
      </c>
      <c t="n" s="10" r="C75">
        <v>3.8</v>
      </c>
    </row>
    <row spans="1:5" r="76">
      <c t="s" s="4" r="A76">
        <v>442</v>
      </c>
    </row>
    <row spans="1:5" r="77">
      <c t="s" s="3" r="A77">
        <v>268</v>
      </c>
    </row>
    <row spans="1:5" r="78">
      <c t="s" s="4" r="A78">
        <v>407</v>
      </c>
      <c t="s" s="4" r="B78">
        <v>42</v>
      </c>
      <c t="s" s="4" r="C78">
        <v>440</v>
      </c>
    </row>
    <row spans="1:5" r="79">
      <c t="s" s="4" r="A79">
        <v>409</v>
      </c>
      <c t="s" s="4" r="B79">
        <v>42</v>
      </c>
      <c t="s" s="4" r="C79">
        <v>410</v>
      </c>
    </row>
    <row spans="1:5" r="80">
      <c t="s" s="4" r="A80">
        <v>400</v>
      </c>
      <c t="s" s="4" r="B80">
        <v>42</v>
      </c>
      <c t="n" s="6" r="C80">
        <v>1</v>
      </c>
    </row>
    <row spans="1:5" r="81">
      <c t="s" s="4" r="A81">
        <v>401</v>
      </c>
      <c t="s" s="4" r="B81">
        <v>402</v>
      </c>
      <c t="n" s="10" r="C81">
        <v>5.6</v>
      </c>
    </row>
    <row spans="1:5" r="82">
      <c t="s" s="4" r="A82">
        <v>405</v>
      </c>
      <c t="s" s="4" r="B82">
        <v>42</v>
      </c>
      <c t="n" s="10" r="C82">
        <v>5.6</v>
      </c>
    </row>
    <row spans="1:5" r="83">
      <c t="s" s="4" r="A83">
        <v>443</v>
      </c>
    </row>
    <row spans="1:5" r="84">
      <c t="s" s="3" r="A84">
        <v>268</v>
      </c>
    </row>
    <row spans="1:5" r="85">
      <c t="s" s="4" r="A85">
        <v>407</v>
      </c>
      <c t="s" s="4" r="B85">
        <v>42</v>
      </c>
      <c t="s" s="4" r="C85">
        <v>444</v>
      </c>
    </row>
    <row spans="1:5" r="86">
      <c t="s" s="4" r="A86">
        <v>409</v>
      </c>
      <c t="s" s="4" r="B86">
        <v>42</v>
      </c>
      <c t="s" s="4" r="C86">
        <v>445</v>
      </c>
    </row>
    <row spans="1:5" r="87">
      <c t="s" s="4" r="A87">
        <v>400</v>
      </c>
      <c t="s" s="4" r="B87">
        <v>42</v>
      </c>
      <c t="n" s="6" r="C87">
        <v>1</v>
      </c>
    </row>
    <row spans="1:5" r="88">
      <c t="s" s="4" r="A88">
        <v>401</v>
      </c>
      <c t="s" s="4" r="B88">
        <v>402</v>
      </c>
      <c t="n" s="10" r="C88">
        <v>1.5</v>
      </c>
    </row>
    <row spans="1:5" r="89">
      <c t="s" s="4" r="A89">
        <v>403</v>
      </c>
      <c t="s" s="4" r="B89">
        <v>404</v>
      </c>
      <c t="n" s="11" r="C89">
        <v>0.5</v>
      </c>
    </row>
    <row spans="1:5" r="90">
      <c t="s" s="4" r="A90">
        <v>405</v>
      </c>
      <c t="s" s="4" r="B90">
        <v>42</v>
      </c>
      <c t="n" s="7" r="C90">
        <v>2</v>
      </c>
    </row>
    <row spans="1:5" r="91">
      <c t="s" s="4" r="A91">
        <v>446</v>
      </c>
    </row>
    <row spans="1:5" r="92">
      <c t="s" s="3" r="A92">
        <v>268</v>
      </c>
    </row>
    <row spans="1:5" r="93">
      <c t="s" s="4" r="A93">
        <v>407</v>
      </c>
      <c t="s" s="4" r="B93">
        <v>447</v>
      </c>
      <c t="s" s="4" r="C93">
        <v>448</v>
      </c>
    </row>
    <row spans="1:5" r="94">
      <c t="s" s="4" r="A94">
        <v>409</v>
      </c>
      <c t="s" s="4" r="B94">
        <v>447</v>
      </c>
      <c t="s" s="4" r="C94">
        <v>417</v>
      </c>
    </row>
    <row spans="1:5" r="95">
      <c t="s" s="4" r="A95">
        <v>400</v>
      </c>
      <c t="s" s="4" r="B95">
        <v>447</v>
      </c>
      <c t="n" s="6" r="C95">
        <v>1</v>
      </c>
    </row>
    <row spans="1:5" r="96">
      <c t="s" s="4" r="A96">
        <v>449</v>
      </c>
    </row>
    <row spans="1:5" r="97">
      <c t="s" s="3" r="A97">
        <v>268</v>
      </c>
    </row>
    <row spans="1:5" r="98">
      <c t="s" s="4" r="A98">
        <v>407</v>
      </c>
      <c t="s" s="4" r="B98">
        <v>447</v>
      </c>
      <c t="s" s="4" r="C98">
        <v>448</v>
      </c>
    </row>
    <row spans="1:5" r="99">
      <c t="s" s="4" r="A99">
        <v>409</v>
      </c>
      <c t="s" s="4" r="B99">
        <v>447</v>
      </c>
      <c t="s" s="4" r="C99">
        <v>450</v>
      </c>
    </row>
    <row spans="1:5" r="100">
      <c t="s" s="4" r="A100">
        <v>400</v>
      </c>
      <c t="s" s="4" r="B100">
        <v>447</v>
      </c>
      <c t="n" s="6" r="C100">
        <v>1</v>
      </c>
    </row>
    <row spans="1:5" r="101">
      <c t="s" s="4" r="A101">
        <v>449</v>
      </c>
    </row>
    <row spans="1:5" r="102">
      <c t="s" s="3" r="A102">
        <v>268</v>
      </c>
    </row>
    <row spans="1:5" r="103">
      <c t="s" s="4" r="A103">
        <v>407</v>
      </c>
      <c t="s" s="4" r="B103">
        <v>447</v>
      </c>
      <c t="s" s="4" r="C103">
        <v>448</v>
      </c>
    </row>
    <row spans="1:5" r="104">
      <c t="s" s="4" r="A104">
        <v>409</v>
      </c>
      <c t="s" s="4" r="B104">
        <v>447</v>
      </c>
      <c t="s" s="4" r="C104">
        <v>450</v>
      </c>
    </row>
    <row spans="1:5" r="105">
      <c t="s" s="4" r="A105">
        <v>400</v>
      </c>
      <c t="s" s="4" r="B105">
        <v>447</v>
      </c>
      <c t="n" s="6" r="C105">
        <v>1</v>
      </c>
    </row>
    <row spans="1:5" r="106">
      <c t="s" s="4" r="A106">
        <v>451</v>
      </c>
    </row>
    <row spans="1:5" r="107">
      <c t="s" s="3" r="A107">
        <v>268</v>
      </c>
    </row>
    <row spans="1:5" r="108">
      <c t="s" s="4" r="A108">
        <v>407</v>
      </c>
      <c t="s" s="4" r="B108">
        <v>447</v>
      </c>
      <c t="s" s="4" r="C108">
        <v>448</v>
      </c>
    </row>
    <row spans="1:5" r="109">
      <c t="s" s="4" r="A109">
        <v>409</v>
      </c>
      <c t="s" s="4" r="B109">
        <v>447</v>
      </c>
      <c t="s" s="4" r="C109">
        <v>417</v>
      </c>
    </row>
    <row spans="1:5" r="110">
      <c t="s" s="4" r="A110">
        <v>400</v>
      </c>
      <c t="s" s="4" r="B110">
        <v>447</v>
      </c>
      <c t="n" s="6" r="C110">
        <v>1</v>
      </c>
    </row>
    <row spans="1:5" r="111">
      <c t="s" s="4" r="A111">
        <v>452</v>
      </c>
    </row>
    <row spans="1:5" r="112">
      <c t="s" s="3" r="A112">
        <v>268</v>
      </c>
    </row>
    <row spans="1:5" r="113">
      <c t="s" s="4" r="A113">
        <v>407</v>
      </c>
      <c t="s" s="4" r="B113">
        <v>447</v>
      </c>
      <c t="s" s="4" r="C113">
        <v>448</v>
      </c>
    </row>
    <row spans="1:5" r="114">
      <c t="s" s="4" r="A114">
        <v>409</v>
      </c>
      <c t="s" s="4" r="B114">
        <v>447</v>
      </c>
      <c t="s" s="4" r="C114">
        <v>417</v>
      </c>
    </row>
    <row spans="1:5" r="115">
      <c t="s" s="4" r="A115">
        <v>400</v>
      </c>
      <c t="s" s="4" r="B115">
        <v>447</v>
      </c>
      <c t="n" s="6" r="C115">
        <v>1</v>
      </c>
    </row>
    <row spans="1:5" r="116">
      <c t="s" s="4" r="A116">
        <v>453</v>
      </c>
    </row>
    <row spans="1:5" r="117">
      <c t="s" s="3" r="A117">
        <v>268</v>
      </c>
    </row>
    <row spans="1:5" r="118">
      <c t="s" s="4" r="A118">
        <v>407</v>
      </c>
      <c t="s" s="4" r="B118">
        <v>447</v>
      </c>
      <c t="s" s="4" r="C118">
        <v>448</v>
      </c>
    </row>
    <row spans="1:5" r="119">
      <c t="s" s="4" r="A119">
        <v>409</v>
      </c>
      <c t="s" s="4" r="B119">
        <v>447</v>
      </c>
      <c t="s" s="4" r="C119">
        <v>454</v>
      </c>
    </row>
    <row spans="1:5" r="120">
      <c t="s" s="4" r="A120">
        <v>400</v>
      </c>
      <c t="s" s="4" r="B120">
        <v>447</v>
      </c>
      <c t="n" s="6" r="C120">
        <v>1</v>
      </c>
    </row>
    <row spans="1:5" r="121">
      <c t="s" s="4" r="A121">
        <v>449</v>
      </c>
    </row>
    <row spans="1:5" r="122">
      <c t="s" s="3" r="A122">
        <v>268</v>
      </c>
    </row>
    <row spans="1:5" r="123">
      <c t="s" s="4" r="A123">
        <v>407</v>
      </c>
      <c t="s" s="4" r="B123">
        <v>447</v>
      </c>
      <c t="s" s="4" r="C123">
        <v>448</v>
      </c>
    </row>
    <row spans="1:5" r="124">
      <c t="s" s="4" r="A124">
        <v>409</v>
      </c>
      <c t="s" s="4" r="B124">
        <v>447</v>
      </c>
      <c t="s" s="4" r="C124">
        <v>450</v>
      </c>
    </row>
    <row spans="1:5" r="125">
      <c t="s" s="4" r="A125">
        <v>400</v>
      </c>
      <c t="s" s="4" r="B125">
        <v>447</v>
      </c>
      <c t="n" s="6" r="C125">
        <v>1</v>
      </c>
    </row>
    <row spans="1:5" r="126">
      <c t="s" s="4" r="A126">
        <v>455</v>
      </c>
    </row>
    <row spans="1:5" r="127">
      <c t="s" s="3" r="A127">
        <v>268</v>
      </c>
    </row>
    <row spans="1:5" r="128">
      <c t="s" s="4" r="A128">
        <v>407</v>
      </c>
      <c t="s" s="4" r="B128">
        <v>42</v>
      </c>
      <c t="s" s="4" r="C128">
        <v>456</v>
      </c>
    </row>
    <row spans="1:5" r="129">
      <c t="s" s="4" r="A129">
        <v>409</v>
      </c>
      <c t="s" s="4" r="B129">
        <v>42</v>
      </c>
      <c t="s" s="4" r="C129">
        <v>410</v>
      </c>
    </row>
    <row spans="1:5" r="130">
      <c t="s" s="4" r="A130">
        <v>400</v>
      </c>
      <c t="s" s="4" r="B130">
        <v>42</v>
      </c>
      <c t="n" s="6" r="C130">
        <v>1</v>
      </c>
    </row>
    <row spans="1:5" r="131">
      <c t="s" s="4" r="A131">
        <v>401</v>
      </c>
      <c t="s" s="4" r="B131">
        <v>402</v>
      </c>
      <c t="n" s="7" r="C131">
        <v>27</v>
      </c>
    </row>
    <row spans="1:5" r="132">
      <c t="s" s="4" r="A132">
        <v>403</v>
      </c>
      <c t="s" s="4" r="B132">
        <v>404</v>
      </c>
      <c t="n" s="11" r="C132">
        <v>1.3</v>
      </c>
    </row>
    <row spans="1:5" r="133">
      <c t="s" s="4" r="A133">
        <v>405</v>
      </c>
      <c t="s" s="4" r="B133">
        <v>42</v>
      </c>
      <c t="n" s="10" r="C133">
        <v>28.3</v>
      </c>
    </row>
    <row spans="1:5" r="134">
      <c t="s" s="4" r="A134">
        <v>457</v>
      </c>
    </row>
    <row spans="1:5" r="135">
      <c t="s" s="3" r="A135">
        <v>268</v>
      </c>
    </row>
    <row spans="1:5" r="136">
      <c t="s" s="4" r="A136">
        <v>407</v>
      </c>
      <c t="s" s="4" r="B136">
        <v>42</v>
      </c>
      <c t="s" s="4" r="C136">
        <v>458</v>
      </c>
    </row>
    <row spans="1:5" r="137">
      <c t="s" s="4" r="A137">
        <v>409</v>
      </c>
      <c t="s" s="4" r="B137">
        <v>42</v>
      </c>
      <c t="s" s="4" r="C137">
        <v>417</v>
      </c>
    </row>
    <row spans="1:5" r="138">
      <c t="s" s="4" r="A138">
        <v>400</v>
      </c>
      <c t="s" s="4" r="B138">
        <v>42</v>
      </c>
      <c t="n" s="6" r="C138">
        <v>1</v>
      </c>
    </row>
    <row spans="1:5" r="139">
      <c t="s" s="4" r="A139">
        <v>401</v>
      </c>
      <c t="s" s="4" r="B139">
        <v>402</v>
      </c>
      <c t="n" s="10" r="C139">
        <v>0.5</v>
      </c>
    </row>
    <row spans="1:5" r="140">
      <c t="s" s="4" r="A140">
        <v>403</v>
      </c>
      <c t="s" s="4" r="B140">
        <v>404</v>
      </c>
      <c t="n" s="11" r="C140">
        <v>0.5</v>
      </c>
    </row>
    <row spans="1:5" r="141">
      <c t="s" s="4" r="A141">
        <v>405</v>
      </c>
      <c t="s" s="4" r="B141">
        <v>42</v>
      </c>
      <c t="n" s="7" r="C141">
        <v>1</v>
      </c>
    </row>
    <row spans="1:5" r="142">
      <c t="s" s="4" r="A142">
        <v>459</v>
      </c>
    </row>
    <row spans="1:5" r="143">
      <c t="s" s="3" r="A143">
        <v>268</v>
      </c>
    </row>
    <row spans="1:5" r="144">
      <c t="s" s="4" r="A144">
        <v>407</v>
      </c>
      <c t="s" s="4" r="B144">
        <v>42</v>
      </c>
      <c t="s" s="4" r="C144">
        <v>458</v>
      </c>
    </row>
    <row spans="1:5" r="145">
      <c t="s" s="4" r="A145">
        <v>409</v>
      </c>
      <c t="s" s="4" r="B145">
        <v>42</v>
      </c>
      <c t="s" s="4" r="C145">
        <v>460</v>
      </c>
    </row>
    <row spans="1:5" r="146">
      <c t="s" s="4" r="A146">
        <v>400</v>
      </c>
      <c t="s" s="4" r="B146">
        <v>42</v>
      </c>
      <c t="n" s="6" r="C146">
        <v>1</v>
      </c>
    </row>
    <row spans="1:5" r="147">
      <c t="s" s="4" r="A147">
        <v>401</v>
      </c>
      <c t="s" s="4" r="B147">
        <v>402</v>
      </c>
      <c t="n" s="10" r="C147">
        <v>13.2</v>
      </c>
    </row>
    <row spans="1:5" r="148">
      <c t="s" s="4" r="A148">
        <v>403</v>
      </c>
      <c t="s" s="4" r="B148">
        <v>404</v>
      </c>
      <c t="n" s="11" r="C148">
        <v>0.3</v>
      </c>
    </row>
    <row spans="1:5" r="149">
      <c t="s" s="4" r="A149">
        <v>405</v>
      </c>
      <c t="s" s="4" r="B149">
        <v>42</v>
      </c>
      <c t="n" s="10" r="C149">
        <v>13.5</v>
      </c>
    </row>
    <row spans="1:5" r="150">
      <c t="s" s="4" r="A150">
        <v>461</v>
      </c>
    </row>
    <row spans="1:5" r="151">
      <c t="s" s="3" r="A151">
        <v>268</v>
      </c>
    </row>
    <row spans="1:5" r="152">
      <c t="s" s="4" r="A152">
        <v>407</v>
      </c>
      <c t="s" s="4" r="B152">
        <v>42</v>
      </c>
      <c t="s" s="4" r="C152">
        <v>458</v>
      </c>
    </row>
    <row spans="1:5" r="153">
      <c t="s" s="4" r="A153">
        <v>409</v>
      </c>
      <c t="s" s="4" r="B153">
        <v>42</v>
      </c>
      <c t="s" s="4" r="C153">
        <v>462</v>
      </c>
    </row>
    <row spans="1:5" r="154">
      <c t="s" s="4" r="A154">
        <v>400</v>
      </c>
      <c t="s" s="4" r="B154">
        <v>42</v>
      </c>
      <c t="n" s="6" r="C154">
        <v>1</v>
      </c>
    </row>
    <row spans="1:5" r="155">
      <c t="s" s="4" r="A155">
        <v>401</v>
      </c>
      <c t="s" s="4" r="B155">
        <v>402</v>
      </c>
      <c t="n" s="10" r="C155">
        <v>19.8</v>
      </c>
    </row>
    <row spans="1:5" r="156">
      <c t="s" s="4" r="A156">
        <v>405</v>
      </c>
      <c t="s" s="4" r="B156">
        <v>42</v>
      </c>
      <c t="n" s="10" r="C156">
        <v>19.8</v>
      </c>
    </row>
    <row spans="1:5" r="157">
      <c t="n" r="A157"/>
    </row>
    <row spans="1:5" r="158">
      <c t="s" s="4" r="A158">
        <v>42</v>
      </c>
      <c t="s" s="4" r="B158">
        <v>396</v>
      </c>
    </row>
    <row spans="1:5" r="159">
      <c t="s" s="4" r="A159">
        <v>463</v>
      </c>
      <c t="s" s="4" r="B159">
        <v>464</v>
      </c>
    </row>
    <row spans="1:5" r="160">
      <c t="s" s="4" r="A160">
        <v>465</v>
      </c>
      <c t="s" s="4" r="B160">
        <v>466</v>
      </c>
    </row>
    <row spans="1:5" r="161">
      <c t="s" s="4" r="A161">
        <v>467</v>
      </c>
      <c t="s" s="4" r="B161">
        <v>468</v>
      </c>
    </row>
    <row spans="1:5" r="162">
      <c t="s" s="4" r="A162">
        <v>469</v>
      </c>
      <c t="s" s="4" r="B162">
        <v>470</v>
      </c>
    </row>
    <row spans="1:5" r="163">
      <c t="s" s="4" r="A163">
        <v>471</v>
      </c>
      <c t="s" s="4" r="B163">
        <v>472</v>
      </c>
    </row>
    <row spans="1:5" r="164">
      <c t="s" s="4" r="A164">
        <v>473</v>
      </c>
      <c t="s" s="4" r="B164">
        <v>474</v>
      </c>
    </row>
    <row spans="1:5" r="165">
      <c t="s" s="4" r="A165">
        <v>475</v>
      </c>
      <c t="s" s="4" r="B165">
        <v>476</v>
      </c>
    </row>
    <row spans="1:5" r="166">
      <c t="s" s="4" r="A166">
        <v>477</v>
      </c>
      <c t="s" s="4" r="B166">
        <v>478</v>
      </c>
    </row>
    <row spans="1:5" r="167">
      <c t="s" s="4" r="A167">
        <v>479</v>
      </c>
      <c t="s" s="4" r="B167">
        <v>480</v>
      </c>
    </row>
  </sheetData>
  <mergeCells count="14">
    <mergeCell ref="A1:B2"/>
    <mergeCell ref="C1:E1"/>
    <mergeCell ref="C2:D2"/>
    <mergeCell ref="A157:D157"/>
    <mergeCell ref="B158:D158"/>
    <mergeCell ref="B159:D159"/>
    <mergeCell ref="B160:D160"/>
    <mergeCell ref="B161:D161"/>
    <mergeCell ref="B162:D162"/>
    <mergeCell ref="B163:D163"/>
    <mergeCell ref="B164:D164"/>
    <mergeCell ref="B165:D165"/>
    <mergeCell ref="B166:D166"/>
    <mergeCell ref="B167:D16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303775</v>
      </c>
      <c t="n" s="7" r="C4">
        <v>236921</v>
      </c>
      <c t="n" s="7" r="D4">
        <v>843404</v>
      </c>
      <c t="n" s="7" r="E4">
        <v>687416</v>
      </c>
    </row>
    <row spans="1:5" r="5">
      <c t="s" s="4" r="A5">
        <v>84</v>
      </c>
      <c t="n" s="6" r="B5">
        <v>12807</v>
      </c>
      <c t="n" s="6" r="C5">
        <v>15807</v>
      </c>
      <c t="n" s="6" r="D5">
        <v>41018</v>
      </c>
      <c t="n" s="6" r="E5">
        <v>44320</v>
      </c>
    </row>
    <row spans="1:5" r="6">
      <c t="s" s="4" r="A6">
        <v>85</v>
      </c>
      <c t="n" s="6" r="B6">
        <v>6253</v>
      </c>
      <c t="n" s="6" r="C6">
        <v>5059</v>
      </c>
      <c t="n" s="6" r="D6">
        <v>17983</v>
      </c>
      <c t="n" s="6" r="E6">
        <v>13828</v>
      </c>
    </row>
    <row spans="1:5" r="7">
      <c t="s" s="4" r="A7">
        <v>86</v>
      </c>
      <c t="n" s="6" r="B7">
        <v>322835</v>
      </c>
      <c t="n" s="6" r="C7">
        <v>257787</v>
      </c>
      <c t="n" s="6" r="D7">
        <v>902405</v>
      </c>
      <c t="n" s="6" r="E7">
        <v>745564</v>
      </c>
    </row>
    <row spans="1:5" r="8">
      <c t="s" s="4" r="A8">
        <v>87</v>
      </c>
      <c t="n" s="6" r="B8">
        <v>12554</v>
      </c>
      <c t="n" s="6" r="C8">
        <v>12299</v>
      </c>
      <c t="n" s="6" r="D8">
        <v>35451</v>
      </c>
      <c t="n" s="6" r="E8">
        <v>36001</v>
      </c>
    </row>
    <row spans="1:5" r="9">
      <c t="s" s="3" r="A9">
        <v>88</v>
      </c>
    </row>
    <row spans="1:5" r="10">
      <c t="s" s="4" r="A10">
        <v>89</v>
      </c>
      <c t="n" s="6" r="B10">
        <v>108775</v>
      </c>
      <c t="n" s="6" r="C10">
        <v>86285</v>
      </c>
      <c t="n" s="6" r="D10">
        <v>308720</v>
      </c>
      <c t="n" s="6" r="E10">
        <v>254609</v>
      </c>
    </row>
    <row spans="1:5" r="11">
      <c t="s" s="4" r="A11">
        <v>90</v>
      </c>
      <c t="n" s="6" r="B11">
        <v>76066</v>
      </c>
      <c t="n" s="6" r="C11">
        <v>54615</v>
      </c>
      <c t="n" s="6" r="D11">
        <v>212366</v>
      </c>
      <c t="n" s="6" r="E11">
        <v>155876</v>
      </c>
    </row>
    <row spans="1:5" r="12">
      <c t="s" s="4" r="A12">
        <v>91</v>
      </c>
      <c t="n" s="6" r="B12">
        <v>54376</v>
      </c>
      <c t="n" s="6" r="C12">
        <v>40462</v>
      </c>
      <c t="n" s="6" r="D12">
        <v>145884</v>
      </c>
      <c t="n" s="6" r="E12">
        <v>115279</v>
      </c>
    </row>
    <row spans="1:5" r="13">
      <c t="s" s="4" r="A13">
        <v>92</v>
      </c>
      <c t="n" s="6" r="B13">
        <v>22849</v>
      </c>
      <c t="n" s="6" r="C13">
        <v>16554</v>
      </c>
      <c t="n" s="6" r="D13">
        <v>65456</v>
      </c>
      <c t="n" s="6" r="E13">
        <v>47678</v>
      </c>
    </row>
    <row spans="1:5" r="14">
      <c t="s" s="4" r="A14">
        <v>93</v>
      </c>
      <c t="n" s="6" r="B14">
        <v>12143</v>
      </c>
      <c t="n" s="6" r="C14">
        <v>9063</v>
      </c>
      <c t="n" s="6" r="D14">
        <v>33721</v>
      </c>
      <c t="n" s="6" r="E14">
        <v>26474</v>
      </c>
    </row>
    <row spans="1:5" r="15">
      <c t="s" s="4" r="A15">
        <v>94</v>
      </c>
      <c t="n" s="6" r="B15">
        <v>5369</v>
      </c>
      <c t="n" s="6" r="C15">
        <v>4264</v>
      </c>
      <c t="n" s="6" r="D15">
        <v>15972</v>
      </c>
      <c t="n" s="6" r="E15">
        <v>12943</v>
      </c>
    </row>
    <row spans="1:5" r="16">
      <c t="s" s="4" r="A16">
        <v>95</v>
      </c>
      <c t="n" s="6" r="B16">
        <v>84</v>
      </c>
      <c t="n" s="6" r="C16">
        <v>103</v>
      </c>
      <c t="n" s="6" r="D16">
        <v>1192</v>
      </c>
      <c t="n" s="6" r="E16">
        <v>299</v>
      </c>
    </row>
    <row spans="1:5" r="17">
      <c t="s" s="4" r="A17">
        <v>96</v>
      </c>
      <c t="n" s="6" r="B17">
        <v>279662</v>
      </c>
      <c t="n" s="6" r="C17">
        <v>211346</v>
      </c>
      <c t="n" s="6" r="D17">
        <v>783311</v>
      </c>
      <c t="n" s="6" r="E17">
        <v>613158</v>
      </c>
    </row>
    <row spans="1:5" r="18">
      <c t="s" s="4" r="A18">
        <v>97</v>
      </c>
      <c t="n" s="6" r="B18">
        <v>55727</v>
      </c>
      <c t="n" s="6" r="C18">
        <v>58740</v>
      </c>
      <c t="n" s="6" r="D18">
        <v>154545</v>
      </c>
      <c t="n" s="6" r="E18">
        <v>168407</v>
      </c>
    </row>
    <row spans="1:5" r="19">
      <c t="s" s="4" r="A19">
        <v>98</v>
      </c>
      <c t="n" s="6" r="B19">
        <v>14822</v>
      </c>
      <c t="n" s="6" r="C19">
        <v>10828</v>
      </c>
      <c t="n" s="6" r="D19">
        <v>40396</v>
      </c>
      <c t="n" s="6" r="E19">
        <v>30367</v>
      </c>
    </row>
    <row spans="1:5" r="20">
      <c t="s" s="4" r="A20">
        <v>99</v>
      </c>
      <c t="n" s="6" r="E20">
        <v>11702</v>
      </c>
    </row>
    <row spans="1:5" r="21">
      <c t="s" s="4" r="A21">
        <v>100</v>
      </c>
      <c t="n" s="6" r="E21">
        <v>5032</v>
      </c>
    </row>
    <row spans="1:5" r="22">
      <c t="s" s="4" r="A22">
        <v>101</v>
      </c>
      <c t="n" s="6" r="E22">
        <v>544</v>
      </c>
    </row>
    <row spans="1:5" r="23">
      <c t="s" s="4" r="A23">
        <v>102</v>
      </c>
      <c t="n" s="6" r="B23">
        <v>-5231</v>
      </c>
      <c t="n" s="6" r="C23">
        <v>-181</v>
      </c>
      <c t="n" s="6" r="D23">
        <v>-13928</v>
      </c>
      <c t="n" s="6" r="E23">
        <v>-253</v>
      </c>
    </row>
    <row spans="1:5" r="24">
      <c t="s" s="4" r="A24">
        <v>103</v>
      </c>
      <c t="n" s="6" r="B24">
        <v>-20223</v>
      </c>
      <c t="n" s="6" r="C24">
        <v>-3377</v>
      </c>
      <c t="n" s="6" r="D24">
        <v>-30211</v>
      </c>
      <c t="n" s="6" r="E24">
        <v>-4971</v>
      </c>
    </row>
    <row spans="1:5" r="25">
      <c t="s" s="4" r="A25">
        <v>104</v>
      </c>
      <c t="n" s="6" r="B25">
        <v>66359</v>
      </c>
      <c t="n" s="6" r="C25">
        <v>51470</v>
      </c>
      <c t="n" s="6" r="D25">
        <v>158288</v>
      </c>
      <c t="n" s="6" r="E25">
        <v>125986</v>
      </c>
    </row>
    <row spans="1:5" r="26">
      <c t="s" s="4" r="A26">
        <v>105</v>
      </c>
      <c t="n" s="6" r="B26">
        <v>7242</v>
      </c>
      <c t="n" s="6" r="C26">
        <v>-104616</v>
      </c>
      <c t="n" s="6" r="D26">
        <v>13466</v>
      </c>
      <c t="n" s="6" r="E26">
        <v>-96536</v>
      </c>
    </row>
    <row spans="1:5" r="27">
      <c t="s" s="4" r="A27">
        <v>106</v>
      </c>
      <c t="n" s="6" r="B27">
        <v>59117</v>
      </c>
      <c t="n" s="6" r="C27">
        <v>156086</v>
      </c>
      <c t="n" s="6" r="D27">
        <v>144822</v>
      </c>
      <c t="n" s="6" r="E27">
        <v>222522</v>
      </c>
    </row>
    <row spans="1:5" r="28">
      <c t="s" s="4" r="A28">
        <v>107</v>
      </c>
      <c t="n" s="6" r="B28">
        <v>-21</v>
      </c>
      <c t="n" s="6" r="C28">
        <v>983</v>
      </c>
      <c t="n" s="6" r="D28">
        <v>-35</v>
      </c>
      <c t="n" s="6" r="E28">
        <v>-658</v>
      </c>
    </row>
    <row spans="1:5" r="29">
      <c t="s" s="4" r="A29">
        <v>108</v>
      </c>
      <c t="n" s="6" r="B29">
        <v>59096</v>
      </c>
      <c t="n" s="6" r="C29">
        <v>157069</v>
      </c>
      <c t="n" s="6" r="D29">
        <v>144787</v>
      </c>
      <c t="n" s="6" r="E29">
        <v>221864</v>
      </c>
    </row>
    <row spans="1:5" r="30">
      <c t="s" s="4" r="A30">
        <v>109</v>
      </c>
      <c t="n" s="6" r="B30">
        <v>-45772</v>
      </c>
      <c t="n" s="6" r="C30">
        <v>-38430</v>
      </c>
      <c t="n" s="6" r="D30">
        <v>-123346</v>
      </c>
      <c t="n" s="6" r="E30">
        <v>-107831</v>
      </c>
    </row>
    <row spans="1:5" r="31">
      <c t="s" s="4" r="A31">
        <v>110</v>
      </c>
      <c t="n" s="7" r="B31">
        <v>13324</v>
      </c>
      <c t="n" s="7" r="C31">
        <v>118639</v>
      </c>
      <c t="n" s="7" r="D31">
        <v>21441</v>
      </c>
      <c t="n" s="7" r="E31">
        <v>114033</v>
      </c>
    </row>
    <row spans="1:5" r="32">
      <c t="s" s="3" r="A32">
        <v>111</v>
      </c>
    </row>
    <row spans="1:5" r="33">
      <c t="s" s="4" r="A33">
        <v>112</v>
      </c>
      <c t="n" s="8" r="B33">
        <v>0.33</v>
      </c>
      <c t="n" s="8" r="C33">
        <v>2.97</v>
      </c>
      <c t="n" s="8" r="D33">
        <v>0.54</v>
      </c>
      <c t="n" s="8" r="E33">
        <v>2.92</v>
      </c>
    </row>
    <row spans="1:5" r="34">
      <c t="s" s="4" r="A34">
        <v>113</v>
      </c>
      <c t="n" s="9" r="C34">
        <v>0.03</v>
      </c>
      <c t="n" s="9" r="E34">
        <v>-0.01</v>
      </c>
    </row>
    <row spans="1:5" r="35">
      <c t="s" s="4" r="A35">
        <v>114</v>
      </c>
      <c t="n" s="8" r="B35">
        <v>0.33</v>
      </c>
      <c t="n" s="7" r="C35">
        <v>3</v>
      </c>
      <c t="n" s="8" r="D35">
        <v>0.54</v>
      </c>
      <c t="n" s="8" r="E35">
        <v>2.91</v>
      </c>
    </row>
    <row spans="1:5" r="36">
      <c t="s" s="4" r="A36">
        <v>115</v>
      </c>
      <c t="n" s="6" r="B36">
        <v>40328</v>
      </c>
      <c t="n" s="6" r="C36">
        <v>39585</v>
      </c>
      <c t="n" s="6" r="D36">
        <v>40114</v>
      </c>
      <c t="n" s="6" r="E36">
        <v>39246</v>
      </c>
    </row>
    <row spans="1:5" r="37">
      <c t="s" s="3" r="A37">
        <v>116</v>
      </c>
    </row>
    <row spans="1:5" r="38">
      <c t="s" s="4" r="A38">
        <v>112</v>
      </c>
      <c t="n" s="8" r="B38">
        <v>0.32</v>
      </c>
      <c t="n" s="8" r="C38">
        <v>2.88</v>
      </c>
      <c t="n" s="8" r="D38">
        <v>0.52</v>
      </c>
      <c t="n" s="8" r="E38">
        <v>2.82</v>
      </c>
    </row>
    <row spans="1:5" r="39">
      <c t="s" s="4" r="A39">
        <v>113</v>
      </c>
      <c t="n" s="9" r="C39">
        <v>0.02</v>
      </c>
      <c t="n" s="9" r="E39">
        <v>-0.02</v>
      </c>
    </row>
    <row spans="1:5" r="40">
      <c t="s" s="4" r="A40">
        <v>114</v>
      </c>
      <c t="n" s="8" r="B40">
        <v>0.32</v>
      </c>
      <c t="n" s="8" r="C40">
        <v>2.9</v>
      </c>
      <c t="n" s="8" r="D40">
        <v>0.52</v>
      </c>
      <c t="n" s="8" r="E40">
        <v>2.8</v>
      </c>
    </row>
    <row spans="1:5" r="41">
      <c t="s" s="4" r="A41">
        <v>117</v>
      </c>
      <c t="n" s="6" r="B41">
        <v>41174</v>
      </c>
      <c t="n" s="6" r="C41">
        <v>40921</v>
      </c>
      <c t="n" s="6" r="D41">
        <v>41023</v>
      </c>
      <c t="n" s="6" r="E41">
        <v>406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481</v>
      </c>
      <c t="s" s="2" r="C1">
        <v>80</v>
      </c>
      <c t="s" s="2" r="E1">
        <v>1</v>
      </c>
    </row>
    <row spans="1:7" r="2">
      <c t="s" s="2" r="C2">
        <v>2</v>
      </c>
      <c t="s" s="2" r="D2">
        <v>81</v>
      </c>
      <c t="s" s="2" r="E2">
        <v>2</v>
      </c>
      <c t="s" s="2" r="G2">
        <v>81</v>
      </c>
    </row>
    <row spans="1:7" r="3">
      <c t="s" s="3" r="A3">
        <v>268</v>
      </c>
    </row>
    <row spans="1:7" r="4">
      <c t="s" s="4" r="A4">
        <v>482</v>
      </c>
      <c t="n" s="7" r="E4">
        <v>400</v>
      </c>
    </row>
    <row spans="1:7" r="5">
      <c t="s" s="4" r="A5">
        <v>371</v>
      </c>
      <c t="n" s="7" r="C5">
        <v>20223</v>
      </c>
      <c t="n" s="7" r="D5">
        <v>3377</v>
      </c>
      <c t="n" s="6" r="E5">
        <v>30211</v>
      </c>
      <c t="n" s="7" r="G5">
        <v>4971</v>
      </c>
    </row>
    <row spans="1:7" r="6">
      <c t="s" s="4" r="A6">
        <v>366</v>
      </c>
      <c t="n" s="6" r="E6">
        <v>140800</v>
      </c>
      <c t="s" s="4" r="F6">
        <v>42</v>
      </c>
      <c t="n" s="7" r="G6">
        <v>75000</v>
      </c>
    </row>
    <row spans="1:7" r="7">
      <c t="s" s="4" r="A7">
        <v>483</v>
      </c>
    </row>
    <row spans="1:7" r="8">
      <c t="s" s="3" r="A8">
        <v>268</v>
      </c>
    </row>
    <row spans="1:7" r="9">
      <c t="s" s="4" r="A9">
        <v>371</v>
      </c>
      <c t="n" s="7" r="E9">
        <v>6300</v>
      </c>
    </row>
    <row spans="1:7" r="10">
      <c t="s" s="4" r="A10">
        <v>437</v>
      </c>
    </row>
    <row spans="1:7" r="11">
      <c t="s" s="3" r="A11">
        <v>268</v>
      </c>
    </row>
    <row spans="1:7" r="12">
      <c t="s" s="4" r="A12">
        <v>484</v>
      </c>
      <c t="s" s="4" r="C12">
        <v>485</v>
      </c>
      <c t="s" s="4" r="E12">
        <v>485</v>
      </c>
    </row>
    <row spans="1:7" r="13">
      <c t="s" s="4" r="A13">
        <v>366</v>
      </c>
      <c t="n" s="7" r="E13">
        <v>200</v>
      </c>
    </row>
    <row spans="1:7" r="14">
      <c t="s" s="4" r="A14">
        <v>486</v>
      </c>
    </row>
    <row spans="1:7" r="15">
      <c t="s" s="3" r="A15">
        <v>268</v>
      </c>
    </row>
    <row spans="1:7" r="16">
      <c t="s" s="4" r="A16">
        <v>371</v>
      </c>
      <c t="n" s="7" r="E16">
        <v>17500</v>
      </c>
    </row>
    <row spans="1:7" r="17">
      <c t="s" s="4" r="A17">
        <v>487</v>
      </c>
    </row>
    <row spans="1:7" r="18">
      <c t="s" s="3" r="A18">
        <v>268</v>
      </c>
    </row>
    <row spans="1:7" r="19">
      <c t="s" s="4" r="A19">
        <v>409</v>
      </c>
      <c t="s" s="4" r="B19">
        <v>402</v>
      </c>
      <c t="s" s="4" r="C19">
        <v>430</v>
      </c>
      <c t="s" s="4" r="E19">
        <v>430</v>
      </c>
    </row>
    <row spans="1:7" r="20">
      <c t="n" r="A20"/>
    </row>
    <row spans="1:7" r="21">
      <c t="s" s="4" r="A21">
        <v>42</v>
      </c>
      <c t="s" s="4" r="B21">
        <v>396</v>
      </c>
    </row>
    <row spans="1:7" r="22">
      <c t="s" s="4" r="A22">
        <v>463</v>
      </c>
      <c t="s" s="4" r="B22">
        <v>474</v>
      </c>
    </row>
  </sheetData>
  <mergeCells count="7">
    <mergeCell ref="A1:B2"/>
    <mergeCell ref="C1:D1"/>
    <mergeCell ref="E1:G1"/>
    <mergeCell ref="E2:F2"/>
    <mergeCell ref="A20:F20"/>
    <mergeCell ref="B21:F21"/>
    <mergeCell ref="B22:F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8</v>
      </c>
      <c t="s" s="2" r="B1">
        <v>2</v>
      </c>
      <c t="s" s="2" r="C1">
        <v>489</v>
      </c>
      <c t="s" s="2" r="D1">
        <v>490</v>
      </c>
    </row>
    <row spans="1:4" r="2">
      <c t="s" s="3" r="A2">
        <v>26</v>
      </c>
    </row>
    <row spans="1:4" r="3">
      <c t="s" s="4" r="A3">
        <v>27</v>
      </c>
      <c t="n" s="7" r="B3">
        <v>3273</v>
      </c>
      <c t="n" s="7" r="C3">
        <v>278</v>
      </c>
      <c t="n" s="7" r="D3">
        <v>2110</v>
      </c>
    </row>
    <row spans="1:4" r="4">
      <c t="s" s="4" r="A4">
        <v>153</v>
      </c>
      <c t="n" s="6" r="B4">
        <v>20264</v>
      </c>
      <c t="n" s="6" r="C4">
        <v>2959</v>
      </c>
      <c t="n" s="6" r="D4">
        <v>2894</v>
      </c>
    </row>
    <row spans="1:4" r="5">
      <c t="s" s="4" r="A5">
        <v>491</v>
      </c>
      <c t="n" s="6" r="B5">
        <v>12590</v>
      </c>
      <c t="n" s="6" r="C5">
        <v>1301</v>
      </c>
      <c t="n" s="6" r="D5">
        <v>2924</v>
      </c>
    </row>
    <row spans="1:4" r="6">
      <c t="s" s="4" r="A6">
        <v>33</v>
      </c>
      <c t="n" s="6" r="B6">
        <v>36127</v>
      </c>
      <c t="n" s="6" r="C6">
        <v>4538</v>
      </c>
      <c t="n" s="6" r="D6">
        <v>7928</v>
      </c>
    </row>
    <row spans="1:4" r="7">
      <c t="s" s="4" r="A7">
        <v>492</v>
      </c>
      <c t="n" s="6" r="B7">
        <v>51834</v>
      </c>
      <c t="n" s="6" r="C7">
        <v>10872</v>
      </c>
      <c t="n" s="6" r="D7">
        <v>9283</v>
      </c>
    </row>
    <row spans="1:4" r="8">
      <c t="s" s="4" r="A8">
        <v>35</v>
      </c>
      <c t="n" s="6" r="B8">
        <v>349247</v>
      </c>
      <c t="n" s="6" r="C8">
        <v>60074</v>
      </c>
      <c t="n" s="6" r="D8">
        <v>93730</v>
      </c>
    </row>
    <row spans="1:4" r="9">
      <c t="s" s="4" r="A9">
        <v>493</v>
      </c>
      <c t="n" s="6" r="B9">
        <v>53047</v>
      </c>
      <c t="n" s="6" r="C9">
        <v>11783</v>
      </c>
      <c t="n" s="6" r="D9">
        <v>16947</v>
      </c>
    </row>
    <row spans="1:4" r="10">
      <c t="s" s="4" r="A10">
        <v>41</v>
      </c>
      <c t="n" s="6" r="B10">
        <v>490255</v>
      </c>
      <c t="n" s="6" r="C10">
        <v>87267</v>
      </c>
      <c t="n" s="6" r="D10">
        <v>127888</v>
      </c>
    </row>
    <row spans="1:4" r="11">
      <c t="s" s="3" r="A11">
        <v>43</v>
      </c>
    </row>
    <row spans="1:4" r="12">
      <c t="s" s="4" r="A12">
        <v>494</v>
      </c>
      <c t="n" s="6" r="B12">
        <v>19002</v>
      </c>
      <c t="n" s="6" r="C12">
        <v>5411</v>
      </c>
      <c t="n" s="6" r="D12">
        <v>3171</v>
      </c>
    </row>
    <row spans="1:4" r="13">
      <c t="s" s="4" r="A13">
        <v>52</v>
      </c>
      <c t="n" s="6" r="B13">
        <v>19002</v>
      </c>
      <c t="n" s="6" r="C13">
        <v>5411</v>
      </c>
      <c t="n" s="6" r="D13">
        <v>3171</v>
      </c>
    </row>
    <row spans="1:4" r="14">
      <c t="s" s="4" r="A14">
        <v>55</v>
      </c>
      <c t="n" s="6" r="B14">
        <v>22050</v>
      </c>
      <c t="n" s="6" r="C14">
        <v>7449</v>
      </c>
      <c t="n" s="6" r="D14">
        <v>2686</v>
      </c>
    </row>
    <row spans="1:4" r="15">
      <c t="s" s="4" r="A15">
        <v>57</v>
      </c>
      <c t="n" s="6" r="B15">
        <v>41052</v>
      </c>
      <c t="n" s="7" r="C15">
        <v>12860</v>
      </c>
      <c t="n" s="7" r="D15">
        <v>5857</v>
      </c>
    </row>
    <row spans="1:4" r="16">
      <c t="s" s="4" r="A16">
        <v>495</v>
      </c>
    </row>
    <row spans="1:4" r="17">
      <c t="s" s="3" r="A17">
        <v>26</v>
      </c>
    </row>
    <row spans="1:4" r="18">
      <c t="s" s="4" r="A18">
        <v>27</v>
      </c>
      <c t="n" s="6" r="B18">
        <v>77</v>
      </c>
    </row>
    <row spans="1:4" r="19">
      <c t="s" s="4" r="A19">
        <v>153</v>
      </c>
      <c t="n" s="6" r="B19">
        <v>7078</v>
      </c>
    </row>
    <row spans="1:4" r="20">
      <c t="s" s="4" r="A20">
        <v>491</v>
      </c>
      <c t="n" s="6" r="B20">
        <v>7873</v>
      </c>
    </row>
    <row spans="1:4" r="21">
      <c t="s" s="4" r="A21">
        <v>33</v>
      </c>
      <c t="n" s="6" r="B21">
        <v>15028</v>
      </c>
    </row>
    <row spans="1:4" r="22">
      <c t="s" s="4" r="A22">
        <v>492</v>
      </c>
      <c t="n" s="6" r="B22">
        <v>27571</v>
      </c>
    </row>
    <row spans="1:4" r="23">
      <c t="s" s="4" r="A23">
        <v>35</v>
      </c>
      <c t="n" s="6" r="B23">
        <v>111136</v>
      </c>
    </row>
    <row spans="1:4" r="24">
      <c t="s" s="4" r="A24">
        <v>493</v>
      </c>
      <c t="n" s="6" r="B24">
        <v>11075</v>
      </c>
    </row>
    <row spans="1:4" r="25">
      <c t="s" s="4" r="A25">
        <v>41</v>
      </c>
      <c t="n" s="6" r="B25">
        <v>164810</v>
      </c>
    </row>
    <row spans="1:4" r="26">
      <c t="s" s="3" r="A26">
        <v>43</v>
      </c>
    </row>
    <row spans="1:4" r="27">
      <c t="s" s="4" r="A27">
        <v>494</v>
      </c>
      <c t="n" s="6" r="B27">
        <v>6931</v>
      </c>
    </row>
    <row spans="1:4" r="28">
      <c t="s" s="4" r="A28">
        <v>52</v>
      </c>
      <c t="n" s="6" r="B28">
        <v>6931</v>
      </c>
    </row>
    <row spans="1:4" r="29">
      <c t="s" s="4" r="A29">
        <v>55</v>
      </c>
      <c t="n" s="6" r="B29">
        <v>11270</v>
      </c>
    </row>
    <row spans="1:4" r="30">
      <c t="s" s="4" r="A30">
        <v>57</v>
      </c>
      <c t="n" s="6" r="B30">
        <v>18201</v>
      </c>
    </row>
    <row spans="1:4" r="31">
      <c t="s" s="4" r="A31">
        <v>496</v>
      </c>
    </row>
    <row spans="1:4" r="32">
      <c t="s" s="3" r="A32">
        <v>26</v>
      </c>
    </row>
    <row spans="1:4" r="33">
      <c t="s" s="4" r="A33">
        <v>27</v>
      </c>
      <c t="n" s="6" r="B33">
        <v>55</v>
      </c>
    </row>
    <row spans="1:4" r="34">
      <c t="s" s="4" r="A34">
        <v>153</v>
      </c>
      <c t="n" s="6" r="B34">
        <v>1452</v>
      </c>
    </row>
    <row spans="1:4" r="35">
      <c t="s" s="4" r="A35">
        <v>491</v>
      </c>
      <c t="n" s="6" r="B35">
        <v>98</v>
      </c>
    </row>
    <row spans="1:4" r="36">
      <c t="s" s="4" r="A36">
        <v>33</v>
      </c>
      <c t="n" s="6" r="B36">
        <v>1605</v>
      </c>
    </row>
    <row spans="1:4" r="37">
      <c t="s" s="4" r="A37">
        <v>492</v>
      </c>
      <c t="n" s="6" r="B37">
        <v>1628</v>
      </c>
    </row>
    <row spans="1:4" r="38">
      <c t="s" s="4" r="A38">
        <v>35</v>
      </c>
      <c t="n" s="6" r="B38">
        <v>38654</v>
      </c>
    </row>
    <row spans="1:4" r="39">
      <c t="s" s="4" r="A39">
        <v>493</v>
      </c>
      <c t="n" s="6" r="B39">
        <v>4700</v>
      </c>
    </row>
    <row spans="1:4" r="40">
      <c t="s" s="4" r="A40">
        <v>41</v>
      </c>
      <c t="n" s="6" r="B40">
        <v>46587</v>
      </c>
    </row>
    <row spans="1:4" r="41">
      <c t="s" s="3" r="A41">
        <v>43</v>
      </c>
    </row>
    <row spans="1:4" r="42">
      <c t="s" s="4" r="A42">
        <v>494</v>
      </c>
      <c t="n" s="6" r="B42">
        <v>287</v>
      </c>
    </row>
    <row spans="1:4" r="43">
      <c t="s" s="4" r="A43">
        <v>52</v>
      </c>
      <c t="n" s="6" r="B43">
        <v>287</v>
      </c>
    </row>
    <row spans="1:4" r="44">
      <c t="s" s="4" r="A44">
        <v>57</v>
      </c>
      <c t="n" s="6" r="B44">
        <v>287</v>
      </c>
    </row>
    <row spans="1:4" r="45">
      <c t="s" s="4" r="A45">
        <v>497</v>
      </c>
    </row>
    <row spans="1:4" r="46">
      <c t="s" s="3" r="A46">
        <v>26</v>
      </c>
    </row>
    <row spans="1:4" r="47">
      <c t="s" s="4" r="A47">
        <v>27</v>
      </c>
      <c t="n" s="6" r="B47">
        <v>263</v>
      </c>
    </row>
    <row spans="1:4" r="48">
      <c t="s" s="4" r="A48">
        <v>153</v>
      </c>
      <c t="n" s="6" r="B48">
        <v>429</v>
      </c>
    </row>
    <row spans="1:4" r="49">
      <c t="s" s="4" r="A49">
        <v>491</v>
      </c>
      <c t="n" s="6" r="B49">
        <v>245</v>
      </c>
    </row>
    <row spans="1:4" r="50">
      <c t="s" s="4" r="A50">
        <v>33</v>
      </c>
      <c t="n" s="6" r="B50">
        <v>937</v>
      </c>
    </row>
    <row spans="1:4" r="51">
      <c t="s" s="4" r="A51">
        <v>492</v>
      </c>
      <c t="n" s="6" r="B51">
        <v>524</v>
      </c>
    </row>
    <row spans="1:4" r="52">
      <c t="s" s="4" r="A52">
        <v>35</v>
      </c>
      <c t="n" s="6" r="B52">
        <v>923</v>
      </c>
    </row>
    <row spans="1:4" r="53">
      <c t="s" s="4" r="A53">
        <v>493</v>
      </c>
      <c t="n" s="6" r="B53">
        <v>981</v>
      </c>
    </row>
    <row spans="1:4" r="54">
      <c t="s" s="4" r="A54">
        <v>41</v>
      </c>
      <c t="n" s="6" r="B54">
        <v>3365</v>
      </c>
    </row>
    <row spans="1:4" r="55">
      <c t="s" s="3" r="A55">
        <v>43</v>
      </c>
    </row>
    <row spans="1:4" r="56">
      <c t="s" s="4" r="A56">
        <v>494</v>
      </c>
      <c t="n" s="6" r="B56">
        <v>636</v>
      </c>
    </row>
    <row spans="1:4" r="57">
      <c t="s" s="4" r="A57">
        <v>52</v>
      </c>
      <c t="n" s="6" r="B57">
        <v>636</v>
      </c>
    </row>
    <row spans="1:4" r="58">
      <c t="s" s="4" r="A58">
        <v>57</v>
      </c>
      <c t="n" s="6" r="B58">
        <v>636</v>
      </c>
    </row>
    <row spans="1:4" r="59">
      <c t="s" s="4" r="A59">
        <v>498</v>
      </c>
    </row>
    <row spans="1:4" r="60">
      <c t="s" s="3" r="A60">
        <v>26</v>
      </c>
    </row>
    <row spans="1:4" r="61">
      <c t="s" s="4" r="A61">
        <v>27</v>
      </c>
      <c t="n" s="6" r="B61">
        <v>148</v>
      </c>
    </row>
    <row spans="1:4" r="62">
      <c t="s" s="4" r="A62">
        <v>153</v>
      </c>
      <c t="n" s="6" r="B62">
        <v>1298</v>
      </c>
    </row>
    <row spans="1:4" r="63">
      <c t="s" s="4" r="A63">
        <v>491</v>
      </c>
      <c t="n" s="6" r="B63">
        <v>6</v>
      </c>
    </row>
    <row spans="1:4" r="64">
      <c t="s" s="4" r="A64">
        <v>33</v>
      </c>
      <c t="n" s="6" r="B64">
        <v>1452</v>
      </c>
    </row>
    <row spans="1:4" r="65">
      <c t="s" s="4" r="A65">
        <v>492</v>
      </c>
      <c t="n" s="6" r="B65">
        <v>1088</v>
      </c>
    </row>
    <row spans="1:4" r="66">
      <c t="s" s="4" r="A66">
        <v>35</v>
      </c>
      <c t="n" s="6" r="B66">
        <v>20101</v>
      </c>
    </row>
    <row spans="1:4" r="67">
      <c t="s" s="4" r="A67">
        <v>493</v>
      </c>
      <c t="n" s="6" r="B67">
        <v>2911</v>
      </c>
    </row>
    <row spans="1:4" r="68">
      <c t="s" s="4" r="A68">
        <v>41</v>
      </c>
      <c t="n" s="6" r="B68">
        <v>25552</v>
      </c>
    </row>
    <row spans="1:4" r="69">
      <c t="s" s="3" r="A69">
        <v>43</v>
      </c>
    </row>
    <row spans="1:4" r="70">
      <c t="s" s="4" r="A70">
        <v>494</v>
      </c>
      <c t="n" s="6" r="B70">
        <v>624</v>
      </c>
    </row>
    <row spans="1:4" r="71">
      <c t="s" s="4" r="A71">
        <v>52</v>
      </c>
      <c t="n" s="6" r="B71">
        <v>624</v>
      </c>
    </row>
    <row spans="1:4" r="72">
      <c t="s" s="4" r="A72">
        <v>55</v>
      </c>
      <c t="n" s="6" r="B72">
        <v>623</v>
      </c>
    </row>
    <row spans="1:4" r="73">
      <c t="s" s="4" r="A73">
        <v>57</v>
      </c>
      <c t="n" s="6" r="B73">
        <v>1247</v>
      </c>
    </row>
    <row spans="1:4" r="74">
      <c t="s" s="4" r="A74">
        <v>499</v>
      </c>
    </row>
    <row spans="1:4" r="75">
      <c t="s" s="3" r="A75">
        <v>26</v>
      </c>
    </row>
    <row spans="1:4" r="76">
      <c t="s" s="4" r="A76">
        <v>27</v>
      </c>
      <c t="n" s="6" r="B76">
        <v>342</v>
      </c>
    </row>
    <row spans="1:4" r="77">
      <c t="s" s="4" r="A77">
        <v>153</v>
      </c>
      <c t="n" s="6" r="B77">
        <v>4154</v>
      </c>
    </row>
    <row spans="1:4" r="78">
      <c t="s" s="4" r="A78">
        <v>491</v>
      </c>
      <c t="n" s="6" r="B78">
        <v>143</v>
      </c>
    </row>
    <row spans="1:4" r="79">
      <c t="s" s="4" r="A79">
        <v>33</v>
      </c>
      <c t="n" s="6" r="B79">
        <v>4639</v>
      </c>
    </row>
    <row spans="1:4" r="80">
      <c t="s" s="4" r="A80">
        <v>492</v>
      </c>
      <c t="n" s="6" r="B80">
        <v>868</v>
      </c>
    </row>
    <row spans="1:4" r="81">
      <c t="s" s="4" r="A81">
        <v>35</v>
      </c>
      <c t="n" s="6" r="B81">
        <v>24629</v>
      </c>
    </row>
    <row spans="1:4" r="82">
      <c t="s" s="4" r="A82">
        <v>493</v>
      </c>
      <c t="n" s="6" r="B82">
        <v>4650</v>
      </c>
    </row>
    <row spans="1:4" r="83">
      <c t="s" s="4" r="A83">
        <v>41</v>
      </c>
      <c t="n" s="6" r="B83">
        <v>34786</v>
      </c>
    </row>
    <row spans="1:4" r="84">
      <c t="s" s="3" r="A84">
        <v>43</v>
      </c>
    </row>
    <row spans="1:4" r="85">
      <c t="s" s="4" r="A85">
        <v>494</v>
      </c>
      <c t="n" s="6" r="B85">
        <v>1942</v>
      </c>
    </row>
    <row spans="1:4" r="86">
      <c t="s" s="4" r="A86">
        <v>52</v>
      </c>
      <c t="n" s="6" r="B86">
        <v>1942</v>
      </c>
    </row>
    <row spans="1:4" r="87">
      <c t="s" s="4" r="A87">
        <v>55</v>
      </c>
      <c t="n" s="6" r="B87">
        <v>22</v>
      </c>
    </row>
    <row spans="1:4" r="88">
      <c t="s" s="4" r="A88">
        <v>57</v>
      </c>
      <c t="n" s="7" r="B88">
        <v>19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80"/>
    <col customWidth="1" max="3" min="3" width="8"/>
  </cols>
  <sheetData>
    <row spans="1:3" r="1">
      <c t="s" s="1" r="A1">
        <v>500</v>
      </c>
      <c t="s" s="2" r="B1">
        <v>1</v>
      </c>
    </row>
    <row spans="1:3" r="2">
      <c t="s" s="2" r="B2">
        <v>360</v>
      </c>
    </row>
    <row spans="1:3" r="3">
      <c t="s" s="3" r="A3">
        <v>268</v>
      </c>
    </row>
    <row spans="1:3" r="4">
      <c t="s" s="4" r="A4">
        <v>501</v>
      </c>
      <c t="n" s="7" r="B4">
        <v>53047</v>
      </c>
    </row>
    <row spans="1:3" r="5">
      <c t="s" s="4" r="A5">
        <v>502</v>
      </c>
      <c t="s" s="4" r="B5">
        <v>503</v>
      </c>
      <c t="s" s="4" r="C5">
        <v>42</v>
      </c>
    </row>
    <row spans="1:3" r="6">
      <c t="s" s="4" r="A6">
        <v>504</v>
      </c>
    </row>
    <row spans="1:3" r="7">
      <c t="s" s="3" r="A7">
        <v>268</v>
      </c>
    </row>
    <row spans="1:3" r="8">
      <c t="s" s="4" r="A8">
        <v>501</v>
      </c>
      <c t="n" s="7" r="B8">
        <v>11650</v>
      </c>
    </row>
    <row spans="1:3" r="9">
      <c t="s" s="4" r="A9">
        <v>502</v>
      </c>
      <c t="s" s="4" r="B9">
        <v>505</v>
      </c>
      <c t="s" s="4" r="C9">
        <v>402</v>
      </c>
    </row>
    <row spans="1:3" r="10">
      <c t="s" s="4" r="A10">
        <v>506</v>
      </c>
    </row>
    <row spans="1:3" r="11">
      <c t="s" s="3" r="A11">
        <v>268</v>
      </c>
    </row>
    <row spans="1:3" r="12">
      <c t="s" s="4" r="A12">
        <v>501</v>
      </c>
      <c t="n" s="7" r="B12">
        <v>11066</v>
      </c>
    </row>
    <row spans="1:3" r="13">
      <c t="s" s="4" r="A13">
        <v>502</v>
      </c>
      <c t="s" s="4" r="B13">
        <v>507</v>
      </c>
      <c t="s" s="4" r="C13">
        <v>42</v>
      </c>
    </row>
    <row spans="1:3" r="14">
      <c t="s" s="4" r="A14">
        <v>508</v>
      </c>
    </row>
    <row spans="1:3" r="15">
      <c t="s" s="3" r="A15">
        <v>268</v>
      </c>
    </row>
    <row spans="1:3" r="16">
      <c t="s" s="4" r="A16">
        <v>501</v>
      </c>
      <c t="n" s="7" r="B16">
        <v>15403</v>
      </c>
    </row>
    <row spans="1:3" r="17">
      <c t="s" s="4" r="A17">
        <v>502</v>
      </c>
      <c t="s" s="4" r="B17">
        <v>507</v>
      </c>
      <c t="s" s="4" r="C17">
        <v>42</v>
      </c>
    </row>
    <row spans="1:3" r="18">
      <c t="s" s="4" r="A18">
        <v>509</v>
      </c>
    </row>
    <row spans="1:3" r="19">
      <c t="s" s="3" r="A19">
        <v>268</v>
      </c>
    </row>
    <row spans="1:3" r="20">
      <c t="s" s="4" r="A20">
        <v>501</v>
      </c>
      <c t="n" s="7" r="B20">
        <v>14928</v>
      </c>
    </row>
    <row spans="1:3" r="21">
      <c t="s" s="4" r="A21">
        <v>502</v>
      </c>
      <c t="s" s="4" r="B21">
        <v>510</v>
      </c>
      <c t="s" s="4" r="C21">
        <v>42</v>
      </c>
    </row>
    <row spans="1:3" r="22">
      <c t="n" r="A22"/>
    </row>
    <row spans="1:3" r="23">
      <c t="s" s="4" r="A23">
        <v>42</v>
      </c>
      <c t="s" s="4" r="B23">
        <v>511</v>
      </c>
    </row>
    <row spans="1:3" r="24">
      <c t="s" s="4" r="A24">
        <v>463</v>
      </c>
      <c t="s" s="4" r="B24">
        <v>512</v>
      </c>
    </row>
  </sheetData>
  <mergeCells count="6">
    <mergeCell ref="A1:A2"/>
    <mergeCell ref="B1:C1"/>
    <mergeCell ref="B2:C2"/>
    <mergeCell ref="A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spans="1:5" r="1">
      <c t="s" s="1" r="A1">
        <v>513</v>
      </c>
      <c t="s" s="2" r="C1">
        <v>1</v>
      </c>
    </row>
    <row spans="1:5" r="2">
      <c t="s" s="2" r="C2">
        <v>398</v>
      </c>
      <c t="s" s="2" r="E2">
        <v>399</v>
      </c>
    </row>
    <row spans="1:5" r="3">
      <c t="s" s="3" r="A3">
        <v>268</v>
      </c>
    </row>
    <row spans="1:5" r="4">
      <c t="s" s="4" r="A4">
        <v>514</v>
      </c>
      <c t="s" s="4" r="B4">
        <v>42</v>
      </c>
      <c t="n" s="6" r="C4">
        <v>23</v>
      </c>
    </row>
    <row spans="1:5" r="5">
      <c t="s" s="4" r="A5">
        <v>515</v>
      </c>
      <c t="n" s="10" r="C5">
        <v>140.8</v>
      </c>
      <c t="s" s="4" r="D5">
        <v>42</v>
      </c>
      <c t="n" s="7" r="E5">
        <v>75</v>
      </c>
    </row>
    <row spans="1:5" r="6">
      <c t="s" s="4" r="A6">
        <v>277</v>
      </c>
    </row>
    <row spans="1:5" r="7">
      <c t="s" s="3" r="A7">
        <v>268</v>
      </c>
    </row>
    <row spans="1:5" r="8">
      <c t="s" s="4" r="A8">
        <v>514</v>
      </c>
      <c t="n" s="6" r="C8">
        <v>4</v>
      </c>
    </row>
    <row spans="1:5" r="9">
      <c t="s" s="4" r="A9">
        <v>515</v>
      </c>
      <c t="n" s="10" r="C9">
        <v>8.6</v>
      </c>
      <c t="n" s="10" r="E9">
        <v>32.9</v>
      </c>
    </row>
    <row spans="1:5" r="10">
      <c t="s" s="4" r="A10">
        <v>516</v>
      </c>
    </row>
    <row spans="1:5" r="11">
      <c t="s" s="3" r="A11">
        <v>268</v>
      </c>
    </row>
    <row spans="1:5" r="12">
      <c t="s" s="4" r="A12">
        <v>407</v>
      </c>
      <c t="s" s="4" r="B12">
        <v>42</v>
      </c>
      <c t="s" s="4" r="C12">
        <v>517</v>
      </c>
    </row>
    <row spans="1:5" r="13">
      <c t="s" s="4" r="A13">
        <v>409</v>
      </c>
      <c t="s" s="4" r="B13">
        <v>42</v>
      </c>
      <c t="s" s="4" r="C13">
        <v>518</v>
      </c>
    </row>
    <row spans="1:5" r="14">
      <c t="s" s="4" r="A14">
        <v>514</v>
      </c>
      <c t="s" s="4" r="B14">
        <v>42</v>
      </c>
      <c t="n" s="6" r="C14">
        <v>1</v>
      </c>
    </row>
    <row spans="1:5" r="15">
      <c t="s" s="4" r="A15">
        <v>515</v>
      </c>
      <c t="s" s="4" r="B15">
        <v>42</v>
      </c>
      <c t="n" s="10" r="C15">
        <v>0.2</v>
      </c>
    </row>
    <row spans="1:5" r="16">
      <c t="s" s="4" r="A16">
        <v>519</v>
      </c>
    </row>
    <row spans="1:5" r="17">
      <c t="s" s="3" r="A17">
        <v>268</v>
      </c>
    </row>
    <row spans="1:5" r="18">
      <c t="s" s="4" r="A18">
        <v>407</v>
      </c>
      <c t="s" s="4" r="B18">
        <v>402</v>
      </c>
      <c t="s" s="4" r="C18">
        <v>517</v>
      </c>
    </row>
    <row spans="1:5" r="19">
      <c t="s" s="4" r="A19">
        <v>409</v>
      </c>
      <c t="s" s="4" r="B19">
        <v>402</v>
      </c>
      <c t="s" s="4" r="C19">
        <v>520</v>
      </c>
    </row>
    <row spans="1:5" r="20">
      <c t="s" s="4" r="A20">
        <v>514</v>
      </c>
      <c t="s" s="4" r="B20">
        <v>402</v>
      </c>
      <c t="n" s="6" r="C20">
        <v>1</v>
      </c>
    </row>
    <row spans="1:5" r="21">
      <c t="s" s="4" r="A21">
        <v>515</v>
      </c>
      <c t="s" s="4" r="B21">
        <v>402</v>
      </c>
      <c t="n" s="10" r="C21">
        <v>0.8</v>
      </c>
    </row>
    <row spans="1:5" r="22">
      <c t="s" s="4" r="A22">
        <v>521</v>
      </c>
    </row>
    <row spans="1:5" r="23">
      <c t="s" s="3" r="A23">
        <v>268</v>
      </c>
    </row>
    <row spans="1:5" r="24">
      <c t="s" s="4" r="A24">
        <v>407</v>
      </c>
      <c t="s" s="4" r="B24">
        <v>42</v>
      </c>
      <c t="s" s="4" r="C24">
        <v>522</v>
      </c>
    </row>
    <row spans="1:5" r="25">
      <c t="s" s="4" r="A25">
        <v>409</v>
      </c>
      <c t="s" s="4" r="B25">
        <v>42</v>
      </c>
      <c t="s" s="4" r="C25">
        <v>417</v>
      </c>
    </row>
    <row spans="1:5" r="26">
      <c t="s" s="4" r="A26">
        <v>514</v>
      </c>
      <c t="s" s="4" r="B26">
        <v>42</v>
      </c>
      <c t="n" s="6" r="C26">
        <v>1</v>
      </c>
    </row>
    <row spans="1:5" r="27">
      <c t="s" s="4" r="A27">
        <v>515</v>
      </c>
      <c t="s" s="4" r="B27">
        <v>42</v>
      </c>
      <c t="n" s="10" r="C27">
        <v>5.1</v>
      </c>
    </row>
    <row spans="1:5" r="28">
      <c t="s" s="4" r="A28">
        <v>523</v>
      </c>
    </row>
    <row spans="1:5" r="29">
      <c t="s" s="3" r="A29">
        <v>268</v>
      </c>
    </row>
    <row spans="1:5" r="30">
      <c t="s" s="4" r="A30">
        <v>407</v>
      </c>
      <c t="s" s="4" r="B30">
        <v>42</v>
      </c>
      <c t="s" s="4" r="C30">
        <v>458</v>
      </c>
    </row>
    <row spans="1:5" r="31">
      <c t="s" s="4" r="A31">
        <v>409</v>
      </c>
      <c t="s" s="4" r="B31">
        <v>42</v>
      </c>
      <c t="s" s="4" r="C31">
        <v>524</v>
      </c>
    </row>
    <row spans="1:5" r="32">
      <c t="s" s="4" r="A32">
        <v>514</v>
      </c>
      <c t="s" s="4" r="B32">
        <v>42</v>
      </c>
      <c t="n" s="6" r="C32">
        <v>1</v>
      </c>
    </row>
    <row spans="1:5" r="33">
      <c t="s" s="4" r="A33">
        <v>515</v>
      </c>
      <c t="s" s="4" r="B33">
        <v>42</v>
      </c>
      <c t="n" s="10" r="C33">
        <v>2.5</v>
      </c>
    </row>
    <row spans="1:5" r="34">
      <c t="n" r="A34"/>
    </row>
    <row spans="1:5" r="35">
      <c t="s" s="4" r="A35">
        <v>42</v>
      </c>
      <c t="s" s="4" r="B35">
        <v>396</v>
      </c>
    </row>
    <row spans="1:5" r="36">
      <c t="s" s="4" r="A36">
        <v>463</v>
      </c>
      <c t="s" s="4" r="B36">
        <v>525</v>
      </c>
    </row>
  </sheetData>
  <mergeCells count="6">
    <mergeCell ref="A1:B2"/>
    <mergeCell ref="C1:E1"/>
    <mergeCell ref="C2:D2"/>
    <mergeCell ref="A34:D34"/>
    <mergeCell ref="B35:D35"/>
    <mergeCell ref="B36:D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526</v>
      </c>
      <c t="s" s="2" r="B1">
        <v>2</v>
      </c>
    </row>
    <row spans="1:3" r="2">
      <c t="s" s="4" r="A2">
        <v>527</v>
      </c>
    </row>
    <row spans="1:3" r="3">
      <c t="s" s="3" r="A3">
        <v>268</v>
      </c>
    </row>
    <row spans="1:3" r="4">
      <c t="s" s="4" r="A4">
        <v>380</v>
      </c>
      <c t="s" s="4" r="B4">
        <v>520</v>
      </c>
      <c t="s" s="4" r="C4">
        <v>402</v>
      </c>
    </row>
    <row spans="1:3" r="5">
      <c t="n" r="A5"/>
    </row>
    <row spans="1:3" r="6">
      <c t="s" s="4" r="A6">
        <v>42</v>
      </c>
      <c t="s" s="4" r="B6">
        <v>396</v>
      </c>
    </row>
    <row spans="1:3" r="7">
      <c t="s" s="4" r="A7">
        <v>463</v>
      </c>
      <c t="s" s="4" r="B7">
        <v>525</v>
      </c>
    </row>
  </sheetData>
  <mergeCells count="4">
    <mergeCell ref="B1:C1"/>
    <mergeCell ref="A5:C5"/>
    <mergeCell ref="B6:C6"/>
    <mergeCell ref="B7:C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80</v>
      </c>
      <c t="s" s="2" r="D1">
        <v>1</v>
      </c>
    </row>
    <row spans="1:5" r="2">
      <c t="s" s="2" r="B2">
        <v>2</v>
      </c>
      <c t="s" s="2" r="C2">
        <v>81</v>
      </c>
      <c t="s" s="2" r="D2">
        <v>2</v>
      </c>
      <c t="s" s="2" r="E2">
        <v>81</v>
      </c>
    </row>
    <row spans="1:5" r="3">
      <c t="s" s="3" r="A3">
        <v>205</v>
      </c>
    </row>
    <row spans="1:5" r="4">
      <c t="s" s="4" r="A4">
        <v>529</v>
      </c>
      <c t="n" s="7" r="B4">
        <v>324766</v>
      </c>
      <c t="n" s="7" r="C4">
        <v>305213</v>
      </c>
      <c t="n" s="7" r="D4">
        <v>971132</v>
      </c>
      <c t="n" s="7" r="E4">
        <v>884821</v>
      </c>
    </row>
    <row spans="1:5" r="5">
      <c t="s" s="4" r="A5">
        <v>106</v>
      </c>
      <c t="n" s="7" r="B5">
        <v>59106</v>
      </c>
      <c t="n" s="7" r="C5">
        <v>164908</v>
      </c>
      <c t="n" s="7" r="D5">
        <v>153467</v>
      </c>
      <c t="n" s="7" r="E5">
        <v>2474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36"/>
    <col customWidth="1" max="6" min="6" width="22"/>
  </cols>
  <sheetData>
    <row spans="1:6" r="1">
      <c t="s" s="1" r="A1">
        <v>530</v>
      </c>
      <c t="s" s="2" r="C1">
        <v>359</v>
      </c>
      <c t="s" s="2" r="D1">
        <v>360</v>
      </c>
      <c t="s" s="2" r="E1">
        <v>531</v>
      </c>
      <c t="s" s="2" r="F1">
        <v>532</v>
      </c>
    </row>
    <row spans="1:6" r="2">
      <c t="s" s="3" r="A2">
        <v>533</v>
      </c>
    </row>
    <row spans="1:6" r="3">
      <c t="s" s="4" r="A3">
        <v>357</v>
      </c>
      <c t="n" s="6" r="E3">
        <v>105</v>
      </c>
    </row>
    <row spans="1:6" r="4">
      <c t="s" s="4" r="A4">
        <v>534</v>
      </c>
      <c t="n" s="10" r="E4">
        <v>2.9</v>
      </c>
    </row>
    <row spans="1:6" r="5">
      <c t="s" s="4" r="A5">
        <v>535</v>
      </c>
      <c t="n" s="11" r="E5">
        <v>8.800000000000001</v>
      </c>
    </row>
    <row spans="1:6" r="6">
      <c t="s" s="4" r="A6">
        <v>536</v>
      </c>
      <c t="n" s="6" r="E6">
        <v>2</v>
      </c>
    </row>
    <row spans="1:6" r="7">
      <c t="s" s="4" r="A7">
        <v>537</v>
      </c>
      <c t="n" s="10" r="D7">
        <v>1.2</v>
      </c>
      <c t="n" s="10" r="E7">
        <v>1.2</v>
      </c>
    </row>
    <row spans="1:6" r="8">
      <c t="s" s="4" r="A8">
        <v>538</v>
      </c>
      <c t="n" s="6" r="E8">
        <v>6</v>
      </c>
    </row>
    <row spans="1:6" r="9">
      <c t="s" s="4" r="A9">
        <v>539</v>
      </c>
      <c t="n" s="6" r="E9">
        <v>1</v>
      </c>
    </row>
    <row spans="1:6" r="10">
      <c t="s" s="4" r="A10">
        <v>540</v>
      </c>
      <c t="n" s="10" r="C10">
        <v>1.3</v>
      </c>
    </row>
    <row spans="1:6" r="11">
      <c t="s" s="4" r="A11">
        <v>541</v>
      </c>
    </row>
    <row spans="1:6" r="12">
      <c t="s" s="3" r="A12">
        <v>533</v>
      </c>
    </row>
    <row spans="1:6" r="13">
      <c t="s" s="4" r="A13">
        <v>542</v>
      </c>
      <c t="n" s="10" r="D13">
        <v>5.5</v>
      </c>
      <c t="n" s="10" r="E13">
        <v>5.5</v>
      </c>
    </row>
    <row spans="1:6" r="14">
      <c t="s" s="4" r="A14">
        <v>543</v>
      </c>
    </row>
    <row spans="1:6" r="15">
      <c t="s" s="3" r="A15">
        <v>533</v>
      </c>
    </row>
    <row spans="1:6" r="16">
      <c t="s" s="4" r="A16">
        <v>544</v>
      </c>
      <c t="n" s="10" r="E16">
        <v>2.9</v>
      </c>
    </row>
    <row spans="1:6" r="17">
      <c t="s" s="4" r="A17">
        <v>545</v>
      </c>
    </row>
    <row spans="1:6" r="18">
      <c t="s" s="3" r="A18">
        <v>533</v>
      </c>
    </row>
    <row spans="1:6" r="19">
      <c t="s" s="4" r="A19">
        <v>357</v>
      </c>
      <c t="n" s="6" r="F19">
        <v>3</v>
      </c>
    </row>
    <row spans="1:6" r="20">
      <c t="s" s="4" r="A20">
        <v>546</v>
      </c>
    </row>
    <row spans="1:6" r="21">
      <c t="s" s="3" r="A21">
        <v>533</v>
      </c>
    </row>
    <row spans="1:6" r="22">
      <c t="s" s="4" r="A22">
        <v>357</v>
      </c>
      <c t="n" s="6" r="E22">
        <v>3</v>
      </c>
    </row>
    <row spans="1:6" r="23">
      <c t="s" s="4" r="A23">
        <v>547</v>
      </c>
    </row>
    <row spans="1:6" r="24">
      <c t="s" s="3" r="A24">
        <v>533</v>
      </c>
    </row>
    <row spans="1:6" r="25">
      <c t="s" s="4" r="A25">
        <v>357</v>
      </c>
      <c t="n" s="6" r="E25">
        <v>120</v>
      </c>
      <c t="n" s="6" r="F25">
        <v>22</v>
      </c>
    </row>
    <row spans="1:6" r="26">
      <c t="s" s="4" r="A26">
        <v>548</v>
      </c>
    </row>
    <row spans="1:6" r="27">
      <c t="s" s="3" r="A27">
        <v>533</v>
      </c>
    </row>
    <row spans="1:6" r="28">
      <c t="s" s="4" r="A28">
        <v>357</v>
      </c>
      <c t="s" s="4" r="B28">
        <v>42</v>
      </c>
      <c t="n" s="6" r="E28">
        <v>105</v>
      </c>
      <c t="n" s="6" r="F28">
        <v>16</v>
      </c>
    </row>
    <row spans="1:6" r="29">
      <c t="s" s="4" r="A29">
        <v>549</v>
      </c>
    </row>
    <row spans="1:6" r="30">
      <c t="s" s="3" r="A30">
        <v>533</v>
      </c>
    </row>
    <row spans="1:6" r="31">
      <c t="s" s="4" r="A31">
        <v>357</v>
      </c>
      <c t="n" s="6" r="E31">
        <v>11</v>
      </c>
      <c t="n" s="6" r="F31">
        <v>6</v>
      </c>
    </row>
    <row spans="1:6" r="32">
      <c t="s" s="4" r="A32">
        <v>550</v>
      </c>
    </row>
    <row spans="1:6" r="33">
      <c t="s" s="3" r="A33">
        <v>533</v>
      </c>
    </row>
    <row spans="1:6" r="34">
      <c t="s" s="4" r="A34">
        <v>357</v>
      </c>
      <c t="n" s="6" r="E34">
        <v>4</v>
      </c>
    </row>
    <row spans="1:6" r="35">
      <c t="s" s="4" r="A35">
        <v>551</v>
      </c>
    </row>
    <row spans="1:6" r="36">
      <c t="s" s="3" r="A36">
        <v>533</v>
      </c>
    </row>
    <row spans="1:6" r="37">
      <c t="s" s="4" r="A37">
        <v>357</v>
      </c>
      <c t="n" s="6" r="E37">
        <v>105</v>
      </c>
    </row>
    <row spans="1:6" r="38">
      <c t="s" s="4" r="A38">
        <v>552</v>
      </c>
    </row>
    <row spans="1:6" r="39">
      <c t="s" s="3" r="A39">
        <v>533</v>
      </c>
    </row>
    <row spans="1:6" r="40">
      <c t="s" s="4" r="A40">
        <v>357</v>
      </c>
      <c t="n" s="6" r="E40">
        <v>11</v>
      </c>
    </row>
    <row spans="1:6" r="41">
      <c t="s" s="4" r="A41">
        <v>553</v>
      </c>
    </row>
    <row spans="1:6" r="42">
      <c t="s" s="3" r="A42">
        <v>533</v>
      </c>
    </row>
    <row spans="1:6" r="43">
      <c t="s" s="4" r="A43">
        <v>357</v>
      </c>
      <c t="n" s="6" r="E43">
        <v>4</v>
      </c>
    </row>
    <row spans="1:6" r="44">
      <c t="s" s="4" r="A44">
        <v>554</v>
      </c>
    </row>
    <row spans="1:6" r="45">
      <c t="s" s="3" r="A45">
        <v>533</v>
      </c>
    </row>
    <row spans="1:6" r="46">
      <c t="s" s="4" r="A46">
        <v>357</v>
      </c>
      <c t="n" s="6" r="E46">
        <v>1</v>
      </c>
    </row>
    <row spans="1:6" r="47">
      <c t="s" s="4" r="A47">
        <v>555</v>
      </c>
    </row>
    <row spans="1:6" r="48">
      <c t="s" s="3" r="A48">
        <v>533</v>
      </c>
    </row>
    <row spans="1:6" r="49">
      <c t="s" s="4" r="A49">
        <v>357</v>
      </c>
      <c t="n" s="6" r="E49">
        <v>1</v>
      </c>
    </row>
    <row spans="1:6" r="50">
      <c t="s" s="4" r="A50">
        <v>556</v>
      </c>
    </row>
    <row spans="1:6" r="51">
      <c t="s" s="3" r="A51">
        <v>533</v>
      </c>
    </row>
    <row spans="1:6" r="52">
      <c t="s" s="4" r="A52">
        <v>357</v>
      </c>
      <c t="n" s="6" r="E52">
        <v>20</v>
      </c>
    </row>
    <row spans="1:6" r="53">
      <c t="s" s="4" r="A53">
        <v>557</v>
      </c>
    </row>
    <row spans="1:6" r="54">
      <c t="s" s="3" r="A54">
        <v>533</v>
      </c>
    </row>
    <row spans="1:6" r="55">
      <c t="s" s="4" r="A55">
        <v>357</v>
      </c>
      <c t="n" s="6" r="E55">
        <v>2</v>
      </c>
    </row>
    <row spans="1:6" r="56">
      <c t="s" s="4" r="A56">
        <v>558</v>
      </c>
    </row>
    <row spans="1:6" r="57">
      <c t="s" s="3" r="A57">
        <v>533</v>
      </c>
    </row>
    <row spans="1:6" r="58">
      <c t="s" s="4" r="A58">
        <v>357</v>
      </c>
      <c t="n" s="6" r="E58">
        <v>2</v>
      </c>
    </row>
    <row spans="1:6" r="59">
      <c t="n" r="A59"/>
    </row>
    <row spans="1:6" r="60">
      <c t="s" s="4" r="A60">
        <v>42</v>
      </c>
      <c t="s" s="4" r="B60">
        <v>559</v>
      </c>
    </row>
  </sheetData>
  <mergeCells count="3">
    <mergeCell ref="A1:B1"/>
    <mergeCell ref="A59:E59"/>
    <mergeCell ref="B60:E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80</v>
      </c>
      <c t="s" s="2" r="D1">
        <v>1</v>
      </c>
    </row>
    <row spans="1:5" r="2">
      <c t="s" s="2" r="B2">
        <v>2</v>
      </c>
      <c t="s" s="2" r="C2">
        <v>81</v>
      </c>
      <c t="s" s="2" r="D2">
        <v>2</v>
      </c>
      <c t="s" s="2" r="E2">
        <v>81</v>
      </c>
    </row>
    <row spans="1:5" r="3">
      <c t="s" s="3" r="A3">
        <v>202</v>
      </c>
    </row>
    <row spans="1:5" r="4">
      <c t="s" s="4" r="A4">
        <v>561</v>
      </c>
      <c t="n" s="6" r="B4">
        <v>40328</v>
      </c>
      <c t="n" s="6" r="C4">
        <v>39585</v>
      </c>
      <c t="n" s="6" r="D4">
        <v>40114</v>
      </c>
      <c t="n" s="6" r="E4">
        <v>39246</v>
      </c>
    </row>
    <row spans="1:5" r="5">
      <c t="s" s="4" r="A5">
        <v>562</v>
      </c>
      <c t="n" s="6" r="B5">
        <v>846</v>
      </c>
      <c t="n" s="6" r="C5">
        <v>1336</v>
      </c>
      <c t="n" s="6" r="D5">
        <v>909</v>
      </c>
      <c t="n" s="6" r="E5">
        <v>1421</v>
      </c>
    </row>
    <row spans="1:5" r="6">
      <c t="s" s="4" r="A6">
        <v>563</v>
      </c>
      <c t="n" s="6" r="B6">
        <v>41174</v>
      </c>
      <c t="n" s="6" r="C6">
        <v>40921</v>
      </c>
      <c t="n" s="6" r="D6">
        <v>41023</v>
      </c>
      <c t="n" s="6" r="E6">
        <v>406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42"/>
    <col customWidth="1" max="3" min="3" width="29"/>
    <col customWidth="1" max="4" min="4" width="29"/>
  </cols>
  <sheetData>
    <row spans="1:4" r="1">
      <c t="s" s="1" r="A1">
        <v>564</v>
      </c>
      <c t="s" s="2" r="C1">
        <v>1</v>
      </c>
      <c t="s" s="2" r="D1">
        <v>565</v>
      </c>
    </row>
    <row spans="1:4" r="2">
      <c t="s" s="2" r="C2">
        <v>398</v>
      </c>
      <c t="s" s="2" r="D2">
        <v>566</v>
      </c>
    </row>
    <row spans="1:4" r="3">
      <c t="s" s="3" r="A3">
        <v>567</v>
      </c>
    </row>
    <row spans="1:4" r="4">
      <c t="s" s="4" r="A4">
        <v>357</v>
      </c>
      <c t="n" s="6" r="C4">
        <v>105</v>
      </c>
    </row>
    <row spans="1:4" r="5">
      <c t="s" s="4" r="A5">
        <v>568</v>
      </c>
      <c t="n" s="10" r="C5">
        <v>21.6</v>
      </c>
      <c t="n" s="7" r="D5">
        <v>4</v>
      </c>
    </row>
    <row spans="1:4" r="6">
      <c t="s" s="4" r="A6">
        <v>569</v>
      </c>
      <c t="s" s="4" r="C6">
        <v>454</v>
      </c>
    </row>
    <row spans="1:4" r="7">
      <c t="s" s="4" r="A7">
        <v>570</v>
      </c>
      <c t="n" s="7" r="C7">
        <v>32</v>
      </c>
    </row>
    <row spans="1:4" r="8">
      <c t="s" s="4" r="A8">
        <v>571</v>
      </c>
      <c t="n" s="11" r="C8">
        <v>43.5</v>
      </c>
    </row>
    <row spans="1:4" r="9">
      <c t="s" s="4" r="A9">
        <v>572</v>
      </c>
    </row>
    <row spans="1:4" r="10">
      <c t="s" s="3" r="A10">
        <v>567</v>
      </c>
    </row>
    <row spans="1:4" r="11">
      <c t="s" s="4" r="A11">
        <v>571</v>
      </c>
      <c t="n" s="7" r="C11">
        <v>32</v>
      </c>
    </row>
    <row spans="1:4" r="12">
      <c t="s" s="4" r="A12">
        <v>545</v>
      </c>
    </row>
    <row spans="1:4" r="13">
      <c t="s" s="3" r="A13">
        <v>567</v>
      </c>
    </row>
    <row spans="1:4" r="14">
      <c t="s" s="4" r="A14">
        <v>357</v>
      </c>
      <c t="n" s="6" r="D14">
        <v>3</v>
      </c>
    </row>
    <row spans="1:4" r="15">
      <c t="s" s="4" r="A15">
        <v>573</v>
      </c>
      <c t="n" s="6" r="D15">
        <v>4</v>
      </c>
    </row>
    <row spans="1:4" r="16">
      <c t="s" s="4" r="A16">
        <v>546</v>
      </c>
    </row>
    <row spans="1:4" r="17">
      <c t="s" s="3" r="A17">
        <v>567</v>
      </c>
    </row>
    <row spans="1:4" r="18">
      <c t="s" s="4" r="A18">
        <v>357</v>
      </c>
      <c t="n" s="6" r="C18">
        <v>3</v>
      </c>
    </row>
    <row spans="1:4" r="19">
      <c t="s" s="4" r="A19">
        <v>573</v>
      </c>
      <c t="n" s="6" r="C19">
        <v>4</v>
      </c>
      <c t="n" s="6" r="D19">
        <v>4</v>
      </c>
    </row>
    <row spans="1:4" r="20">
      <c t="s" s="4" r="A20">
        <v>574</v>
      </c>
    </row>
    <row spans="1:4" r="21">
      <c t="s" s="3" r="A21">
        <v>567</v>
      </c>
    </row>
    <row spans="1:4" r="22">
      <c t="s" s="4" r="A22">
        <v>357</v>
      </c>
      <c t="n" s="6" r="C22">
        <v>7</v>
      </c>
    </row>
    <row spans="1:4" r="23">
      <c t="s" s="4" r="A23">
        <v>575</v>
      </c>
    </row>
    <row spans="1:4" r="24">
      <c t="s" s="3" r="A24">
        <v>567</v>
      </c>
    </row>
    <row spans="1:4" r="25">
      <c t="s" s="4" r="A25">
        <v>357</v>
      </c>
      <c t="n" s="6" r="C25">
        <v>7</v>
      </c>
    </row>
    <row spans="1:4" r="26">
      <c t="s" s="4" r="A26">
        <v>576</v>
      </c>
    </row>
    <row spans="1:4" r="27">
      <c t="s" s="3" r="A27">
        <v>567</v>
      </c>
    </row>
    <row spans="1:4" r="28">
      <c t="s" s="4" r="A28">
        <v>357</v>
      </c>
      <c t="n" s="6" r="C28">
        <v>120</v>
      </c>
      <c t="n" s="6" r="D28">
        <v>22</v>
      </c>
    </row>
    <row spans="1:4" r="29">
      <c t="s" s="4" r="A29">
        <v>577</v>
      </c>
    </row>
    <row spans="1:4" r="30">
      <c t="s" s="3" r="A30">
        <v>567</v>
      </c>
    </row>
    <row spans="1:4" r="31">
      <c t="s" s="4" r="A31">
        <v>357</v>
      </c>
      <c t="s" s="4" r="B31">
        <v>42</v>
      </c>
      <c t="n" s="6" r="C31">
        <v>105</v>
      </c>
      <c t="n" s="6" r="D31">
        <v>16</v>
      </c>
    </row>
    <row spans="1:4" r="32">
      <c t="s" s="4" r="A32">
        <v>578</v>
      </c>
    </row>
    <row spans="1:4" r="33">
      <c t="s" s="3" r="A33">
        <v>567</v>
      </c>
    </row>
    <row spans="1:4" r="34">
      <c t="s" s="4" r="A34">
        <v>357</v>
      </c>
      <c t="n" s="6" r="C34">
        <v>15</v>
      </c>
    </row>
    <row spans="1:4" r="35">
      <c t="s" s="4" r="A35">
        <v>579</v>
      </c>
    </row>
    <row spans="1:4" r="36">
      <c t="s" s="3" r="A36">
        <v>567</v>
      </c>
    </row>
    <row spans="1:4" r="37">
      <c t="s" s="4" r="A37">
        <v>357</v>
      </c>
      <c t="n" s="6" r="C37">
        <v>13</v>
      </c>
    </row>
    <row spans="1:4" r="38">
      <c t="s" s="4" r="A38">
        <v>580</v>
      </c>
    </row>
    <row spans="1:4" r="39">
      <c t="s" s="3" r="A39">
        <v>567</v>
      </c>
    </row>
    <row spans="1:4" r="40">
      <c t="s" s="4" r="A40">
        <v>357</v>
      </c>
      <c t="n" s="6" r="C40">
        <v>11</v>
      </c>
      <c t="n" s="6" r="D40">
        <v>6</v>
      </c>
    </row>
    <row spans="1:4" r="41">
      <c t="s" s="4" r="A41">
        <v>581</v>
      </c>
    </row>
    <row spans="1:4" r="42">
      <c t="s" s="3" r="A42">
        <v>567</v>
      </c>
    </row>
    <row spans="1:4" r="43">
      <c t="s" s="4" r="A43">
        <v>357</v>
      </c>
      <c t="n" s="6" r="C43">
        <v>4</v>
      </c>
    </row>
    <row spans="1:4" r="44">
      <c t="s" s="4" r="A44">
        <v>582</v>
      </c>
    </row>
    <row spans="1:4" r="45">
      <c t="s" s="3" r="A45">
        <v>567</v>
      </c>
    </row>
    <row spans="1:4" r="46">
      <c t="s" s="4" r="A46">
        <v>357</v>
      </c>
      <c t="n" s="6" r="C46">
        <v>69</v>
      </c>
    </row>
    <row spans="1:4" r="47">
      <c t="s" s="4" r="A47">
        <v>583</v>
      </c>
    </row>
    <row spans="1:4" r="48">
      <c t="s" s="3" r="A48">
        <v>567</v>
      </c>
    </row>
    <row spans="1:4" r="49">
      <c t="s" s="4" r="A49">
        <v>357</v>
      </c>
      <c t="n" s="6" r="C49">
        <v>4</v>
      </c>
    </row>
    <row spans="1:4" r="50">
      <c t="s" s="4" r="A50">
        <v>289</v>
      </c>
    </row>
    <row spans="1:4" r="51">
      <c t="s" s="3" r="A51">
        <v>567</v>
      </c>
    </row>
    <row spans="1:4" r="52">
      <c t="s" s="4" r="A52">
        <v>584</v>
      </c>
      <c t="n" s="6" r="C52">
        <v>24</v>
      </c>
    </row>
    <row spans="1:4" r="53">
      <c t="s" s="4" r="A53">
        <v>554</v>
      </c>
    </row>
    <row spans="1:4" r="54">
      <c t="s" s="3" r="A54">
        <v>567</v>
      </c>
    </row>
    <row spans="1:4" r="55">
      <c t="s" s="4" r="A55">
        <v>357</v>
      </c>
      <c t="n" s="6" r="C55">
        <v>1</v>
      </c>
    </row>
    <row spans="1:4" r="56">
      <c t="s" s="4" r="A56">
        <v>573</v>
      </c>
      <c t="n" s="6" r="C56">
        <v>19</v>
      </c>
    </row>
    <row spans="1:4" r="57">
      <c t="s" s="4" r="A57">
        <v>584</v>
      </c>
      <c t="s" s="4" r="B57">
        <v>42</v>
      </c>
      <c t="n" s="6" r="C57">
        <v>20</v>
      </c>
    </row>
    <row spans="1:4" r="58">
      <c t="s" s="4" r="A58">
        <v>555</v>
      </c>
    </row>
    <row spans="1:4" r="59">
      <c t="s" s="3" r="A59">
        <v>567</v>
      </c>
    </row>
    <row spans="1:4" r="60">
      <c t="s" s="4" r="A60">
        <v>357</v>
      </c>
      <c t="n" s="6" r="C60">
        <v>1</v>
      </c>
    </row>
    <row spans="1:4" r="61">
      <c t="s" s="4" r="A61">
        <v>584</v>
      </c>
      <c t="n" s="6" r="C61">
        <v>2</v>
      </c>
    </row>
    <row spans="1:4" r="62">
      <c t="s" s="4" r="A62">
        <v>585</v>
      </c>
    </row>
    <row spans="1:4" r="63">
      <c t="s" s="3" r="A63">
        <v>567</v>
      </c>
    </row>
    <row spans="1:4" r="64">
      <c t="s" s="4" r="A64">
        <v>584</v>
      </c>
      <c t="n" s="6" r="C64">
        <v>2</v>
      </c>
    </row>
    <row spans="1:4" r="65">
      <c t="n" r="A65"/>
    </row>
    <row spans="1:4" r="66">
      <c t="s" s="4" r="A66">
        <v>42</v>
      </c>
      <c t="s" s="4" r="B66">
        <v>559</v>
      </c>
    </row>
  </sheetData>
  <mergeCells count="3">
    <mergeCell ref="A1:B2"/>
    <mergeCell ref="A65:C65"/>
    <mergeCell ref="B66:C6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6"/>
  </cols>
  <sheetData>
    <row spans="1:4" r="1">
      <c t="s" s="1" r="A1">
        <v>586</v>
      </c>
      <c t="s" s="2" r="C1">
        <v>1</v>
      </c>
      <c t="s" s="2" r="D1">
        <v>565</v>
      </c>
    </row>
    <row spans="1:4" r="2">
      <c t="s" s="2" r="C2">
        <v>2</v>
      </c>
      <c t="s" s="2" r="D2">
        <v>25</v>
      </c>
    </row>
    <row spans="1:4" r="3">
      <c t="s" s="3" r="A3">
        <v>567</v>
      </c>
    </row>
    <row spans="1:4" r="4">
      <c t="s" s="4" r="A4">
        <v>357</v>
      </c>
      <c t="n" s="6" r="C4">
        <v>105</v>
      </c>
    </row>
    <row spans="1:4" r="5">
      <c t="s" s="4" r="A5">
        <v>545</v>
      </c>
    </row>
    <row spans="1:4" r="6">
      <c t="s" s="3" r="A6">
        <v>567</v>
      </c>
    </row>
    <row spans="1:4" r="7">
      <c t="s" s="4" r="A7">
        <v>357</v>
      </c>
      <c t="n" s="6" r="D7">
        <v>3</v>
      </c>
    </row>
    <row spans="1:4" r="8">
      <c t="s" s="4" r="A8">
        <v>546</v>
      </c>
    </row>
    <row spans="1:4" r="9">
      <c t="s" s="3" r="A9">
        <v>567</v>
      </c>
    </row>
    <row spans="1:4" r="10">
      <c t="s" s="4" r="A10">
        <v>357</v>
      </c>
      <c t="n" s="6" r="C10">
        <v>3</v>
      </c>
    </row>
    <row spans="1:4" r="11">
      <c t="s" s="4" r="A11">
        <v>576</v>
      </c>
    </row>
    <row spans="1:4" r="12">
      <c t="s" s="3" r="A12">
        <v>567</v>
      </c>
    </row>
    <row spans="1:4" r="13">
      <c t="s" s="4" r="A13">
        <v>357</v>
      </c>
      <c t="n" s="6" r="C13">
        <v>120</v>
      </c>
      <c t="n" s="6" r="D13">
        <v>22</v>
      </c>
    </row>
    <row spans="1:4" r="14">
      <c t="s" s="4" r="A14">
        <v>577</v>
      </c>
    </row>
    <row spans="1:4" r="15">
      <c t="s" s="3" r="A15">
        <v>567</v>
      </c>
    </row>
    <row spans="1:4" r="16">
      <c t="s" s="4" r="A16">
        <v>357</v>
      </c>
      <c t="s" s="4" r="B16">
        <v>42</v>
      </c>
      <c t="n" s="6" r="C16">
        <v>105</v>
      </c>
      <c t="n" s="6" r="D16">
        <v>16</v>
      </c>
    </row>
    <row spans="1:4" r="17">
      <c t="s" s="4" r="A17">
        <v>580</v>
      </c>
    </row>
    <row spans="1:4" r="18">
      <c t="s" s="3" r="A18">
        <v>567</v>
      </c>
    </row>
    <row spans="1:4" r="19">
      <c t="s" s="4" r="A19">
        <v>357</v>
      </c>
      <c t="n" s="6" r="C19">
        <v>11</v>
      </c>
      <c t="n" s="6" r="D19">
        <v>6</v>
      </c>
    </row>
    <row spans="1:4" r="20">
      <c t="s" s="4" r="A20">
        <v>581</v>
      </c>
    </row>
    <row spans="1:4" r="21">
      <c t="s" s="3" r="A21">
        <v>567</v>
      </c>
    </row>
    <row spans="1:4" r="22">
      <c t="s" s="4" r="A22">
        <v>357</v>
      </c>
      <c t="n" s="6" r="C22">
        <v>4</v>
      </c>
    </row>
    <row spans="1:4" r="23">
      <c t="n" r="A23"/>
    </row>
    <row spans="1:4" r="24">
      <c t="s" s="4" r="A24">
        <v>42</v>
      </c>
      <c t="s" s="4" r="B24">
        <v>559</v>
      </c>
    </row>
  </sheetData>
  <mergeCells count="3">
    <mergeCell ref="A1:B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47"/>
    <col customWidth="1" max="7" min="7" width="50"/>
  </cols>
  <sheetData>
    <row spans="1:7" r="1">
      <c t="s" s="1" r="A1">
        <v>118</v>
      </c>
      <c t="s" s="2" r="B1">
        <v>119</v>
      </c>
      <c t="s" s="2" r="C1">
        <v>120</v>
      </c>
      <c t="s" s="2" r="D1">
        <v>121</v>
      </c>
      <c t="s" s="2" r="E1">
        <v>122</v>
      </c>
      <c t="s" s="2" r="F1">
        <v>123</v>
      </c>
      <c t="s" s="2" r="G1">
        <v>124</v>
      </c>
    </row>
    <row spans="1:7" r="2">
      <c t="s" s="4" r="A2">
        <v>125</v>
      </c>
      <c t="n" s="7" r="B2">
        <v>566966</v>
      </c>
      <c t="n" s="7" r="C2">
        <v>386</v>
      </c>
      <c t="n" s="7" r="D2">
        <v>419088</v>
      </c>
      <c t="n" s="7" r="E2">
        <v>-176135</v>
      </c>
      <c t="n" s="7" r="F2">
        <v>243339</v>
      </c>
      <c t="n" s="7" r="G2">
        <v>323627</v>
      </c>
    </row>
    <row spans="1:7" r="3">
      <c t="s" s="4" r="A3">
        <v>126</v>
      </c>
      <c t="n" s="6" r="C3">
        <v>38648</v>
      </c>
    </row>
    <row spans="1:7" r="4">
      <c t="s" s="4" r="A4">
        <v>108</v>
      </c>
      <c t="n" s="6" r="B4">
        <v>203801</v>
      </c>
      <c t="n" s="6" r="E4">
        <v>114033</v>
      </c>
      <c t="n" s="6" r="F4">
        <v>114033</v>
      </c>
      <c t="n" s="6" r="G4">
        <v>89768</v>
      </c>
    </row>
    <row spans="1:7" r="5">
      <c t="s" s="4" r="A5">
        <v>127</v>
      </c>
      <c t="n" s="6" r="B5">
        <v>6307</v>
      </c>
      <c t="n" s="7" r="C5">
        <v>7</v>
      </c>
      <c t="n" s="6" r="D5">
        <v>6300</v>
      </c>
      <c t="n" s="6" r="F5">
        <v>6307</v>
      </c>
    </row>
    <row spans="1:7" r="6">
      <c t="s" s="4" r="A6">
        <v>128</v>
      </c>
      <c t="n" s="6" r="C6">
        <v>605</v>
      </c>
    </row>
    <row spans="1:7" r="7">
      <c t="s" s="4" r="A7">
        <v>129</v>
      </c>
      <c t="n" s="6" r="B7">
        <v>11702</v>
      </c>
      <c t="n" s="7" r="C7">
        <v>3</v>
      </c>
      <c t="n" s="6" r="D7">
        <v>11699</v>
      </c>
      <c t="n" s="6" r="F7">
        <v>11702</v>
      </c>
    </row>
    <row spans="1:7" r="8">
      <c t="s" s="4" r="A8">
        <v>130</v>
      </c>
      <c t="n" s="6" r="C8">
        <v>326</v>
      </c>
    </row>
    <row spans="1:7" r="9">
      <c t="s" s="4" r="A9">
        <v>131</v>
      </c>
      <c t="n" s="6" r="B9">
        <v>6020</v>
      </c>
      <c t="n" s="6" r="D9">
        <v>6020</v>
      </c>
      <c t="n" s="6" r="F9">
        <v>6020</v>
      </c>
    </row>
    <row spans="1:7" r="10">
      <c t="s" s="4" r="A10">
        <v>132</v>
      </c>
      <c t="n" s="6" r="B10">
        <v>56212</v>
      </c>
      <c t="n" s="6" r="D10">
        <v>-2510</v>
      </c>
      <c t="n" s="6" r="F10">
        <v>-2510</v>
      </c>
      <c t="n" s="6" r="G10">
        <v>58722</v>
      </c>
    </row>
    <row spans="1:7" r="11">
      <c t="s" s="4" r="A11">
        <v>133</v>
      </c>
      <c t="n" s="6" r="B11">
        <v>6276</v>
      </c>
      <c t="n" s="6" r="G11">
        <v>6276</v>
      </c>
    </row>
    <row spans="1:7" r="12">
      <c t="s" s="4" r="A12">
        <v>134</v>
      </c>
      <c t="n" s="6" r="B12">
        <v>-1630</v>
      </c>
      <c t="n" s="6" r="G12">
        <v>-1630</v>
      </c>
    </row>
    <row spans="1:7" r="13">
      <c t="s" s="4" r="A13">
        <v>135</v>
      </c>
      <c t="n" s="6" r="B13">
        <v>-94869</v>
      </c>
      <c t="n" s="6" r="G13">
        <v>-94869</v>
      </c>
    </row>
    <row spans="1:7" r="14">
      <c t="s" s="4" r="A14">
        <v>136</v>
      </c>
      <c t="n" s="6" r="B14">
        <v>760785</v>
      </c>
      <c t="n" s="7" r="C14">
        <v>396</v>
      </c>
      <c t="n" s="6" r="D14">
        <v>440597</v>
      </c>
      <c t="n" s="6" r="E14">
        <v>-62102</v>
      </c>
      <c t="n" s="6" r="F14">
        <v>378891</v>
      </c>
      <c t="n" s="6" r="G14">
        <v>381894</v>
      </c>
    </row>
    <row spans="1:7" r="15">
      <c t="s" s="4" r="A15">
        <v>137</v>
      </c>
      <c t="n" s="6" r="C15">
        <v>39579</v>
      </c>
    </row>
    <row spans="1:7" r="16">
      <c t="s" s="4" r="A16">
        <v>138</v>
      </c>
      <c t="n" s="7" r="B16">
        <v>793732</v>
      </c>
      <c t="n" s="7" r="C16">
        <v>397</v>
      </c>
      <c t="n" s="6" r="D16">
        <v>442678</v>
      </c>
      <c t="n" s="6" r="E16">
        <v>-60814</v>
      </c>
      <c t="n" s="6" r="F16">
        <v>382261</v>
      </c>
      <c t="n" s="6" r="G16">
        <v>411471</v>
      </c>
    </row>
    <row spans="1:7" r="17">
      <c t="s" s="4" r="A17">
        <v>139</v>
      </c>
      <c t="n" s="6" r="B17">
        <v>39690</v>
      </c>
      <c t="n" s="6" r="C17">
        <v>39690</v>
      </c>
    </row>
    <row spans="1:7" r="18">
      <c t="s" s="4" r="A18">
        <v>108</v>
      </c>
      <c t="n" s="7" r="B18">
        <v>132142</v>
      </c>
      <c t="n" s="6" r="E18">
        <v>21441</v>
      </c>
      <c t="n" s="6" r="F18">
        <v>21441</v>
      </c>
      <c t="n" s="6" r="G18">
        <v>110701</v>
      </c>
    </row>
    <row spans="1:7" r="19">
      <c t="s" s="4" r="A19">
        <v>127</v>
      </c>
      <c t="n" s="6" r="B19">
        <v>5184</v>
      </c>
      <c t="n" s="7" r="C19">
        <v>6</v>
      </c>
      <c t="n" s="6" r="D19">
        <v>5178</v>
      </c>
      <c t="n" s="6" r="F19">
        <v>5184</v>
      </c>
    </row>
    <row spans="1:7" r="20">
      <c t="s" s="4" r="A20">
        <v>128</v>
      </c>
      <c t="n" s="6" r="C20">
        <v>665</v>
      </c>
    </row>
    <row spans="1:7" r="21">
      <c t="s" s="4" r="A21">
        <v>131</v>
      </c>
      <c t="n" s="6" r="B21">
        <v>9504</v>
      </c>
      <c t="n" s="6" r="D21">
        <v>9504</v>
      </c>
      <c t="n" s="6" r="F21">
        <v>9504</v>
      </c>
    </row>
    <row spans="1:7" r="22">
      <c t="s" s="4" r="A22">
        <v>140</v>
      </c>
      <c t="n" s="6" r="B22">
        <v>3301</v>
      </c>
      <c t="n" s="6" r="G22">
        <v>3301</v>
      </c>
    </row>
    <row spans="1:7" r="23">
      <c t="s" s="4" r="A23">
        <v>132</v>
      </c>
      <c t="n" s="6" r="B23">
        <v>266090</v>
      </c>
      <c t="n" s="6" r="D23">
        <v>2152</v>
      </c>
      <c t="n" s="6" r="E23">
        <v>1340</v>
      </c>
      <c t="n" s="6" r="F23">
        <v>3492</v>
      </c>
      <c t="n" s="6" r="G23">
        <v>262598</v>
      </c>
    </row>
    <row spans="1:7" r="24">
      <c t="s" s="4" r="A24">
        <v>133</v>
      </c>
      <c t="n" s="6" r="B24">
        <v>2266</v>
      </c>
      <c t="n" s="6" r="G24">
        <v>2266</v>
      </c>
    </row>
    <row spans="1:7" r="25">
      <c t="s" s="4" r="A25">
        <v>134</v>
      </c>
      <c t="n" s="6" r="B25">
        <v>-210</v>
      </c>
      <c t="n" s="6" r="G25">
        <v>-210</v>
      </c>
    </row>
    <row spans="1:7" r="26">
      <c t="s" s="4" r="A26">
        <v>135</v>
      </c>
      <c t="n" s="6" r="B26">
        <v>-107890</v>
      </c>
      <c t="n" s="6" r="G26">
        <v>-107890</v>
      </c>
    </row>
    <row spans="1:7" r="27">
      <c t="s" s="4" r="A27">
        <v>141</v>
      </c>
      <c t="n" s="7" r="B27">
        <v>1104119</v>
      </c>
      <c t="n" s="7" r="C27">
        <v>403</v>
      </c>
      <c t="n" s="7" r="D27">
        <v>459512</v>
      </c>
      <c t="n" s="7" r="E27">
        <v>-38033</v>
      </c>
      <c t="n" s="7" r="F27">
        <v>421882</v>
      </c>
      <c t="n" s="7" r="G27">
        <v>682237</v>
      </c>
    </row>
    <row spans="1:7" r="28">
      <c t="s" s="4" r="A28">
        <v>142</v>
      </c>
      <c t="n" s="6" r="B28">
        <v>40355</v>
      </c>
      <c t="n" s="6" r="C28">
        <v>403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7</v>
      </c>
      <c t="s" s="2" r="C1">
        <v>2</v>
      </c>
      <c t="s" s="2" r="D1">
        <v>25</v>
      </c>
    </row>
    <row spans="1:4" r="2">
      <c t="s" s="3" r="A2">
        <v>26</v>
      </c>
    </row>
    <row spans="1:4" r="3">
      <c t="s" s="4" r="A3">
        <v>588</v>
      </c>
      <c t="n" s="7" r="C3">
        <v>142271</v>
      </c>
      <c t="n" s="7" r="D3">
        <v>129659</v>
      </c>
    </row>
    <row spans="1:4" r="4">
      <c t="s" s="4" r="A4">
        <v>33</v>
      </c>
      <c t="n" s="6" r="C4">
        <v>302708</v>
      </c>
      <c t="n" s="6" r="D4">
        <v>314862</v>
      </c>
    </row>
    <row spans="1:4" r="5">
      <c t="s" s="4" r="A5">
        <v>589</v>
      </c>
      <c t="n" s="6" r="C5">
        <v>348665</v>
      </c>
      <c t="n" s="6" r="D5">
        <v>296831</v>
      </c>
    </row>
    <row spans="1:4" r="6">
      <c t="s" s="4" r="A6">
        <v>39</v>
      </c>
      <c t="n" s="6" r="C6">
        <v>33274</v>
      </c>
      <c t="n" s="6" r="D6">
        <v>2254</v>
      </c>
    </row>
    <row spans="1:4" r="7">
      <c t="s" s="4" r="A7">
        <v>41</v>
      </c>
      <c t="s" s="4" r="B7">
        <v>42</v>
      </c>
      <c t="n" s="6" r="C7">
        <v>2426988</v>
      </c>
      <c t="n" s="6" r="D7">
        <v>2001611</v>
      </c>
    </row>
    <row spans="1:4" r="8">
      <c t="s" s="3" r="A8">
        <v>43</v>
      </c>
    </row>
    <row spans="1:4" r="9">
      <c t="s" s="4" r="A9">
        <v>52</v>
      </c>
      <c t="n" s="6" r="C9">
        <v>282757</v>
      </c>
      <c t="n" s="6" r="D9">
        <v>258087</v>
      </c>
    </row>
    <row spans="1:4" r="10">
      <c t="s" s="4" r="A10">
        <v>55</v>
      </c>
      <c t="n" s="6" r="C10">
        <v>33623</v>
      </c>
      <c t="n" s="6" r="D10">
        <v>31615</v>
      </c>
    </row>
    <row spans="1:4" r="11">
      <c t="s" s="4" r="A11">
        <v>57</v>
      </c>
      <c t="s" s="4" r="B11">
        <v>42</v>
      </c>
      <c t="n" s="6" r="C11">
        <v>1307994</v>
      </c>
      <c t="n" s="6" r="D11">
        <v>1185890</v>
      </c>
    </row>
    <row spans="1:4" r="12">
      <c t="s" s="4" r="A12">
        <v>38</v>
      </c>
      <c t="n" s="6" r="C12">
        <v>190266</v>
      </c>
      <c t="n" s="6" r="D12">
        <v>216111</v>
      </c>
    </row>
    <row spans="1:4" r="13">
      <c t="s" s="4" r="A13">
        <v>289</v>
      </c>
    </row>
    <row spans="1:4" r="14">
      <c t="s" s="3" r="A14">
        <v>43</v>
      </c>
    </row>
    <row spans="1:4" r="15">
      <c t="s" s="4" r="A15">
        <v>38</v>
      </c>
      <c t="n" s="6" r="C15">
        <v>43521</v>
      </c>
    </row>
    <row spans="1:4" r="16">
      <c t="s" s="4" r="A16">
        <v>547</v>
      </c>
    </row>
    <row spans="1:4" r="17">
      <c t="s" s="3" r="A17">
        <v>26</v>
      </c>
    </row>
    <row spans="1:4" r="18">
      <c t="s" s="4" r="A18">
        <v>588</v>
      </c>
      <c t="n" s="6" r="C18">
        <v>112106</v>
      </c>
      <c t="n" s="6" r="D18">
        <v>17515</v>
      </c>
    </row>
    <row spans="1:4" r="19">
      <c t="s" s="4" r="A19">
        <v>491</v>
      </c>
      <c t="n" s="6" r="C19">
        <v>39019</v>
      </c>
      <c t="n" s="6" r="D19">
        <v>4922</v>
      </c>
    </row>
    <row spans="1:4" r="20">
      <c t="s" s="4" r="A20">
        <v>33</v>
      </c>
      <c t="n" s="6" r="C20">
        <v>151125</v>
      </c>
      <c t="n" s="6" r="D20">
        <v>22437</v>
      </c>
    </row>
    <row spans="1:4" r="21">
      <c t="s" s="4" r="A21">
        <v>589</v>
      </c>
      <c t="n" s="6" r="C21">
        <v>195275</v>
      </c>
      <c t="n" s="6" r="D21">
        <v>35325</v>
      </c>
    </row>
    <row spans="1:4" r="22">
      <c t="s" s="4" r="A22">
        <v>493</v>
      </c>
      <c t="n" s="6" r="C22">
        <v>40869</v>
      </c>
      <c t="n" s="6" r="D22">
        <v>18294</v>
      </c>
    </row>
    <row spans="1:4" r="23">
      <c t="s" s="4" r="A23">
        <v>39</v>
      </c>
      <c t="n" s="6" r="C23">
        <v>55</v>
      </c>
    </row>
    <row spans="1:4" r="24">
      <c t="s" s="4" r="A24">
        <v>41</v>
      </c>
      <c t="n" s="6" r="C24">
        <v>387324</v>
      </c>
      <c t="n" s="6" r="D24">
        <v>76056</v>
      </c>
    </row>
    <row spans="1:4" r="25">
      <c t="s" s="3" r="A25">
        <v>43</v>
      </c>
    </row>
    <row spans="1:4" r="26">
      <c t="s" s="4" r="A26">
        <v>494</v>
      </c>
      <c t="n" s="6" r="C26">
        <v>85201</v>
      </c>
      <c t="n" s="6" r="D26">
        <v>18445</v>
      </c>
    </row>
    <row spans="1:4" r="27">
      <c t="s" s="4" r="A27">
        <v>52</v>
      </c>
      <c t="n" s="6" r="C27">
        <v>85201</v>
      </c>
      <c t="n" s="6" r="D27">
        <v>18445</v>
      </c>
    </row>
    <row spans="1:4" r="28">
      <c t="s" s="4" r="A28">
        <v>55</v>
      </c>
      <c t="n" s="6" r="C28">
        <v>143785</v>
      </c>
      <c t="n" s="6" r="D28">
        <v>22574</v>
      </c>
    </row>
    <row spans="1:4" r="29">
      <c t="s" s="4" r="A29">
        <v>57</v>
      </c>
      <c t="n" s="7" r="C29">
        <v>228986</v>
      </c>
      <c t="n" s="7" r="D29">
        <v>41019</v>
      </c>
    </row>
    <row spans="1:4" r="30">
      <c t="n" r="A30"/>
    </row>
    <row spans="1:4" r="31">
      <c t="s" s="4" r="A31">
        <v>42</v>
      </c>
      <c t="s" s="4" r="B31">
        <v>69</v>
      </c>
    </row>
  </sheetData>
  <mergeCells count="3">
    <mergeCell ref="A1:B1"/>
    <mergeCell ref="A30:C30"/>
    <mergeCell ref="B31:C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2"/>
    <col customWidth="1" max="3" min="3" width="4"/>
  </cols>
  <sheetData>
    <row spans="1:3" r="1">
      <c t="s" s="1" r="A1">
        <v>590</v>
      </c>
      <c t="s" s="2" r="B1">
        <v>352</v>
      </c>
    </row>
    <row spans="1:3" r="2">
      <c t="s" s="3" r="A2">
        <v>567</v>
      </c>
    </row>
    <row spans="1:3" r="3">
      <c t="s" s="4" r="A3">
        <v>584</v>
      </c>
      <c t="n" s="6" r="B3">
        <v>24</v>
      </c>
    </row>
    <row spans="1:3" r="4">
      <c t="s" s="4" r="A4">
        <v>545</v>
      </c>
    </row>
    <row spans="1:3" r="5">
      <c t="s" s="3" r="A5">
        <v>567</v>
      </c>
    </row>
    <row spans="1:3" r="6">
      <c t="s" s="4" r="A6">
        <v>584</v>
      </c>
      <c t="n" s="6" r="B6">
        <v>20</v>
      </c>
      <c t="s" s="4" r="C6">
        <v>42</v>
      </c>
    </row>
    <row spans="1:3" r="7">
      <c t="s" s="4" r="A7">
        <v>546</v>
      </c>
    </row>
    <row spans="1:3" r="8">
      <c t="s" s="3" r="A8">
        <v>567</v>
      </c>
    </row>
    <row spans="1:3" r="9">
      <c t="s" s="4" r="A9">
        <v>584</v>
      </c>
      <c t="n" s="6" r="B9">
        <v>2</v>
      </c>
    </row>
    <row spans="1:3" r="10">
      <c t="s" s="4" r="A10">
        <v>591</v>
      </c>
    </row>
    <row spans="1:3" r="11">
      <c t="s" s="3" r="A11">
        <v>567</v>
      </c>
    </row>
    <row spans="1:3" r="12">
      <c t="s" s="4" r="A12">
        <v>584</v>
      </c>
      <c t="n" s="6" r="B12">
        <v>2</v>
      </c>
    </row>
    <row spans="1:3" r="13">
      <c t="n" r="A13"/>
    </row>
    <row spans="1:3" r="14">
      <c t="s" s="4" r="A14">
        <v>42</v>
      </c>
      <c t="s" s="4" r="B14">
        <v>559</v>
      </c>
    </row>
  </sheetData>
  <mergeCells count="3">
    <mergeCell ref="B1:C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92</v>
      </c>
      <c t="s" s="2" r="B1">
        <v>1</v>
      </c>
    </row>
    <row spans="1:3" r="2">
      <c t="s" s="2" r="B2">
        <v>360</v>
      </c>
    </row>
    <row spans="1:3" r="3">
      <c t="s" s="3" r="A3">
        <v>213</v>
      </c>
    </row>
    <row spans="1:3" r="4">
      <c t="s" s="4" r="A4">
        <v>593</v>
      </c>
      <c t="n" s="7" r="B4">
        <v>1061088</v>
      </c>
    </row>
    <row spans="1:3" r="5">
      <c t="s" s="4" r="A5">
        <v>594</v>
      </c>
      <c t="n" s="6" r="B5">
        <v>349247</v>
      </c>
    </row>
    <row spans="1:3" r="6">
      <c t="s" s="4" r="A6">
        <v>595</v>
      </c>
      <c t="n" s="6" r="B6">
        <v>-137</v>
      </c>
    </row>
    <row spans="1:3" r="7">
      <c t="s" s="4" r="A7">
        <v>596</v>
      </c>
      <c t="n" s="6" r="B7">
        <v>-7480</v>
      </c>
      <c t="s" s="4" r="C7">
        <v>42</v>
      </c>
    </row>
    <row spans="1:3" r="8">
      <c t="s" s="4" r="A8">
        <v>597</v>
      </c>
      <c t="n" s="7" r="B8">
        <v>1402718</v>
      </c>
    </row>
    <row spans="1:3" r="9">
      <c t="n" r="A9"/>
    </row>
    <row spans="1:3" r="10">
      <c t="s" s="4" r="A10">
        <v>42</v>
      </c>
      <c t="s" s="4" r="B10">
        <v>598</v>
      </c>
    </row>
  </sheetData>
  <mergeCells count="5">
    <mergeCell ref="A1:A2"/>
    <mergeCell ref="B1:C1"/>
    <mergeCell ref="B2:C2"/>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9</v>
      </c>
      <c t="s" s="2" r="B1">
        <v>1</v>
      </c>
    </row>
    <row spans="1:2" r="2">
      <c t="s" s="2" r="B2">
        <v>360</v>
      </c>
    </row>
    <row spans="1:2" r="3">
      <c t="s" s="3" r="A3">
        <v>213</v>
      </c>
    </row>
    <row spans="1:2" r="4">
      <c t="s" s="4" r="A4">
        <v>600</v>
      </c>
      <c t="n" s="10" r="B4">
        <v>8.800000000000001</v>
      </c>
    </row>
    <row spans="1:2" r="5">
      <c t="s" s="4" r="A5">
        <v>601</v>
      </c>
      <c t="n" s="10" r="B5">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80</v>
      </c>
      <c t="s" s="2" r="D1">
        <v>1</v>
      </c>
    </row>
    <row spans="1:5" r="2">
      <c t="s" s="2" r="B2">
        <v>2</v>
      </c>
      <c t="s" s="2" r="C2">
        <v>81</v>
      </c>
      <c t="s" s="2" r="D2">
        <v>2</v>
      </c>
      <c t="s" s="2" r="E2">
        <v>81</v>
      </c>
    </row>
    <row spans="1:5" r="3">
      <c t="s" s="3" r="A3">
        <v>82</v>
      </c>
    </row>
    <row spans="1:5" r="4">
      <c t="s" s="4" r="A4">
        <v>83</v>
      </c>
      <c t="n" s="7" r="B4">
        <v>303775</v>
      </c>
      <c t="n" s="7" r="C4">
        <v>236921</v>
      </c>
      <c t="n" s="7" r="D4">
        <v>843404</v>
      </c>
      <c t="n" s="7" r="E4">
        <v>687416</v>
      </c>
    </row>
    <row spans="1:5" r="5">
      <c t="s" s="4" r="A5">
        <v>85</v>
      </c>
      <c t="n" s="6" r="B5">
        <v>6253</v>
      </c>
      <c t="n" s="6" r="C5">
        <v>5059</v>
      </c>
      <c t="n" s="6" r="D5">
        <v>17983</v>
      </c>
      <c t="n" s="6" r="E5">
        <v>13828</v>
      </c>
    </row>
    <row spans="1:5" r="6">
      <c t="s" s="4" r="A6">
        <v>86</v>
      </c>
      <c t="n" s="6" r="B6">
        <v>322835</v>
      </c>
      <c t="n" s="6" r="C6">
        <v>257787</v>
      </c>
      <c t="n" s="6" r="D6">
        <v>902405</v>
      </c>
      <c t="n" s="6" r="E6">
        <v>745564</v>
      </c>
    </row>
    <row spans="1:5" r="7">
      <c t="s" s="3" r="A7">
        <v>88</v>
      </c>
    </row>
    <row spans="1:5" r="8">
      <c t="s" s="4" r="A8">
        <v>89</v>
      </c>
      <c t="n" s="6" r="B8">
        <v>108775</v>
      </c>
      <c t="n" s="6" r="C8">
        <v>86285</v>
      </c>
      <c t="n" s="6" r="D8">
        <v>308720</v>
      </c>
      <c t="n" s="6" r="E8">
        <v>254609</v>
      </c>
    </row>
    <row spans="1:5" r="9">
      <c t="s" s="4" r="A9">
        <v>90</v>
      </c>
      <c t="n" s="6" r="B9">
        <v>76066</v>
      </c>
      <c t="n" s="6" r="C9">
        <v>54615</v>
      </c>
      <c t="n" s="6" r="D9">
        <v>212366</v>
      </c>
      <c t="n" s="6" r="E9">
        <v>155876</v>
      </c>
    </row>
    <row spans="1:5" r="10">
      <c t="s" s="4" r="A10">
        <v>91</v>
      </c>
      <c t="n" s="6" r="B10">
        <v>54376</v>
      </c>
      <c t="n" s="6" r="C10">
        <v>40462</v>
      </c>
      <c t="n" s="6" r="D10">
        <v>145884</v>
      </c>
      <c t="n" s="6" r="E10">
        <v>115279</v>
      </c>
    </row>
    <row spans="1:5" r="11">
      <c t="s" s="4" r="A11">
        <v>92</v>
      </c>
      <c t="n" s="6" r="B11">
        <v>22849</v>
      </c>
      <c t="n" s="6" r="C11">
        <v>16554</v>
      </c>
      <c t="n" s="6" r="D11">
        <v>65456</v>
      </c>
      <c t="n" s="6" r="E11">
        <v>47678</v>
      </c>
    </row>
    <row spans="1:5" r="12">
      <c t="s" s="4" r="A12">
        <v>96</v>
      </c>
      <c t="n" s="6" r="B12">
        <v>279662</v>
      </c>
      <c t="n" s="6" r="C12">
        <v>211346</v>
      </c>
      <c t="n" s="6" r="D12">
        <v>783311</v>
      </c>
      <c t="n" s="6" r="E12">
        <v>613158</v>
      </c>
    </row>
    <row spans="1:5" r="13">
      <c t="s" s="4" r="A13">
        <v>97</v>
      </c>
      <c t="n" s="6" r="B13">
        <v>55727</v>
      </c>
      <c t="n" s="6" r="C13">
        <v>58740</v>
      </c>
      <c t="n" s="6" r="D13">
        <v>154545</v>
      </c>
      <c t="n" s="6" r="E13">
        <v>168407</v>
      </c>
    </row>
    <row spans="1:5" r="14">
      <c t="s" s="4" r="A14">
        <v>103</v>
      </c>
      <c t="n" s="6" r="B14">
        <v>-20223</v>
      </c>
      <c t="n" s="6" r="C14">
        <v>-3377</v>
      </c>
      <c t="n" s="6" r="D14">
        <v>-30211</v>
      </c>
      <c t="n" s="6" r="E14">
        <v>-4971</v>
      </c>
    </row>
    <row spans="1:5" r="15">
      <c t="s" s="4" r="A15">
        <v>104</v>
      </c>
      <c t="n" s="6" r="B15">
        <v>66359</v>
      </c>
      <c t="n" s="6" r="C15">
        <v>51470</v>
      </c>
      <c t="n" s="6" r="D15">
        <v>158288</v>
      </c>
      <c t="n" s="6" r="E15">
        <v>125986</v>
      </c>
    </row>
    <row spans="1:5" r="16">
      <c t="s" s="4" r="A16">
        <v>108</v>
      </c>
      <c t="n" s="6" r="B16">
        <v>59096</v>
      </c>
      <c t="n" s="6" r="C16">
        <v>157069</v>
      </c>
      <c t="n" s="6" r="D16">
        <v>144787</v>
      </c>
      <c t="n" s="6" r="E16">
        <v>221864</v>
      </c>
    </row>
    <row spans="1:5" r="17">
      <c t="s" s="4" r="A17">
        <v>603</v>
      </c>
    </row>
    <row spans="1:5" r="18">
      <c t="s" s="3" r="A18">
        <v>82</v>
      </c>
    </row>
    <row spans="1:5" r="19">
      <c t="s" s="4" r="A19">
        <v>83</v>
      </c>
      <c t="n" s="6" r="B19">
        <v>189521</v>
      </c>
      <c t="n" s="6" r="C19">
        <v>190546</v>
      </c>
      <c t="n" s="6" r="D19">
        <v>599398</v>
      </c>
      <c t="n" s="6" r="E19">
        <v>530623</v>
      </c>
    </row>
    <row spans="1:5" r="20">
      <c t="s" s="4" r="A20">
        <v>85</v>
      </c>
      <c t="n" s="6" r="B20">
        <v>2379</v>
      </c>
      <c t="n" s="6" r="C20">
        <v>2296</v>
      </c>
      <c t="n" s="6" r="D20">
        <v>7634</v>
      </c>
      <c t="n" s="6" r="E20">
        <v>5564</v>
      </c>
    </row>
    <row spans="1:5" r="21">
      <c t="s" s="4" r="A21">
        <v>86</v>
      </c>
      <c t="n" s="6" r="B21">
        <v>191900</v>
      </c>
      <c t="n" s="6" r="C21">
        <v>192842</v>
      </c>
      <c t="n" s="6" r="D21">
        <v>607032</v>
      </c>
      <c t="n" s="6" r="E21">
        <v>536187</v>
      </c>
    </row>
    <row spans="1:5" r="22">
      <c t="s" s="3" r="A22">
        <v>88</v>
      </c>
    </row>
    <row spans="1:5" r="23">
      <c t="s" s="4" r="A23">
        <v>89</v>
      </c>
      <c t="n" s="6" r="B23">
        <v>40982</v>
      </c>
      <c t="n" s="6" r="C23">
        <v>41498</v>
      </c>
      <c t="n" s="6" r="D23">
        <v>130872</v>
      </c>
      <c t="n" s="6" r="E23">
        <v>117177</v>
      </c>
    </row>
    <row spans="1:5" r="24">
      <c t="s" s="4" r="A24">
        <v>90</v>
      </c>
      <c t="n" s="6" r="B24">
        <v>36693</v>
      </c>
      <c t="n" s="6" r="C24">
        <v>33467</v>
      </c>
      <c t="n" s="6" r="D24">
        <v>112698</v>
      </c>
      <c t="n" s="6" r="E24">
        <v>94745</v>
      </c>
    </row>
    <row spans="1:5" r="25">
      <c t="s" s="4" r="A25">
        <v>91</v>
      </c>
      <c t="n" s="6" r="B25">
        <v>42530</v>
      </c>
      <c t="n" s="6" r="C25">
        <v>42848</v>
      </c>
      <c t="n" s="6" r="D25">
        <v>131655</v>
      </c>
      <c t="n" s="6" r="E25">
        <v>118230</v>
      </c>
    </row>
    <row spans="1:5" r="26">
      <c t="s" s="4" r="A26">
        <v>92</v>
      </c>
      <c t="n" s="6" r="B26">
        <v>6741</v>
      </c>
      <c t="n" s="6" r="C26">
        <v>7177</v>
      </c>
      <c t="n" s="6" r="D26">
        <v>23651</v>
      </c>
      <c t="n" s="6" r="E26">
        <v>20162</v>
      </c>
    </row>
    <row spans="1:5" r="27">
      <c t="s" s="4" r="A27">
        <v>96</v>
      </c>
      <c t="n" s="6" r="B27">
        <v>126946</v>
      </c>
      <c t="n" s="6" r="C27">
        <v>124990</v>
      </c>
      <c t="n" s="6" r="D27">
        <v>398876</v>
      </c>
      <c t="n" s="6" r="E27">
        <v>350314</v>
      </c>
    </row>
    <row spans="1:5" r="28">
      <c t="s" s="4" r="A28">
        <v>97</v>
      </c>
      <c t="n" s="6" r="B28">
        <v>64954</v>
      </c>
      <c t="n" s="6" r="C28">
        <v>67852</v>
      </c>
      <c t="n" s="6" r="D28">
        <v>208156</v>
      </c>
      <c t="n" s="6" r="E28">
        <v>185873</v>
      </c>
    </row>
    <row spans="1:5" r="29">
      <c t="s" s="4" r="A29">
        <v>604</v>
      </c>
      <c t="n" s="6" r="B29">
        <v>636</v>
      </c>
      <c t="n" s="6" r="C29">
        <v>660</v>
      </c>
      <c t="n" s="6" r="D29">
        <v>2296</v>
      </c>
      <c t="n" s="6" r="E29">
        <v>1537</v>
      </c>
    </row>
    <row spans="1:5" r="30">
      <c t="s" s="4" r="A30">
        <v>103</v>
      </c>
      <c t="n" s="6" r="B30">
        <v>6</v>
      </c>
      <c t="n" s="6" r="D30">
        <v>-1138</v>
      </c>
    </row>
    <row spans="1:5" r="31">
      <c t="s" s="4" r="A31">
        <v>104</v>
      </c>
      <c t="n" s="6" r="B31">
        <v>64312</v>
      </c>
      <c t="n" s="6" r="C31">
        <v>67192</v>
      </c>
      <c t="n" s="6" r="D31">
        <v>206998</v>
      </c>
      <c t="n" s="6" r="E31">
        <v>184336</v>
      </c>
    </row>
    <row spans="1:5" r="32">
      <c t="s" s="4" r="A32">
        <v>108</v>
      </c>
      <c t="n" s="7" r="B32">
        <v>64299</v>
      </c>
      <c t="n" s="7" r="C32">
        <v>67184</v>
      </c>
      <c t="n" s="7" r="D32">
        <v>206975</v>
      </c>
      <c t="n" s="7" r="E32">
        <v>1843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s="1" r="A1">
        <v>605</v>
      </c>
      <c t="s" s="2" r="B1">
        <v>80</v>
      </c>
      <c t="s" s="2" r="D1">
        <v>1</v>
      </c>
    </row>
    <row spans="1:5" r="2">
      <c t="s" s="2" r="B2">
        <v>360</v>
      </c>
      <c t="s" s="2" r="C2">
        <v>399</v>
      </c>
      <c t="s" s="2" r="D2">
        <v>398</v>
      </c>
      <c t="s" s="2" r="E2">
        <v>399</v>
      </c>
    </row>
    <row spans="1:5" r="3">
      <c t="s" s="3" r="A3">
        <v>606</v>
      </c>
    </row>
    <row spans="1:5" r="4">
      <c t="s" s="4" r="A4">
        <v>607</v>
      </c>
      <c t="n" s="10" r="B4">
        <v>6.2</v>
      </c>
      <c t="n" s="10" r="D4">
        <v>6.2</v>
      </c>
    </row>
    <row spans="1:5" r="5">
      <c t="s" s="4" r="A5">
        <v>608</v>
      </c>
    </row>
    <row spans="1:5" r="6">
      <c t="s" s="3" r="A6">
        <v>606</v>
      </c>
    </row>
    <row spans="1:5" r="7">
      <c t="s" s="4" r="A7">
        <v>609</v>
      </c>
      <c t="n" s="10" r="D7">
        <v>4.7</v>
      </c>
    </row>
    <row spans="1:5" r="8">
      <c t="s" s="4" r="A8">
        <v>610</v>
      </c>
      <c t="n" s="6" r="D8">
        <v>2</v>
      </c>
    </row>
    <row spans="1:5" r="9">
      <c t="s" s="4" r="A9">
        <v>611</v>
      </c>
    </row>
    <row spans="1:5" r="10">
      <c t="s" s="3" r="A10">
        <v>606</v>
      </c>
    </row>
    <row spans="1:5" r="11">
      <c t="s" s="4" r="A11">
        <v>609</v>
      </c>
      <c t="n" s="10" r="D11">
        <v>1.5</v>
      </c>
    </row>
    <row spans="1:5" r="12">
      <c t="s" s="4" r="A12">
        <v>612</v>
      </c>
    </row>
    <row spans="1:5" r="13">
      <c t="s" s="3" r="A13">
        <v>606</v>
      </c>
    </row>
    <row spans="1:5" r="14">
      <c t="s" s="4" r="A14">
        <v>609</v>
      </c>
      <c t="n" s="11" r="D14">
        <v>0.9</v>
      </c>
    </row>
    <row spans="1:5" r="15">
      <c t="s" s="4" r="A15">
        <v>613</v>
      </c>
      <c t="n" s="11" r="B15">
        <v>7.3</v>
      </c>
      <c t="n" s="11" r="D15">
        <v>7.3</v>
      </c>
    </row>
    <row spans="1:5" r="16">
      <c t="s" s="4" r="A16">
        <v>603</v>
      </c>
    </row>
    <row spans="1:5" r="17">
      <c t="s" s="3" r="A17">
        <v>606</v>
      </c>
    </row>
    <row spans="1:5" r="18">
      <c t="s" s="4" r="A18">
        <v>614</v>
      </c>
      <c t="n" s="11" r="B18">
        <v>0.3</v>
      </c>
      <c t="n" s="10" r="C18">
        <v>0.2</v>
      </c>
      <c t="n" s="11" r="D18">
        <v>1.1</v>
      </c>
      <c t="n" s="10" r="E18">
        <v>0.6</v>
      </c>
    </row>
    <row spans="1:5" r="19">
      <c t="s" s="4" r="A19">
        <v>615</v>
      </c>
      <c t="n" s="10" r="B19">
        <v>1.2</v>
      </c>
      <c t="n" s="11" r="D19">
        <v>1.2</v>
      </c>
    </row>
    <row spans="1:5" r="20">
      <c t="s" s="4" r="A20">
        <v>616</v>
      </c>
    </row>
    <row spans="1:5" r="21">
      <c t="s" s="3" r="A21">
        <v>606</v>
      </c>
    </row>
    <row spans="1:5" r="22">
      <c t="s" s="4" r="A22">
        <v>609</v>
      </c>
      <c t="n" s="11" r="D22">
        <v>8.9</v>
      </c>
    </row>
    <row spans="1:5" r="23">
      <c t="s" s="4" r="A23">
        <v>617</v>
      </c>
    </row>
    <row spans="1:5" r="24">
      <c t="s" s="3" r="A24">
        <v>606</v>
      </c>
    </row>
    <row spans="1:5" r="25">
      <c t="s" s="4" r="A25">
        <v>609</v>
      </c>
      <c t="n" s="10" r="D25">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25</v>
      </c>
    </row>
    <row spans="1:3" r="2">
      <c t="s" s="3" r="A2">
        <v>619</v>
      </c>
    </row>
    <row spans="1:3" r="3">
      <c t="s" s="4" r="A3">
        <v>620</v>
      </c>
      <c t="n" s="7" r="B3">
        <v>109271</v>
      </c>
      <c t="n" s="7" r="C3">
        <v>84552</v>
      </c>
    </row>
    <row spans="1:3" r="4">
      <c t="s" s="4" r="A4">
        <v>621</v>
      </c>
      <c t="n" s="6" r="B4">
        <v>983495</v>
      </c>
      <c t="n" s="6" r="C4">
        <v>895884</v>
      </c>
    </row>
    <row spans="1:3" r="5">
      <c t="s" s="4" r="A5">
        <v>622</v>
      </c>
      <c t="n" s="6" r="B5">
        <v>-10282</v>
      </c>
      <c t="n" s="6" r="C5">
        <v>-11532</v>
      </c>
    </row>
    <row spans="1:3" r="6">
      <c t="s" s="4" r="A6">
        <v>623</v>
      </c>
      <c t="n" s="6" r="B6">
        <v>973213</v>
      </c>
      <c t="n" s="6" r="C6">
        <v>884352</v>
      </c>
    </row>
    <row spans="1:3" r="7">
      <c t="s" s="4" r="A7">
        <v>624</v>
      </c>
      <c t="n" s="6" r="B7">
        <v>-38690</v>
      </c>
      <c t="n" s="6" r="C7">
        <v>-32503</v>
      </c>
    </row>
    <row spans="1:3" r="8">
      <c t="s" s="4" r="A8">
        <v>53</v>
      </c>
      <c t="n" s="6" r="B8">
        <v>934523</v>
      </c>
      <c t="n" s="6" r="C8">
        <v>851849</v>
      </c>
    </row>
    <row spans="1:3" r="9">
      <c t="s" s="4" r="A9">
        <v>625</v>
      </c>
    </row>
    <row spans="1:3" r="10">
      <c t="s" s="3" r="A10">
        <v>619</v>
      </c>
    </row>
    <row spans="1:3" r="11">
      <c t="s" s="4" r="A11">
        <v>626</v>
      </c>
      <c t="n" s="6" r="B11">
        <v>65000</v>
      </c>
      <c t="n" s="6" r="C11">
        <v>15000</v>
      </c>
    </row>
    <row spans="1:3" r="12">
      <c t="s" s="4" r="A12">
        <v>627</v>
      </c>
    </row>
    <row spans="1:3" r="13">
      <c t="s" s="3" r="A13">
        <v>619</v>
      </c>
    </row>
    <row spans="1:3" r="14">
      <c t="s" s="4" r="A14">
        <v>626</v>
      </c>
      <c t="n" s="6" r="B14">
        <v>443250</v>
      </c>
      <c t="n" s="6" r="C14">
        <v>446625</v>
      </c>
    </row>
    <row spans="1:3" r="15">
      <c t="s" s="4" r="A15">
        <v>628</v>
      </c>
    </row>
    <row spans="1:3" r="16">
      <c t="s" s="3" r="A16">
        <v>619</v>
      </c>
    </row>
    <row spans="1:3" r="17">
      <c t="s" s="4" r="A17">
        <v>629</v>
      </c>
      <c t="n" s="6" r="B17">
        <v>250000</v>
      </c>
      <c t="n" s="6" r="C17">
        <v>250000</v>
      </c>
    </row>
    <row spans="1:3" r="18">
      <c t="s" s="4" r="A18">
        <v>630</v>
      </c>
    </row>
    <row spans="1:3" r="19">
      <c t="s" s="3" r="A19">
        <v>619</v>
      </c>
    </row>
    <row spans="1:3" r="20">
      <c t="s" s="4" r="A20">
        <v>631</v>
      </c>
      <c t="n" s="7" r="B20">
        <v>115974</v>
      </c>
      <c t="n" s="7" r="C20">
        <v>997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2</v>
      </c>
      <c t="s" s="2" r="B1">
        <v>1</v>
      </c>
    </row>
    <row spans="1:3" r="2">
      <c t="s" s="2" r="B2">
        <v>2</v>
      </c>
      <c t="s" s="2" r="C2">
        <v>633</v>
      </c>
    </row>
    <row spans="1:3" r="3">
      <c t="s" s="4" r="A3">
        <v>634</v>
      </c>
    </row>
    <row spans="1:3" r="4">
      <c t="s" s="3" r="A4">
        <v>619</v>
      </c>
    </row>
    <row spans="1:3" r="5">
      <c t="s" s="4" r="A5">
        <v>635</v>
      </c>
      <c t="n" s="6" r="B5">
        <v>2023</v>
      </c>
    </row>
    <row spans="1:3" r="6">
      <c t="s" s="4" r="A6">
        <v>625</v>
      </c>
    </row>
    <row spans="1:3" r="7">
      <c t="s" s="3" r="A7">
        <v>619</v>
      </c>
    </row>
    <row spans="1:3" r="8">
      <c t="s" s="4" r="A8">
        <v>636</v>
      </c>
      <c t="n" s="7" r="B8">
        <v>250000000</v>
      </c>
      <c t="n" s="7" r="C8">
        <v>250000000</v>
      </c>
    </row>
    <row spans="1:3" r="9">
      <c t="s" s="4" r="A9">
        <v>627</v>
      </c>
    </row>
    <row spans="1:3" r="10">
      <c t="s" s="3" r="A10">
        <v>619</v>
      </c>
    </row>
    <row spans="1:3" r="11">
      <c t="s" s="4" r="A11">
        <v>635</v>
      </c>
      <c t="n" s="6" r="B11">
        <v>2022</v>
      </c>
    </row>
    <row spans="1:3" r="12">
      <c t="s" s="4" r="A12">
        <v>637</v>
      </c>
    </row>
    <row spans="1:3" r="13">
      <c t="s" s="3" r="A13">
        <v>619</v>
      </c>
    </row>
    <row spans="1:3" r="14">
      <c t="s" s="4" r="A14">
        <v>638</v>
      </c>
      <c t="s" s="4" r="B14">
        <v>6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spans="1:6" r="1">
      <c t="s" s="1" r="A1">
        <v>640</v>
      </c>
      <c t="s" s="2" r="B1">
        <v>80</v>
      </c>
      <c t="s" s="2" r="C1">
        <v>1</v>
      </c>
    </row>
    <row spans="1:6" r="2">
      <c t="s" s="2" r="B2">
        <v>641</v>
      </c>
      <c t="s" s="2" r="C2">
        <v>642</v>
      </c>
      <c t="s" s="2" r="D2">
        <v>399</v>
      </c>
      <c t="s" s="2" r="E2">
        <v>643</v>
      </c>
      <c t="s" s="2" r="F2">
        <v>644</v>
      </c>
    </row>
    <row spans="1:6" r="3">
      <c t="s" s="3" r="A3">
        <v>619</v>
      </c>
    </row>
    <row spans="1:6" r="4">
      <c t="s" s="4" r="A4">
        <v>645</v>
      </c>
      <c t="n" s="7" r="E4">
        <v>6200000</v>
      </c>
    </row>
    <row spans="1:6" r="5">
      <c t="s" s="4" r="A5">
        <v>646</v>
      </c>
      <c t="n" s="7" r="D5">
        <v>3238000</v>
      </c>
    </row>
    <row spans="1:6" r="6">
      <c t="s" s="4" r="A6">
        <v>100</v>
      </c>
      <c t="n" s="7" r="B6">
        <v>5000000</v>
      </c>
      <c t="n" s="7" r="D6">
        <v>5032000</v>
      </c>
    </row>
    <row spans="1:6" r="7">
      <c t="s" s="4" r="A7">
        <v>647</v>
      </c>
    </row>
    <row spans="1:6" r="8">
      <c t="s" s="3" r="A8">
        <v>619</v>
      </c>
    </row>
    <row spans="1:6" r="9">
      <c t="s" s="4" r="A9">
        <v>648</v>
      </c>
      <c t="n" s="7" r="C9">
        <v>443300000</v>
      </c>
    </row>
    <row spans="1:6" r="10">
      <c t="s" s="4" r="A10">
        <v>649</v>
      </c>
      <c t="n" s="6" r="C10">
        <v>2</v>
      </c>
    </row>
    <row spans="1:6" r="11">
      <c t="s" s="4" r="A11">
        <v>650</v>
      </c>
      <c t="s" s="4" r="C11">
        <v>651</v>
      </c>
    </row>
    <row spans="1:6" r="12">
      <c t="s" s="4" r="A12">
        <v>652</v>
      </c>
      <c t="n" s="7" r="C12">
        <v>1400000</v>
      </c>
    </row>
    <row spans="1:6" r="13">
      <c t="s" s="4" r="A13">
        <v>653</v>
      </c>
      <c t="n" s="6" r="E13">
        <v>1100000</v>
      </c>
    </row>
    <row spans="1:6" r="14">
      <c t="s" s="4" r="A14">
        <v>654</v>
      </c>
      <c t="n" s="6" r="C14">
        <v>1400000</v>
      </c>
    </row>
    <row spans="1:6" r="15">
      <c t="s" s="4" r="A15">
        <v>655</v>
      </c>
    </row>
    <row spans="1:6" r="16">
      <c t="s" s="3" r="A16">
        <v>619</v>
      </c>
    </row>
    <row spans="1:6" r="17">
      <c t="s" s="4" r="A17">
        <v>648</v>
      </c>
      <c t="n" s="7" r="C17">
        <v>140000000</v>
      </c>
    </row>
    <row spans="1:6" r="18">
      <c t="s" s="4" r="A18">
        <v>650</v>
      </c>
      <c t="s" s="4" r="C18">
        <v>10</v>
      </c>
    </row>
    <row spans="1:6" r="19">
      <c t="s" s="4" r="A19">
        <v>656</v>
      </c>
    </row>
    <row spans="1:6" r="20">
      <c t="s" s="3" r="A20">
        <v>619</v>
      </c>
    </row>
    <row spans="1:6" r="21">
      <c t="s" s="4" r="A21">
        <v>648</v>
      </c>
      <c t="n" s="7" r="C21">
        <v>50000000</v>
      </c>
    </row>
    <row spans="1:6" r="22">
      <c t="s" s="4" r="A22">
        <v>650</v>
      </c>
      <c t="s" s="4" r="C22">
        <v>10</v>
      </c>
    </row>
    <row spans="1:6" r="23">
      <c t="s" s="4" r="A23">
        <v>657</v>
      </c>
    </row>
    <row spans="1:6" r="24">
      <c t="s" s="3" r="A24">
        <v>619</v>
      </c>
    </row>
    <row spans="1:6" r="25">
      <c t="s" s="4" r="A25">
        <v>658</v>
      </c>
      <c t="s" s="4" r="C25">
        <v>659</v>
      </c>
    </row>
    <row spans="1:6" r="26">
      <c t="s" s="4" r="A26">
        <v>660</v>
      </c>
    </row>
    <row spans="1:6" r="27">
      <c t="s" s="3" r="A27">
        <v>619</v>
      </c>
    </row>
    <row spans="1:6" r="28">
      <c t="s" s="4" r="A28">
        <v>661</v>
      </c>
      <c t="s" s="4" r="C28">
        <v>662</v>
      </c>
    </row>
    <row spans="1:6" r="29">
      <c t="s" s="4" r="A29">
        <v>663</v>
      </c>
    </row>
    <row spans="1:6" r="30">
      <c t="s" s="3" r="A30">
        <v>619</v>
      </c>
    </row>
    <row spans="1:6" r="31">
      <c t="s" s="4" r="A31">
        <v>664</v>
      </c>
      <c t="n" s="7" r="F31">
        <v>700000000</v>
      </c>
    </row>
    <row spans="1:6" r="32">
      <c t="s" s="4" r="A32">
        <v>665</v>
      </c>
      <c t="s" s="4" r="C32">
        <v>666</v>
      </c>
    </row>
    <row spans="1:6" r="33">
      <c t="s" s="4" r="A33">
        <v>627</v>
      </c>
    </row>
    <row spans="1:6" r="34">
      <c t="s" s="3" r="A34">
        <v>619</v>
      </c>
    </row>
    <row spans="1:6" r="35">
      <c t="s" s="4" r="A35">
        <v>667</v>
      </c>
      <c t="s" s="4" r="C35">
        <v>668</v>
      </c>
    </row>
    <row spans="1:6" r="36">
      <c t="s" s="4" r="A36">
        <v>669</v>
      </c>
      <c t="n" s="6" r="F36">
        <v>450000000</v>
      </c>
    </row>
    <row spans="1:6" r="37">
      <c t="s" s="4" r="A37">
        <v>670</v>
      </c>
      <c t="n" s="6" r="B37">
        <v>381000000</v>
      </c>
    </row>
    <row spans="1:6" r="38">
      <c t="s" s="4" r="A38">
        <v>646</v>
      </c>
      <c t="n" s="6" r="B38">
        <v>69000000</v>
      </c>
    </row>
    <row spans="1:6" r="39">
      <c t="s" s="4" r="A39">
        <v>626</v>
      </c>
      <c t="n" s="7" r="C39">
        <v>443250000</v>
      </c>
      <c t="n" s="6" r="E39">
        <v>446625000</v>
      </c>
    </row>
    <row spans="1:6" r="40">
      <c t="s" s="4" r="A40">
        <v>671</v>
      </c>
    </row>
    <row spans="1:6" r="41">
      <c t="s" s="3" r="A41">
        <v>619</v>
      </c>
    </row>
    <row spans="1:6" r="42">
      <c t="s" s="4" r="A42">
        <v>658</v>
      </c>
      <c t="s" s="4" r="C42">
        <v>672</v>
      </c>
    </row>
    <row spans="1:6" r="43">
      <c t="s" s="4" r="A43">
        <v>673</v>
      </c>
    </row>
    <row spans="1:6" r="44">
      <c t="s" s="3" r="A44">
        <v>619</v>
      </c>
    </row>
    <row spans="1:6" r="45">
      <c t="s" s="4" r="A45">
        <v>658</v>
      </c>
      <c t="s" s="4" r="C45">
        <v>674</v>
      </c>
    </row>
    <row spans="1:6" r="46">
      <c t="s" s="4" r="A46">
        <v>675</v>
      </c>
    </row>
    <row spans="1:6" r="47">
      <c t="s" s="3" r="A47">
        <v>619</v>
      </c>
    </row>
    <row spans="1:6" r="48">
      <c t="s" s="4" r="A48">
        <v>658</v>
      </c>
      <c t="s" s="4" r="C48">
        <v>676</v>
      </c>
    </row>
    <row spans="1:6" r="49">
      <c t="s" s="4" r="A49">
        <v>677</v>
      </c>
    </row>
    <row spans="1:6" r="50">
      <c t="s" s="3" r="A50">
        <v>619</v>
      </c>
    </row>
    <row spans="1:6" r="51">
      <c t="s" s="4" r="A51">
        <v>658</v>
      </c>
      <c t="s" s="4" r="C51">
        <v>678</v>
      </c>
    </row>
    <row spans="1:6" r="52">
      <c t="s" s="4" r="A52">
        <v>625</v>
      </c>
    </row>
    <row spans="1:6" r="53">
      <c t="s" s="3" r="A53">
        <v>619</v>
      </c>
    </row>
    <row spans="1:6" r="54">
      <c t="s" s="4" r="A54">
        <v>667</v>
      </c>
      <c t="s" s="4" r="C54">
        <v>679</v>
      </c>
    </row>
    <row spans="1:6" r="55">
      <c t="s" s="4" r="A55">
        <v>636</v>
      </c>
      <c t="n" s="7" r="C55">
        <v>250000000</v>
      </c>
      <c t="n" s="6" r="F55">
        <v>250000000</v>
      </c>
    </row>
    <row spans="1:6" r="56">
      <c t="s" s="4" r="A56">
        <v>626</v>
      </c>
      <c t="n" s="6" r="C56">
        <v>65000000</v>
      </c>
      <c t="n" s="6" r="E56">
        <v>15000000</v>
      </c>
    </row>
    <row spans="1:6" r="57">
      <c t="s" s="4" r="A57">
        <v>680</v>
      </c>
      <c t="n" s="6" r="C57">
        <v>169900000</v>
      </c>
    </row>
    <row spans="1:6" r="58">
      <c t="s" s="4" r="A58">
        <v>636</v>
      </c>
      <c t="n" s="7" r="C58">
        <v>15000000</v>
      </c>
    </row>
    <row spans="1:6" r="59">
      <c t="s" s="4" r="A59">
        <v>681</v>
      </c>
    </row>
    <row spans="1:6" r="60">
      <c t="s" s="3" r="A60">
        <v>619</v>
      </c>
    </row>
    <row spans="1:6" r="61">
      <c t="s" s="4" r="A61">
        <v>682</v>
      </c>
      <c t="s" s="4" r="C61">
        <v>659</v>
      </c>
    </row>
    <row spans="1:6" r="62">
      <c t="s" s="4" r="A62">
        <v>683</v>
      </c>
    </row>
    <row spans="1:6" r="63">
      <c t="s" s="3" r="A63">
        <v>619</v>
      </c>
    </row>
    <row spans="1:6" r="64">
      <c t="s" s="4" r="A64">
        <v>658</v>
      </c>
      <c t="s" s="4" r="C64">
        <v>674</v>
      </c>
    </row>
    <row spans="1:6" r="65">
      <c t="s" s="4" r="A65">
        <v>684</v>
      </c>
    </row>
    <row spans="1:6" r="66">
      <c t="s" s="3" r="A66">
        <v>619</v>
      </c>
    </row>
    <row spans="1:6" r="67">
      <c t="s" s="4" r="A67">
        <v>658</v>
      </c>
      <c t="s" s="4" r="C67">
        <v>685</v>
      </c>
    </row>
    <row spans="1:6" r="68">
      <c t="s" s="4" r="A68">
        <v>686</v>
      </c>
    </row>
    <row spans="1:6" r="69">
      <c t="s" s="3" r="A69">
        <v>619</v>
      </c>
    </row>
    <row spans="1:6" r="70">
      <c t="s" s="4" r="A70">
        <v>682</v>
      </c>
      <c t="s" s="4" r="C70">
        <v>687</v>
      </c>
    </row>
    <row spans="1:6" r="71">
      <c t="s" s="4" r="A71">
        <v>688</v>
      </c>
    </row>
    <row spans="1:6" r="72">
      <c t="s" s="3" r="A72">
        <v>619</v>
      </c>
    </row>
    <row spans="1:6" r="73">
      <c t="s" s="4" r="A73">
        <v>658</v>
      </c>
      <c t="s" s="4" r="C73">
        <v>689</v>
      </c>
    </row>
    <row spans="1:6" r="74">
      <c t="s" s="4" r="A74">
        <v>690</v>
      </c>
    </row>
    <row spans="1:6" r="75">
      <c t="s" s="3" r="A75">
        <v>619</v>
      </c>
    </row>
    <row spans="1:6" r="76">
      <c t="s" s="4" r="A76">
        <v>658</v>
      </c>
      <c t="s" s="4" r="C76">
        <v>691</v>
      </c>
    </row>
    <row spans="1:6" r="77">
      <c t="s" s="4" r="A77">
        <v>692</v>
      </c>
    </row>
    <row spans="1:6" r="78">
      <c t="s" s="3" r="A78">
        <v>619</v>
      </c>
    </row>
    <row spans="1:6" r="79">
      <c t="s" s="4" r="A79">
        <v>626</v>
      </c>
      <c t="n" s="7" r="C79">
        <v>15100000</v>
      </c>
      <c t="n" s="7" r="E79">
        <v>4200000</v>
      </c>
    </row>
    <row spans="1:6" r="80">
      <c t="s" s="4" r="A80">
        <v>628</v>
      </c>
    </row>
    <row spans="1:6" r="81">
      <c t="s" s="3" r="A81">
        <v>619</v>
      </c>
    </row>
    <row spans="1:6" r="82">
      <c t="s" s="4" r="A82">
        <v>693</v>
      </c>
      <c t="n" s="7" r="F82">
        <v>250000000</v>
      </c>
    </row>
    <row spans="1:6" r="83">
      <c t="s" s="4" r="A83">
        <v>694</v>
      </c>
      <c t="s" s="4" r="C83">
        <v>695</v>
      </c>
    </row>
    <row spans="1:6" r="84">
      <c t="s" s="4" r="A84">
        <v>670</v>
      </c>
      <c t="n" s="7" r="B84">
        <v>245600000</v>
      </c>
    </row>
    <row spans="1:6" r="85">
      <c t="s" s="4" r="A85">
        <v>696</v>
      </c>
      <c t="s" s="4" r="C85">
        <v>697</v>
      </c>
    </row>
    <row spans="1:6" r="86">
      <c t="s" s="4" r="A86">
        <v>638</v>
      </c>
      <c t="s" s="4" r="C86">
        <v>639</v>
      </c>
    </row>
    <row spans="1:6" r="87">
      <c t="s" s="4" r="A87">
        <v>698</v>
      </c>
    </row>
    <row spans="1:6" r="88">
      <c t="s" s="3" r="A88">
        <v>619</v>
      </c>
    </row>
    <row spans="1:6" r="89">
      <c t="s" s="4" r="A89">
        <v>699</v>
      </c>
      <c t="s" s="4" r="C89">
        <v>700</v>
      </c>
    </row>
    <row spans="1:6" r="90">
      <c t="s" s="4" r="A90">
        <v>661</v>
      </c>
      <c t="s" s="4" r="C90">
        <v>651</v>
      </c>
    </row>
    <row spans="1:6" r="91">
      <c t="s" s="4" r="A91">
        <v>701</v>
      </c>
      <c t="s" s="4" r="C91">
        <v>70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703</v>
      </c>
      <c t="s" s="2" r="B1">
        <v>1</v>
      </c>
    </row>
    <row spans="1:2" r="2">
      <c t="s" s="2" r="B2">
        <v>2</v>
      </c>
    </row>
    <row spans="1:2" r="3">
      <c t="s" s="4" r="A3">
        <v>704</v>
      </c>
    </row>
    <row spans="1:2" r="4">
      <c t="s" s="3" r="A4">
        <v>705</v>
      </c>
    </row>
    <row spans="1:2" r="5">
      <c t="s" s="4" r="A5">
        <v>658</v>
      </c>
      <c t="s" s="4" r="B5">
        <v>691</v>
      </c>
    </row>
    <row spans="1:2" r="6">
      <c t="s" s="4" r="A6">
        <v>706</v>
      </c>
    </row>
    <row spans="1:2" r="7">
      <c t="s" s="3" r="A7">
        <v>705</v>
      </c>
    </row>
    <row spans="1:2" r="8">
      <c t="s" s="4" r="A8">
        <v>658</v>
      </c>
      <c t="s" s="4" r="B8">
        <v>689</v>
      </c>
    </row>
    <row spans="1:2" r="9">
      <c t="s" s="4" r="A9">
        <v>707</v>
      </c>
    </row>
    <row spans="1:2" r="10">
      <c t="s" s="3" r="A10">
        <v>705</v>
      </c>
    </row>
    <row spans="1:2" r="11">
      <c t="s" s="4" r="A11">
        <v>658</v>
      </c>
      <c t="s" s="4" r="B11">
        <v>685</v>
      </c>
    </row>
    <row spans="1:2" r="12">
      <c t="s" s="4" r="A12">
        <v>708</v>
      </c>
    </row>
    <row spans="1:2" r="13">
      <c t="s" s="3" r="A13">
        <v>705</v>
      </c>
    </row>
    <row spans="1:2" r="14">
      <c t="s" s="4" r="A14">
        <v>658</v>
      </c>
      <c t="s" s="4" r="B14">
        <v>674</v>
      </c>
    </row>
    <row spans="1:2" r="15">
      <c t="s" s="4" r="A15">
        <v>709</v>
      </c>
    </row>
    <row spans="1:2" r="16">
      <c t="s" s="3" r="A16">
        <v>705</v>
      </c>
    </row>
    <row spans="1:2" r="17">
      <c t="s" s="4" r="A17">
        <v>658</v>
      </c>
      <c t="s" s="4" r="B17">
        <v>674</v>
      </c>
    </row>
    <row spans="1:2" r="18">
      <c t="s" s="4" r="A18">
        <v>710</v>
      </c>
    </row>
    <row spans="1:2" r="19">
      <c t="s" s="3" r="A19">
        <v>705</v>
      </c>
    </row>
    <row spans="1:2" r="20">
      <c t="s" s="4" r="A20">
        <v>658</v>
      </c>
      <c t="s" s="4" r="B20">
        <v>672</v>
      </c>
    </row>
    <row spans="1:2" r="21">
      <c t="s" s="4" r="A21">
        <v>711</v>
      </c>
    </row>
    <row spans="1:2" r="22">
      <c t="s" s="3" r="A22">
        <v>705</v>
      </c>
    </row>
    <row spans="1:2" r="23">
      <c t="s" s="4" r="A23">
        <v>658</v>
      </c>
      <c t="s" s="4" r="B23">
        <v>678</v>
      </c>
    </row>
    <row spans="1:2" r="24">
      <c t="s" s="4" r="A24">
        <v>712</v>
      </c>
    </row>
    <row spans="1:2" r="25">
      <c t="s" s="3" r="A25">
        <v>705</v>
      </c>
    </row>
    <row spans="1:2" r="26">
      <c t="s" s="4" r="A26">
        <v>658</v>
      </c>
      <c t="s" s="4" r="B26">
        <v>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v>
      </c>
      <c t="s" s="2" r="C2">
        <v>81</v>
      </c>
    </row>
    <row spans="1:3" r="3">
      <c t="s" s="3" r="A3">
        <v>144</v>
      </c>
    </row>
    <row spans="1:3" r="4">
      <c t="s" s="4" r="A4">
        <v>108</v>
      </c>
      <c t="n" s="7" r="B4">
        <v>144787</v>
      </c>
      <c t="n" s="7" r="C4">
        <v>221864</v>
      </c>
    </row>
    <row spans="1:3" r="5">
      <c t="s" s="4" r="A5">
        <v>145</v>
      </c>
      <c t="n" s="6" r="B5">
        <v>35</v>
      </c>
      <c t="n" s="6" r="C5">
        <v>658</v>
      </c>
    </row>
    <row spans="1:3" r="6">
      <c t="s" s="3" r="A6">
        <v>146</v>
      </c>
    </row>
    <row spans="1:3" r="7">
      <c t="s" s="4" r="A7">
        <v>94</v>
      </c>
      <c t="n" s="6" r="B7">
        <v>15972</v>
      </c>
      <c t="n" s="6" r="C7">
        <v>12943</v>
      </c>
    </row>
    <row spans="1:3" r="8">
      <c t="s" s="4" r="A8">
        <v>92</v>
      </c>
      <c t="n" s="6" r="B8">
        <v>65456</v>
      </c>
      <c t="n" s="6" r="C8">
        <v>47678</v>
      </c>
    </row>
    <row spans="1:3" r="9">
      <c t="s" s="4" r="A9">
        <v>147</v>
      </c>
      <c t="n" s="6" r="B9">
        <v>919</v>
      </c>
      <c t="n" s="6" r="C9">
        <v>1034</v>
      </c>
    </row>
    <row spans="1:3" r="10">
      <c t="s" s="4" r="A10">
        <v>148</v>
      </c>
      <c t="n" s="6" r="B10">
        <v>2795</v>
      </c>
    </row>
    <row spans="1:3" r="11">
      <c t="s" s="4" r="A11">
        <v>103</v>
      </c>
      <c t="n" s="6" r="B11">
        <v>-30211</v>
      </c>
      <c t="n" s="6" r="C11">
        <v>-4971</v>
      </c>
    </row>
    <row spans="1:3" r="12">
      <c t="s" s="4" r="A12">
        <v>95</v>
      </c>
      <c t="n" s="6" r="B12">
        <v>1192</v>
      </c>
      <c t="n" s="6" r="C12">
        <v>299</v>
      </c>
    </row>
    <row spans="1:3" r="13">
      <c t="s" s="4" r="A13">
        <v>87</v>
      </c>
      <c t="n" s="6" r="B13">
        <v>-35451</v>
      </c>
      <c t="n" s="6" r="C13">
        <v>-36001</v>
      </c>
    </row>
    <row spans="1:3" r="14">
      <c t="s" s="4" r="A14">
        <v>149</v>
      </c>
      <c t="n" s="6" r="B14">
        <v>50192</v>
      </c>
      <c t="n" s="6" r="C14">
        <v>35063</v>
      </c>
    </row>
    <row spans="1:3" r="15">
      <c t="s" s="4" r="A15">
        <v>150</v>
      </c>
      <c t="n" s="6" r="B15">
        <v>12505</v>
      </c>
      <c t="n" s="6" r="C15">
        <v>-97534</v>
      </c>
    </row>
    <row spans="1:3" r="16">
      <c t="s" s="4" r="A16">
        <v>131</v>
      </c>
      <c t="n" s="6" r="B16">
        <v>9504</v>
      </c>
      <c t="n" s="6" r="C16">
        <v>6020</v>
      </c>
    </row>
    <row spans="1:3" r="17">
      <c t="s" s="4" r="A17">
        <v>151</v>
      </c>
      <c t="n" s="6" r="B17">
        <v>1411</v>
      </c>
      <c t="n" s="6" r="C17">
        <v>326</v>
      </c>
    </row>
    <row spans="1:3" r="18">
      <c t="s" s="4" r="A18">
        <v>101</v>
      </c>
      <c t="n" s="6" r="C18">
        <v>544</v>
      </c>
    </row>
    <row spans="1:3" r="19">
      <c t="s" s="4" r="A19">
        <v>99</v>
      </c>
      <c t="n" s="6" r="C19">
        <v>11702</v>
      </c>
    </row>
    <row spans="1:3" r="20">
      <c t="s" s="3" r="A20">
        <v>152</v>
      </c>
    </row>
    <row spans="1:3" r="21">
      <c t="s" s="4" r="A21">
        <v>153</v>
      </c>
      <c t="n" s="6" r="B21">
        <v>-9576</v>
      </c>
      <c t="n" s="6" r="C21">
        <v>-11016</v>
      </c>
    </row>
    <row spans="1:3" r="22">
      <c t="s" s="4" r="A22">
        <v>154</v>
      </c>
      <c t="n" s="6" r="B22">
        <v>-3098</v>
      </c>
      <c t="n" s="6" r="C22">
        <v>30385</v>
      </c>
    </row>
    <row spans="1:3" r="23">
      <c t="s" s="3" r="A23">
        <v>155</v>
      </c>
    </row>
    <row spans="1:3" r="24">
      <c t="s" s="4" r="A24">
        <v>45</v>
      </c>
      <c t="n" s="6" r="B24">
        <v>2132</v>
      </c>
      <c t="n" s="6" r="C24">
        <v>-6414</v>
      </c>
    </row>
    <row spans="1:3" r="25">
      <c t="s" s="4" r="A25">
        <v>46</v>
      </c>
      <c t="n" s="6" r="B25">
        <v>-12674</v>
      </c>
      <c t="n" s="6" r="C25">
        <v>4802</v>
      </c>
    </row>
    <row spans="1:3" r="26">
      <c t="s" s="4" r="A26">
        <v>47</v>
      </c>
      <c t="n" s="6" r="B26">
        <v>-3861</v>
      </c>
      <c t="n" s="6" r="C26">
        <v>8124</v>
      </c>
    </row>
    <row spans="1:3" r="27">
      <c t="s" s="4" r="A27">
        <v>156</v>
      </c>
      <c t="n" s="6" r="B27">
        <v>4957</v>
      </c>
      <c t="n" s="6" r="C27">
        <v>-29296</v>
      </c>
    </row>
    <row spans="1:3" r="28">
      <c t="s" s="4" r="A28">
        <v>157</v>
      </c>
      <c t="n" s="6" r="B28">
        <v>478</v>
      </c>
      <c t="n" s="6" r="C28">
        <v>-505</v>
      </c>
    </row>
    <row spans="1:3" r="29">
      <c t="s" s="4" r="A29">
        <v>158</v>
      </c>
      <c t="n" s="6" r="B29">
        <v>-394</v>
      </c>
      <c t="n" s="6" r="C29">
        <v>-1570</v>
      </c>
    </row>
    <row spans="1:3" r="30">
      <c t="s" s="4" r="A30">
        <v>159</v>
      </c>
      <c t="n" s="6" r="B30">
        <v>217070</v>
      </c>
      <c t="n" s="6" r="C30">
        <v>194135</v>
      </c>
    </row>
    <row spans="1:3" r="31">
      <c t="s" s="3" r="A31">
        <v>160</v>
      </c>
    </row>
    <row spans="1:3" r="32">
      <c t="s" s="4" r="A32">
        <v>161</v>
      </c>
      <c t="n" s="6" r="B32">
        <v>-58837</v>
      </c>
      <c t="n" s="6" r="C32">
        <v>-30248</v>
      </c>
    </row>
    <row spans="1:3" r="33">
      <c t="s" s="4" r="A33">
        <v>162</v>
      </c>
      <c t="n" s="6" r="B33">
        <v>18207</v>
      </c>
      <c t="n" s="6" r="C33">
        <v>273</v>
      </c>
    </row>
    <row spans="1:3" r="34">
      <c t="s" s="4" r="A34">
        <v>163</v>
      </c>
      <c t="n" s="6" r="B34">
        <v>442</v>
      </c>
      <c t="n" s="6" r="C34">
        <v>6884</v>
      </c>
    </row>
    <row spans="1:3" r="35">
      <c t="s" s="4" r="A35">
        <v>164</v>
      </c>
      <c t="n" s="6" r="C35">
        <v>20513</v>
      </c>
    </row>
    <row spans="1:3" r="36">
      <c t="s" s="4" r="A36">
        <v>165</v>
      </c>
      <c t="n" s="6" r="B36">
        <v>7016</v>
      </c>
    </row>
    <row spans="1:3" r="37">
      <c t="s" s="4" r="A37">
        <v>166</v>
      </c>
      <c t="n" s="6" r="B37">
        <v>-444</v>
      </c>
    </row>
    <row spans="1:3" r="38">
      <c t="s" s="4" r="A38">
        <v>167</v>
      </c>
      <c t="n" s="6" r="B38">
        <v>-56</v>
      </c>
      <c t="n" s="6" r="C38">
        <v>-37</v>
      </c>
    </row>
    <row spans="1:3" r="39">
      <c t="s" s="4" r="A39">
        <v>168</v>
      </c>
      <c t="n" s="6" r="B39">
        <v>124</v>
      </c>
    </row>
    <row spans="1:3" r="40">
      <c t="s" s="4" r="A40">
        <v>169</v>
      </c>
      <c t="n" s="6" r="B40">
        <v>7896</v>
      </c>
      <c t="n" s="6" r="C40">
        <v>4111</v>
      </c>
    </row>
    <row spans="1:3" r="41">
      <c t="s" s="4" r="A41">
        <v>170</v>
      </c>
      <c t="n" s="6" r="B41">
        <v>-1086</v>
      </c>
      <c t="n" s="6" r="C41">
        <v>-1090</v>
      </c>
    </row>
    <row spans="1:3" r="42">
      <c t="s" s="4" r="A42">
        <v>171</v>
      </c>
      <c t="n" s="6" r="B42">
        <v>-131711</v>
      </c>
      <c t="n" s="6" r="C42">
        <v>-72134</v>
      </c>
    </row>
    <row spans="1:3" r="43">
      <c t="s" s="4" r="A43">
        <v>172</v>
      </c>
      <c t="n" s="6" r="B43">
        <v>-9488</v>
      </c>
      <c t="n" s="6" r="C43">
        <v>-35642</v>
      </c>
    </row>
    <row spans="1:3" r="44">
      <c t="s" s="4" r="A44">
        <v>173</v>
      </c>
      <c t="n" s="6" r="C44">
        <v>11000</v>
      </c>
    </row>
    <row spans="1:3" r="45">
      <c t="s" s="4" r="A45">
        <v>157</v>
      </c>
      <c t="n" s="6" r="B45">
        <v>-10348</v>
      </c>
      <c t="n" s="6" r="C45">
        <v>-3017</v>
      </c>
    </row>
    <row spans="1:3" r="46">
      <c t="s" s="4" r="A46">
        <v>174</v>
      </c>
      <c t="n" s="6" r="B46">
        <v>-178285</v>
      </c>
      <c t="n" s="6" r="C46">
        <v>-99387</v>
      </c>
    </row>
    <row spans="1:3" r="47">
      <c t="s" s="3" r="A47">
        <v>175</v>
      </c>
    </row>
    <row spans="1:3" r="48">
      <c t="s" s="4" r="A48">
        <v>176</v>
      </c>
      <c t="n" s="6" r="B48">
        <v>168800</v>
      </c>
      <c t="n" s="6" r="C48">
        <v>711852</v>
      </c>
    </row>
    <row spans="1:3" r="49">
      <c t="s" s="4" r="A49">
        <v>177</v>
      </c>
      <c t="n" s="6" r="C49">
        <v>-3238</v>
      </c>
    </row>
    <row spans="1:3" r="50">
      <c t="s" s="4" r="A50">
        <v>178</v>
      </c>
      <c t="n" s="6" r="B50">
        <v>-117583</v>
      </c>
      <c t="n" s="6" r="C50">
        <v>-608953</v>
      </c>
    </row>
    <row spans="1:3" r="51">
      <c t="s" s="4" r="A51">
        <v>179</v>
      </c>
      <c t="n" s="6" r="B51">
        <v>-10335</v>
      </c>
      <c t="n" s="6" r="C51">
        <v>-6304</v>
      </c>
    </row>
    <row spans="1:3" r="52">
      <c t="s" s="4" r="A52">
        <v>180</v>
      </c>
      <c t="n" s="6" r="B52">
        <v>-123394</v>
      </c>
      <c t="n" s="6" r="C52">
        <v>-112720</v>
      </c>
    </row>
    <row spans="1:3" r="53">
      <c t="s" s="4" r="A53">
        <v>181</v>
      </c>
      <c t="n" s="6" r="B53">
        <v>2914</v>
      </c>
      <c t="n" s="6" r="C53">
        <v>5286</v>
      </c>
    </row>
    <row spans="1:3" r="54">
      <c t="s" s="4" r="A54">
        <v>182</v>
      </c>
      <c t="n" s="6" r="B54">
        <v>9850</v>
      </c>
      <c t="n" s="6" r="C54">
        <v>4853</v>
      </c>
    </row>
    <row spans="1:3" r="55">
      <c t="s" s="4" r="A55">
        <v>183</v>
      </c>
      <c t="n" s="6" r="B55">
        <v>-12398</v>
      </c>
      <c t="n" s="6" r="C55">
        <v>-5226</v>
      </c>
    </row>
    <row spans="1:3" r="56">
      <c t="s" s="4" r="A56">
        <v>184</v>
      </c>
      <c t="n" s="6" r="B56">
        <v>14463</v>
      </c>
      <c t="n" s="6" r="C56">
        <v>9505</v>
      </c>
    </row>
    <row spans="1:3" r="57">
      <c t="s" s="4" r="A57">
        <v>157</v>
      </c>
      <c t="n" s="6" r="B57">
        <v>-9283</v>
      </c>
      <c t="n" s="6" r="C57">
        <v>-4423</v>
      </c>
    </row>
    <row spans="1:3" r="58">
      <c t="s" s="4" r="A58">
        <v>185</v>
      </c>
      <c t="n" s="6" r="B58">
        <v>-76966</v>
      </c>
      <c t="n" s="6" r="C58">
        <v>-9368</v>
      </c>
    </row>
    <row spans="1:3" r="59">
      <c t="s" s="4" r="A59">
        <v>186</v>
      </c>
      <c t="n" s="6" r="B59">
        <v>-38181</v>
      </c>
      <c t="n" s="6" r="C59">
        <v>85380</v>
      </c>
    </row>
    <row spans="1:3" r="60">
      <c t="s" s="4" r="A60">
        <v>187</v>
      </c>
      <c t="n" s="6" r="B60">
        <v>79269</v>
      </c>
      <c t="n" s="6" r="C60">
        <v>8731</v>
      </c>
    </row>
    <row spans="1:3" r="61">
      <c t="s" s="4" r="A61">
        <v>188</v>
      </c>
      <c t="n" s="6" r="B61">
        <v>2</v>
      </c>
      <c t="n" s="6" r="C61">
        <v>37</v>
      </c>
    </row>
    <row spans="1:3" r="62">
      <c t="s" s="4" r="A62">
        <v>189</v>
      </c>
      <c t="n" s="6" r="B62">
        <v>-4</v>
      </c>
      <c t="n" s="6" r="C62">
        <v>-3</v>
      </c>
    </row>
    <row spans="1:3" r="63">
      <c t="s" s="4" r="A63">
        <v>190</v>
      </c>
      <c t="n" s="6" r="B63">
        <v>41086</v>
      </c>
      <c t="n" s="6" r="C63">
        <v>94145</v>
      </c>
    </row>
    <row spans="1:3" r="64">
      <c t="s" s="3" r="A64">
        <v>191</v>
      </c>
    </row>
    <row spans="1:3" r="65">
      <c t="s" s="4" r="A65">
        <v>192</v>
      </c>
      <c t="n" s="6" r="B65">
        <v>25630</v>
      </c>
      <c t="n" s="6" r="C65">
        <v>11646</v>
      </c>
    </row>
    <row spans="1:3" r="66">
      <c t="s" s="4" r="A66">
        <v>193</v>
      </c>
      <c t="n" s="6" r="C66">
        <v>2503</v>
      </c>
    </row>
    <row spans="1:3" r="67">
      <c t="s" s="4" r="A67">
        <v>194</v>
      </c>
      <c t="n" s="6" r="B67">
        <v>590</v>
      </c>
      <c t="n" s="6" r="C67">
        <v>164</v>
      </c>
    </row>
    <row spans="1:3" r="68">
      <c t="s" s="4" r="A68">
        <v>195</v>
      </c>
      <c t="n" s="6" r="C68">
        <v>1179</v>
      </c>
    </row>
    <row spans="1:3" r="69">
      <c t="s" s="4" r="A69">
        <v>196</v>
      </c>
      <c t="n" s="7" r="B69">
        <v>2040</v>
      </c>
      <c t="n" s="6" r="C69">
        <v>3000</v>
      </c>
    </row>
    <row spans="1:3" r="70">
      <c t="s" s="4" r="A70">
        <v>197</v>
      </c>
      <c t="n" s="7" r="C70">
        <v>5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80</v>
      </c>
      <c t="s" s="2" r="D1">
        <v>1</v>
      </c>
    </row>
    <row spans="1:5" r="2">
      <c t="s" s="2" r="B2">
        <v>2</v>
      </c>
      <c t="s" s="2" r="C2">
        <v>81</v>
      </c>
      <c t="s" s="2" r="D2">
        <v>2</v>
      </c>
      <c t="s" s="2" r="E2">
        <v>81</v>
      </c>
    </row>
    <row spans="1:5" r="3">
      <c t="s" s="3" r="A3">
        <v>222</v>
      </c>
    </row>
    <row spans="1:5" r="4">
      <c t="s" s="4" r="A4">
        <v>714</v>
      </c>
      <c t="n" s="7" r="B4">
        <v>13345</v>
      </c>
      <c t="n" s="7" r="C4">
        <v>117656</v>
      </c>
      <c t="n" s="7" r="D4">
        <v>21476</v>
      </c>
      <c t="n" s="7" r="E4">
        <v>114691</v>
      </c>
    </row>
    <row spans="1:5" r="5">
      <c t="s" s="4" r="A5">
        <v>715</v>
      </c>
      <c t="n" s="6" r="B5">
        <v>-21</v>
      </c>
      <c t="n" s="6" r="C5">
        <v>983</v>
      </c>
      <c t="n" s="6" r="D5">
        <v>-35</v>
      </c>
      <c t="n" s="6" r="E5">
        <v>-658</v>
      </c>
    </row>
    <row spans="1:5" r="6">
      <c t="s" s="4" r="A6">
        <v>110</v>
      </c>
      <c t="n" s="7" r="B6">
        <v>13324</v>
      </c>
      <c t="n" s="7" r="C6">
        <v>118639</v>
      </c>
      <c t="n" s="7" r="D6">
        <v>21441</v>
      </c>
      <c t="n" s="7" r="E6">
        <v>11403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6</v>
      </c>
      <c t="s" s="2" r="B1">
        <v>80</v>
      </c>
      <c t="s" s="2" r="D1">
        <v>1</v>
      </c>
    </row>
    <row spans="1:5" r="2">
      <c t="s" s="2" r="B2">
        <v>2</v>
      </c>
      <c t="s" s="2" r="C2">
        <v>81</v>
      </c>
      <c t="s" s="2" r="D2">
        <v>2</v>
      </c>
      <c t="s" s="2" r="E2">
        <v>81</v>
      </c>
    </row>
    <row spans="1:5" r="3">
      <c t="s" s="3" r="A3">
        <v>222</v>
      </c>
    </row>
    <row spans="1:5" r="4">
      <c t="s" s="4" r="A4">
        <v>717</v>
      </c>
      <c t="n" s="7" r="B4">
        <v>13324</v>
      </c>
      <c t="n" s="7" r="C4">
        <v>118639</v>
      </c>
      <c t="n" s="7" r="D4">
        <v>21441</v>
      </c>
      <c t="n" s="7" r="E4">
        <v>114033</v>
      </c>
    </row>
    <row spans="1:5" r="5">
      <c t="s" s="4" r="A5">
        <v>718</v>
      </c>
      <c t="n" s="6" r="B5">
        <v>-1215</v>
      </c>
      <c t="n" s="6" r="C5">
        <v>-1388</v>
      </c>
      <c t="n" s="6" r="D5">
        <v>3485</v>
      </c>
      <c t="n" s="6" r="E5">
        <v>-1434</v>
      </c>
    </row>
    <row spans="1:5" r="6">
      <c t="s" s="4" r="A6">
        <v>719</v>
      </c>
      <c t="n" s="6" r="B6">
        <v>44</v>
      </c>
      <c t="n" s="6" r="C6">
        <v>-1426</v>
      </c>
      <c t="n" s="6" r="D6">
        <v>-1333</v>
      </c>
      <c t="n" s="6" r="E6">
        <v>-1076</v>
      </c>
    </row>
    <row spans="1:5" r="7">
      <c t="s" s="4" r="A7">
        <v>720</v>
      </c>
      <c t="n" s="7" r="B7">
        <v>12153</v>
      </c>
      <c t="n" s="7" r="C7">
        <v>115825</v>
      </c>
      <c t="n" s="7" r="D7">
        <v>23593</v>
      </c>
      <c t="n" s="7" r="E7">
        <v>111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21</v>
      </c>
      <c t="s" s="2" r="B1">
        <v>80</v>
      </c>
      <c t="s" s="2" r="C1">
        <v>1</v>
      </c>
    </row>
    <row spans="1:4" r="2">
      <c t="s" s="2" r="B2">
        <v>722</v>
      </c>
      <c t="s" s="2" r="C2">
        <v>2</v>
      </c>
      <c t="s" s="2" r="D2">
        <v>81</v>
      </c>
    </row>
    <row spans="1:4" r="3">
      <c t="s" s="3" r="A3">
        <v>222</v>
      </c>
    </row>
    <row spans="1:4" r="4">
      <c t="s" s="4" r="A4">
        <v>133</v>
      </c>
      <c t="n" s="7" r="B4">
        <v>5300</v>
      </c>
      <c t="n" s="7" r="C4">
        <v>2266</v>
      </c>
      <c t="n" s="7" r="D4">
        <v>627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3</v>
      </c>
      <c t="s" s="2" r="B1">
        <v>1</v>
      </c>
    </row>
    <row spans="1:3" r="2">
      <c t="s" s="2" r="B2">
        <v>2</v>
      </c>
      <c t="s" s="2" r="C2">
        <v>81</v>
      </c>
    </row>
    <row spans="1:3" r="3">
      <c t="s" s="3" r="A3">
        <v>724</v>
      </c>
    </row>
    <row spans="1:3" r="4">
      <c t="s" s="4" r="A4">
        <v>725</v>
      </c>
      <c t="n" s="7" r="B4">
        <v>21989</v>
      </c>
    </row>
    <row spans="1:3" r="5">
      <c t="s" s="4" r="A5">
        <v>140</v>
      </c>
      <c t="n" s="6" r="B5">
        <v>3301</v>
      </c>
    </row>
    <row spans="1:3" r="6">
      <c t="s" s="4" r="A6">
        <v>134</v>
      </c>
      <c t="n" s="6" r="B6">
        <v>-210</v>
      </c>
      <c t="n" s="7" r="C6">
        <v>-1630</v>
      </c>
    </row>
    <row spans="1:3" r="7">
      <c t="s" s="4" r="A7">
        <v>726</v>
      </c>
      <c t="n" s="6" r="B7">
        <v>-107890</v>
      </c>
      <c t="n" s="6" r="C7">
        <v>-94869</v>
      </c>
    </row>
    <row spans="1:3" r="8">
      <c t="s" s="4" r="A8">
        <v>727</v>
      </c>
      <c t="n" s="6" r="B8">
        <v>14875</v>
      </c>
    </row>
    <row spans="1:3" r="9">
      <c t="s" s="4" r="A9">
        <v>728</v>
      </c>
    </row>
    <row spans="1:3" r="10">
      <c t="s" s="3" r="A10">
        <v>724</v>
      </c>
    </row>
    <row spans="1:3" r="11">
      <c t="s" s="4" r="A11">
        <v>725</v>
      </c>
      <c t="n" s="6" r="B11">
        <v>21989</v>
      </c>
      <c t="n" s="6" r="C11">
        <v>15444</v>
      </c>
    </row>
    <row spans="1:3" r="12">
      <c t="s" s="4" r="A12">
        <v>729</v>
      </c>
      <c t="n" s="6" r="B12">
        <v>12645</v>
      </c>
      <c t="n" s="6" r="C12">
        <v>18063</v>
      </c>
    </row>
    <row spans="1:3" r="13">
      <c t="s" s="4" r="A13">
        <v>140</v>
      </c>
      <c t="n" s="6" r="B13">
        <v>-3301</v>
      </c>
    </row>
    <row spans="1:3" r="14">
      <c t="s" s="4" r="A14">
        <v>730</v>
      </c>
      <c t="n" s="6" r="B14">
        <v>815</v>
      </c>
      <c t="n" s="6" r="C14">
        <v>2092</v>
      </c>
    </row>
    <row spans="1:3" r="15">
      <c t="s" s="4" r="A15">
        <v>134</v>
      </c>
      <c t="n" s="6" r="B15">
        <v>-1791</v>
      </c>
      <c t="n" s="6" r="C15">
        <v>-2951</v>
      </c>
    </row>
    <row spans="1:3" r="16">
      <c t="s" s="4" r="A16">
        <v>726</v>
      </c>
      <c t="n" s="6" r="B16">
        <v>-15482</v>
      </c>
      <c t="n" s="6" r="C16">
        <v>-17851</v>
      </c>
    </row>
    <row spans="1:3" r="17">
      <c t="s" s="4" r="A17">
        <v>727</v>
      </c>
      <c t="n" s="7" r="B17">
        <v>14875</v>
      </c>
      <c t="n" s="7" r="C17">
        <v>147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25</v>
      </c>
    </row>
    <row spans="1:3" r="2">
      <c t="s" s="3" r="A2">
        <v>732</v>
      </c>
    </row>
    <row spans="1:3" r="3">
      <c t="s" s="4" r="A3">
        <v>57</v>
      </c>
      <c t="n" s="10" r="B3">
        <v>1.4</v>
      </c>
      <c t="n" s="10" r="C3">
        <v>1.1</v>
      </c>
    </row>
    <row spans="1:3" r="4">
      <c t="s" s="4" r="A4">
        <v>733</v>
      </c>
    </row>
    <row spans="1:3" r="5">
      <c t="s" s="3" r="A5">
        <v>732</v>
      </c>
    </row>
    <row spans="1:3" r="6">
      <c t="s" s="4" r="A6">
        <v>57</v>
      </c>
      <c t="n" s="11" r="B6">
        <v>1.4</v>
      </c>
      <c t="n" s="11" r="C6">
        <v>1.1</v>
      </c>
    </row>
    <row spans="1:3" r="7">
      <c t="s" s="4" r="A7">
        <v>734</v>
      </c>
    </row>
    <row spans="1:3" r="8">
      <c t="s" s="3" r="A8">
        <v>732</v>
      </c>
    </row>
    <row spans="1:3" r="9">
      <c t="s" s="4" r="A9">
        <v>57</v>
      </c>
      <c t="n" s="11" r="B9">
        <v>1.4</v>
      </c>
    </row>
    <row spans="1:3" r="10">
      <c t="s" s="4" r="A10">
        <v>735</v>
      </c>
    </row>
    <row spans="1:3" r="11">
      <c t="s" s="3" r="A11">
        <v>732</v>
      </c>
    </row>
    <row spans="1:3" r="12">
      <c t="s" s="4" r="A12">
        <v>57</v>
      </c>
      <c t="n" s="10" r="B12">
        <v>1.4</v>
      </c>
    </row>
    <row spans="1:3" r="13">
      <c t="s" s="4" r="A13">
        <v>736</v>
      </c>
    </row>
    <row spans="1:3" r="14">
      <c t="s" s="3" r="A14">
        <v>732</v>
      </c>
    </row>
    <row spans="1:3" r="15">
      <c t="s" s="4" r="A15">
        <v>57</v>
      </c>
      <c t="n" s="11" r="C15">
        <v>1.1</v>
      </c>
    </row>
    <row spans="1:3" r="16">
      <c t="s" s="4" r="A16">
        <v>737</v>
      </c>
    </row>
    <row spans="1:3" r="17">
      <c t="s" s="3" r="A17">
        <v>732</v>
      </c>
    </row>
    <row spans="1:3" r="18">
      <c t="s" s="4" r="A18">
        <v>57</v>
      </c>
      <c t="n" s="10" r="C18">
        <v>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738</v>
      </c>
      <c t="s" s="2" r="B1">
        <v>1</v>
      </c>
    </row>
    <row spans="1:2" r="2">
      <c t="s" s="2" r="B2">
        <v>360</v>
      </c>
    </row>
    <row spans="1:2" r="3">
      <c t="s" s="3" r="A3">
        <v>225</v>
      </c>
    </row>
    <row spans="1:2" r="4">
      <c t="s" s="4" r="A4">
        <v>739</v>
      </c>
      <c t="n" s="10" r="B4">
        <v>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40</v>
      </c>
      <c t="s" s="2" r="B1">
        <v>1</v>
      </c>
    </row>
    <row spans="1:2" r="2">
      <c t="s" s="2" r="B2">
        <v>360</v>
      </c>
    </row>
    <row spans="1:2" r="3">
      <c t="s" s="3" r="A3">
        <v>741</v>
      </c>
    </row>
    <row spans="1:2" r="4">
      <c t="s" s="4" r="A4">
        <v>742</v>
      </c>
      <c t="n" s="10" r="B4">
        <v>13.5</v>
      </c>
    </row>
    <row spans="1:2" r="5">
      <c t="s" s="4" r="A5">
        <v>739</v>
      </c>
      <c t="n" s="11" r="B5">
        <v>8.9</v>
      </c>
    </row>
    <row spans="1:2" r="6">
      <c t="s" s="4" r="A6">
        <v>541</v>
      </c>
    </row>
    <row spans="1:2" r="7">
      <c t="s" s="3" r="A7">
        <v>741</v>
      </c>
    </row>
    <row spans="1:2" r="8">
      <c t="s" s="4" r="A8">
        <v>742</v>
      </c>
      <c t="n" s="10" r="B8">
        <v>1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3</v>
      </c>
      <c t="s" s="2" r="B1">
        <v>1</v>
      </c>
    </row>
    <row spans="1:2" r="2">
      <c t="s" s="2" r="B2">
        <v>360</v>
      </c>
    </row>
    <row spans="1:2" r="3">
      <c t="s" s="3" r="A3">
        <v>744</v>
      </c>
    </row>
    <row spans="1:2" r="4">
      <c t="s" s="4" r="A4">
        <v>742</v>
      </c>
      <c t="n" s="10" r="B4">
        <v>13.5</v>
      </c>
    </row>
    <row spans="1:2" r="5">
      <c t="s" s="4" r="A5">
        <v>745</v>
      </c>
    </row>
    <row spans="1:2" r="6">
      <c t="s" s="3" r="A6">
        <v>744</v>
      </c>
    </row>
    <row spans="1:2" r="7">
      <c t="s" s="4" r="A7">
        <v>742</v>
      </c>
      <c t="n" s="10" r="B7">
        <v>13.5</v>
      </c>
    </row>
    <row spans="1:2" r="8">
      <c t="s" s="4" r="A8">
        <v>746</v>
      </c>
      <c t="s" s="4" r="B8">
        <v>747</v>
      </c>
    </row>
    <row spans="1:2" r="9">
      <c t="s" s="4" r="A9">
        <v>748</v>
      </c>
      <c t="n" s="6" r="B9">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25</v>
      </c>
    </row>
    <row spans="1:3" r="2">
      <c t="s" s="4" r="A2">
        <v>750</v>
      </c>
    </row>
    <row spans="1:3" r="3">
      <c t="s" s="3" r="A3">
        <v>751</v>
      </c>
    </row>
    <row spans="1:3" r="4">
      <c t="s" s="4" r="A4">
        <v>752</v>
      </c>
      <c t="n" s="7" r="B4">
        <v>1410</v>
      </c>
      <c t="n" s="7" r="C4">
        <v>1085</v>
      </c>
    </row>
    <row spans="1:3" r="5">
      <c t="s" s="4" r="A5">
        <v>753</v>
      </c>
    </row>
    <row spans="1:3" r="6">
      <c t="s" s="3" r="A6">
        <v>751</v>
      </c>
    </row>
    <row spans="1:3" r="7">
      <c t="s" s="4" r="A7">
        <v>752</v>
      </c>
      <c t="n" s="6" r="B7">
        <v>1410</v>
      </c>
      <c t="n" s="6" r="C7">
        <v>1085</v>
      </c>
    </row>
    <row spans="1:3" r="8">
      <c t="s" s="4" r="A8">
        <v>754</v>
      </c>
    </row>
    <row spans="1:3" r="9">
      <c t="s" s="3" r="A9">
        <v>755</v>
      </c>
    </row>
    <row spans="1:3" r="10">
      <c t="s" s="4" r="A10">
        <v>756</v>
      </c>
      <c t="n" s="6" r="B10">
        <v>65000</v>
      </c>
      <c t="n" s="6" r="C10">
        <v>15000</v>
      </c>
    </row>
    <row spans="1:3" r="11">
      <c t="s" s="4" r="A11">
        <v>757</v>
      </c>
    </row>
    <row spans="1:3" r="12">
      <c t="s" s="3" r="A12">
        <v>755</v>
      </c>
    </row>
    <row spans="1:3" r="13">
      <c t="s" s="4" r="A13">
        <v>756</v>
      </c>
      <c t="n" s="6" r="B13">
        <v>65569</v>
      </c>
      <c t="n" s="6" r="C13">
        <v>14803</v>
      </c>
    </row>
    <row spans="1:3" r="14">
      <c t="s" s="4" r="A14">
        <v>758</v>
      </c>
    </row>
    <row spans="1:3" r="15">
      <c t="s" s="3" r="A15">
        <v>755</v>
      </c>
    </row>
    <row spans="1:3" r="16">
      <c t="s" s="4" r="A16">
        <v>756</v>
      </c>
      <c t="n" s="6" r="B16">
        <v>443250</v>
      </c>
      <c t="n" s="6" r="C16">
        <v>446625</v>
      </c>
    </row>
    <row spans="1:3" r="17">
      <c t="s" s="4" r="A17">
        <v>759</v>
      </c>
    </row>
    <row spans="1:3" r="18">
      <c t="s" s="3" r="A18">
        <v>755</v>
      </c>
    </row>
    <row spans="1:3" r="19">
      <c t="s" s="4" r="A19">
        <v>756</v>
      </c>
      <c t="n" s="6" r="B19">
        <v>447128</v>
      </c>
      <c t="n" s="6" r="C19">
        <v>440763</v>
      </c>
    </row>
    <row spans="1:3" r="20">
      <c t="s" s="4" r="A20">
        <v>760</v>
      </c>
    </row>
    <row spans="1:3" r="21">
      <c t="s" s="3" r="A21">
        <v>755</v>
      </c>
    </row>
    <row spans="1:3" r="22">
      <c t="s" s="4" r="A22">
        <v>761</v>
      </c>
      <c t="n" s="6" r="B22">
        <v>250000</v>
      </c>
      <c t="n" s="6" r="C22">
        <v>250000</v>
      </c>
    </row>
    <row spans="1:3" r="23">
      <c t="s" s="4" r="A23">
        <v>762</v>
      </c>
    </row>
    <row spans="1:3" r="24">
      <c t="s" s="3" r="A24">
        <v>755</v>
      </c>
    </row>
    <row spans="1:3" r="25">
      <c t="s" s="4" r="A25">
        <v>761</v>
      </c>
      <c t="n" s="6" r="B25">
        <v>263125</v>
      </c>
      <c t="n" s="6" r="C25">
        <v>243125</v>
      </c>
    </row>
    <row spans="1:3" r="26">
      <c t="s" s="4" r="A26">
        <v>763</v>
      </c>
    </row>
    <row spans="1:3" r="27">
      <c t="s" s="3" r="A27">
        <v>755</v>
      </c>
    </row>
    <row spans="1:3" r="28">
      <c t="s" s="4" r="A28">
        <v>761</v>
      </c>
      <c t="n" s="6" r="B28">
        <v>115974</v>
      </c>
      <c t="n" s="6" r="C28">
        <v>99707</v>
      </c>
    </row>
    <row spans="1:3" r="29">
      <c t="s" s="4" r="A29">
        <v>764</v>
      </c>
    </row>
    <row spans="1:3" r="30">
      <c t="s" s="3" r="A30">
        <v>755</v>
      </c>
    </row>
    <row spans="1:3" r="31">
      <c t="s" s="4" r="A31">
        <v>761</v>
      </c>
      <c t="n" s="7" r="B31">
        <v>115974</v>
      </c>
      <c t="n" s="7" r="C31">
        <v>997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5</v>
      </c>
      <c t="s" s="2" r="B1">
        <v>1</v>
      </c>
    </row>
    <row spans="1:3" r="2">
      <c t="s" s="2" r="B2">
        <v>2</v>
      </c>
      <c t="s" s="2" r="C2">
        <v>633</v>
      </c>
    </row>
    <row spans="1:3" r="3">
      <c t="s" s="4" r="A3">
        <v>625</v>
      </c>
    </row>
    <row spans="1:3" r="4">
      <c t="s" s="3" r="A4">
        <v>751</v>
      </c>
    </row>
    <row spans="1:3" r="5">
      <c t="s" s="4" r="A5">
        <v>636</v>
      </c>
      <c t="n" s="7" r="B5">
        <v>250000000</v>
      </c>
      <c t="n" s="7" r="C5">
        <v>250000000</v>
      </c>
    </row>
    <row spans="1:3" r="6">
      <c t="s" s="4" r="A6">
        <v>627</v>
      </c>
    </row>
    <row spans="1:3" r="7">
      <c t="s" s="3" r="A7">
        <v>751</v>
      </c>
    </row>
    <row spans="1:3" r="8">
      <c t="s" s="4" r="A8">
        <v>635</v>
      </c>
      <c t="n" s="6" r="B8">
        <v>2022</v>
      </c>
    </row>
    <row spans="1:3" r="9">
      <c t="s" s="4" r="A9">
        <v>634</v>
      </c>
    </row>
    <row spans="1:3" r="10">
      <c t="s" s="3" r="A10">
        <v>751</v>
      </c>
    </row>
    <row spans="1:3" r="11">
      <c t="s" s="4" r="A11">
        <v>635</v>
      </c>
      <c t="n" s="6" r="B11">
        <v>2023</v>
      </c>
    </row>
    <row spans="1:3" r="12">
      <c t="s" s="4" r="A12">
        <v>628</v>
      </c>
    </row>
    <row spans="1:3" r="13">
      <c t="s" s="3" r="A13">
        <v>751</v>
      </c>
    </row>
    <row spans="1:3" r="14">
      <c t="s" s="4" r="A14">
        <v>638</v>
      </c>
      <c t="s" s="4" r="B14">
        <v>6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81</v>
      </c>
    </row>
    <row spans="1:3" r="3">
      <c t="s" s="3" r="A3">
        <v>199</v>
      </c>
    </row>
    <row spans="1:3" r="4">
      <c t="s" s="4" r="A4">
        <v>200</v>
      </c>
      <c t="n" s="7" r="B4">
        <v>3197</v>
      </c>
      <c t="n" s="7" r="C4">
        <v>16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35"/>
  </cols>
  <sheetData>
    <row spans="1:2" r="1">
      <c t="s" s="1" r="A1">
        <v>766</v>
      </c>
      <c t="s" s="2" r="B1">
        <v>1</v>
      </c>
    </row>
    <row spans="1:2" r="2">
      <c t="s" s="2" r="B2">
        <v>767</v>
      </c>
    </row>
    <row spans="1:2" r="3">
      <c t="s" s="3" r="A3">
        <v>768</v>
      </c>
    </row>
    <row spans="1:2" r="4">
      <c t="s" s="4" r="A4">
        <v>769</v>
      </c>
      <c t="n" s="6" r="B4">
        <v>2885029</v>
      </c>
    </row>
    <row spans="1:2" r="5">
      <c t="s" s="4" r="A5">
        <v>770</v>
      </c>
      <c t="n" s="6" r="B5">
        <v>3964518</v>
      </c>
    </row>
    <row spans="1:2" r="6">
      <c t="s" s="4" r="A6">
        <v>771</v>
      </c>
    </row>
    <row spans="1:2" r="7">
      <c t="s" s="3" r="A7">
        <v>768</v>
      </c>
    </row>
    <row spans="1:2" r="8">
      <c t="s" s="4" r="A8">
        <v>772</v>
      </c>
      <c t="n" s="6" r="B8">
        <v>277880</v>
      </c>
    </row>
    <row spans="1:2" r="9">
      <c t="s" s="4" r="A9">
        <v>773</v>
      </c>
      <c t="n" s="8" r="B9">
        <v>41.43</v>
      </c>
    </row>
    <row spans="1:2" r="10">
      <c t="s" s="4" r="A10">
        <v>774</v>
      </c>
    </row>
    <row spans="1:2" r="11">
      <c t="s" s="3" r="A11">
        <v>768</v>
      </c>
    </row>
    <row spans="1:2" r="12">
      <c t="s" s="4" r="A12">
        <v>772</v>
      </c>
      <c t="n" s="6" r="B12">
        <v>77272</v>
      </c>
    </row>
    <row spans="1:2" r="13">
      <c t="s" s="4" r="A13">
        <v>773</v>
      </c>
      <c t="n" s="8" r="B13">
        <v>41.25</v>
      </c>
    </row>
    <row spans="1:2" r="14">
      <c t="s" s="4" r="A14">
        <v>775</v>
      </c>
    </row>
    <row spans="1:2" r="15">
      <c t="s" s="3" r="A15">
        <v>768</v>
      </c>
    </row>
    <row spans="1:2" r="16">
      <c t="s" s="4" r="A16">
        <v>776</v>
      </c>
      <c t="n" s="6" r="B16">
        <v>371964</v>
      </c>
    </row>
    <row spans="1:2" r="17">
      <c t="s" s="4" r="A17">
        <v>777</v>
      </c>
      <c t="n" s="8" r="B17">
        <v>41.47</v>
      </c>
    </row>
    <row spans="1:2" r="18">
      <c t="s" s="4" r="A18">
        <v>778</v>
      </c>
      <c t="n" s="8" r="B18">
        <v>11.66</v>
      </c>
    </row>
    <row spans="1:2" r="19">
      <c t="s" s="4" r="A19">
        <v>779</v>
      </c>
    </row>
    <row spans="1:2" r="20">
      <c t="s" s="3" r="A20">
        <v>768</v>
      </c>
    </row>
    <row spans="1:2" r="21">
      <c t="s" s="4" r="A21">
        <v>780</v>
      </c>
      <c t="n" s="6" r="B21">
        <v>2</v>
      </c>
    </row>
    <row spans="1:2" r="22">
      <c t="s" s="4" r="A22">
        <v>781</v>
      </c>
    </row>
    <row spans="1:2" r="23">
      <c t="s" s="3" r="A23">
        <v>768</v>
      </c>
    </row>
    <row spans="1:2" r="24">
      <c t="s" s="4" r="A24">
        <v>780</v>
      </c>
      <c t="n" s="6" r="B24">
        <v>2</v>
      </c>
    </row>
    <row spans="1:2" r="25">
      <c t="s" s="4" r="A25">
        <v>782</v>
      </c>
    </row>
    <row spans="1:2" r="26">
      <c t="s" s="3" r="A26">
        <v>768</v>
      </c>
    </row>
    <row spans="1:2" r="27">
      <c t="s" s="4" r="A27">
        <v>769</v>
      </c>
      <c t="n" s="6" r="B27">
        <v>28086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3</v>
      </c>
      <c t="s" s="2" r="B1">
        <v>80</v>
      </c>
      <c t="s" s="2" r="D1">
        <v>1</v>
      </c>
    </row>
    <row spans="1:5" r="2">
      <c t="s" s="2" r="B2">
        <v>2</v>
      </c>
      <c t="s" s="2" r="C2">
        <v>81</v>
      </c>
      <c t="s" s="2" r="D2">
        <v>2</v>
      </c>
      <c t="s" s="2" r="E2">
        <v>81</v>
      </c>
    </row>
    <row spans="1:5" r="3">
      <c t="s" s="3" r="A3">
        <v>784</v>
      </c>
    </row>
    <row spans="1:5" r="4">
      <c t="s" s="4" r="A4">
        <v>785</v>
      </c>
      <c t="n" s="7" r="B4">
        <v>372</v>
      </c>
      <c t="n" s="7" r="C4">
        <v>413</v>
      </c>
      <c t="n" s="7" r="D4">
        <v>961</v>
      </c>
      <c t="n" s="7" r="E4">
        <v>998</v>
      </c>
    </row>
    <row spans="1:5" r="5">
      <c t="s" s="4" r="A5">
        <v>786</v>
      </c>
      <c t="n" s="6" r="B5">
        <v>372</v>
      </c>
      <c t="n" s="6" r="C5">
        <v>413</v>
      </c>
      <c t="n" s="6" r="D5">
        <v>961</v>
      </c>
      <c t="n" s="6" r="E5">
        <v>998</v>
      </c>
    </row>
    <row spans="1:5" r="6">
      <c t="s" s="3" r="A6">
        <v>787</v>
      </c>
    </row>
    <row spans="1:5" r="7">
      <c t="s" s="4" r="A7">
        <v>788</v>
      </c>
      <c t="n" s="6" r="B7">
        <v>6133</v>
      </c>
      <c t="n" s="6" r="C7">
        <v>-84105</v>
      </c>
      <c t="n" s="6" r="D7">
        <v>11045</v>
      </c>
      <c t="n" s="6" r="E7">
        <v>-78103</v>
      </c>
    </row>
    <row spans="1:5" r="8">
      <c t="s" s="4" r="A8">
        <v>785</v>
      </c>
      <c t="n" s="6" r="B8">
        <v>737</v>
      </c>
      <c t="n" s="6" r="C8">
        <v>-20924</v>
      </c>
      <c t="n" s="6" r="D8">
        <v>1460</v>
      </c>
      <c t="n" s="6" r="E8">
        <v>-19431</v>
      </c>
    </row>
    <row spans="1:5" r="9">
      <c t="s" s="4" r="A9">
        <v>789</v>
      </c>
      <c t="n" s="6" r="B9">
        <v>6870</v>
      </c>
      <c t="n" s="6" r="C9">
        <v>-105029</v>
      </c>
      <c t="n" s="6" r="D9">
        <v>12505</v>
      </c>
      <c t="n" s="6" r="E9">
        <v>-97534</v>
      </c>
    </row>
    <row spans="1:5" r="10">
      <c t="s" s="4" r="A10">
        <v>790</v>
      </c>
      <c t="n" s="7" r="B10">
        <v>7242</v>
      </c>
      <c t="n" s="7" r="C10">
        <v>-104616</v>
      </c>
      <c t="n" s="7" r="D10">
        <v>13466</v>
      </c>
      <c t="n" s="7" r="E10">
        <v>-965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1</v>
      </c>
      <c t="s" s="2" r="B1">
        <v>80</v>
      </c>
      <c t="s" s="2" r="D1">
        <v>1</v>
      </c>
    </row>
    <row spans="1:5" r="2">
      <c t="s" s="2" r="B2">
        <v>2</v>
      </c>
      <c t="s" s="2" r="C2">
        <v>81</v>
      </c>
      <c t="s" s="2" r="D2">
        <v>2</v>
      </c>
      <c t="s" s="2" r="E2">
        <v>81</v>
      </c>
    </row>
    <row spans="1:5" r="3">
      <c t="s" s="3" r="A3">
        <v>792</v>
      </c>
    </row>
    <row spans="1:5" r="4">
      <c t="s" s="4" r="A4">
        <v>793</v>
      </c>
      <c t="n" s="7" r="B4">
        <v>7242</v>
      </c>
      <c t="n" s="7" r="C4">
        <v>-104616</v>
      </c>
      <c t="n" s="7" r="D4">
        <v>13466</v>
      </c>
      <c t="n" s="7" r="E4">
        <v>-96536</v>
      </c>
    </row>
    <row spans="1:5" r="5">
      <c t="s" s="4" r="A5">
        <v>794</v>
      </c>
      <c t="n" s="6" r="B5">
        <v>24400</v>
      </c>
      <c t="n" s="6" r="D5">
        <v>24400</v>
      </c>
    </row>
    <row spans="1:5" r="6">
      <c t="s" s="4" r="A6">
        <v>795</v>
      </c>
    </row>
    <row spans="1:5" r="7">
      <c t="s" s="3" r="A7">
        <v>792</v>
      </c>
    </row>
    <row spans="1:5" r="8">
      <c t="s" s="4" r="A8">
        <v>796</v>
      </c>
      <c t="n" s="6" r="B8">
        <v>84500</v>
      </c>
      <c t="n" s="6" r="D8">
        <v>84500</v>
      </c>
    </row>
    <row spans="1:5" r="9">
      <c t="s" s="4" r="A9">
        <v>797</v>
      </c>
      <c t="n" s="6" r="B9">
        <v>241500</v>
      </c>
      <c t="n" s="7" r="D9">
        <v>241500</v>
      </c>
    </row>
    <row spans="1:5" r="10">
      <c t="s" s="4" r="A10">
        <v>798</v>
      </c>
      <c t="n" s="6" r="D10">
        <v>2027</v>
      </c>
    </row>
    <row spans="1:5" r="11">
      <c t="s" s="4" r="A11">
        <v>799</v>
      </c>
      <c t="n" s="7" r="B11">
        <v>13900</v>
      </c>
      <c t="n" s="7" r="D11">
        <v>139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0</v>
      </c>
      <c t="s" s="2" r="B1">
        <v>80</v>
      </c>
      <c t="s" s="2" r="D1">
        <v>1</v>
      </c>
    </row>
    <row spans="1:5" r="2">
      <c t="s" s="2" r="B2">
        <v>2</v>
      </c>
      <c t="s" s="2" r="C2">
        <v>81</v>
      </c>
      <c t="s" s="2" r="D2">
        <v>2</v>
      </c>
      <c t="s" s="2" r="E2">
        <v>81</v>
      </c>
    </row>
    <row spans="1:5" r="3">
      <c t="s" s="3" r="A3">
        <v>801</v>
      </c>
    </row>
    <row spans="1:5" r="4">
      <c t="s" s="4" r="A4">
        <v>802</v>
      </c>
      <c t="n" s="7" r="B4">
        <v>-21</v>
      </c>
      <c t="n" s="7" r="C4">
        <v>983</v>
      </c>
      <c t="n" s="7" r="D4">
        <v>-35</v>
      </c>
      <c t="n" s="7" r="E4">
        <v>-658</v>
      </c>
    </row>
    <row spans="1:5" r="5">
      <c t="s" s="4" r="A5">
        <v>803</v>
      </c>
    </row>
    <row spans="1:5" r="6">
      <c t="s" s="3" r="A6">
        <v>801</v>
      </c>
    </row>
    <row spans="1:5" r="7">
      <c t="s" s="4" r="A7">
        <v>529</v>
      </c>
      <c t="n" s="6" r="C7">
        <v>6</v>
      </c>
      <c t="n" s="6" r="E7">
        <v>4028</v>
      </c>
    </row>
    <row spans="1:5" r="8">
      <c t="s" s="4" r="A8">
        <v>804</v>
      </c>
      <c t="n" s="6" r="C8">
        <v>-132</v>
      </c>
      <c t="n" s="6" r="E8">
        <v>-7075</v>
      </c>
    </row>
    <row spans="1:5" r="9">
      <c t="s" s="4" r="A9">
        <v>805</v>
      </c>
      <c t="n" s="6" r="E9">
        <v>2034</v>
      </c>
    </row>
    <row spans="1:5" r="10">
      <c t="s" s="4" r="A10">
        <v>145</v>
      </c>
      <c t="n" s="6" r="C10">
        <v>-126</v>
      </c>
      <c t="n" s="6" r="E10">
        <v>-1013</v>
      </c>
    </row>
    <row spans="1:5" r="11">
      <c t="s" s="4" r="A11">
        <v>806</v>
      </c>
      <c t="n" s="6" r="C11">
        <v>1109</v>
      </c>
      <c t="n" s="6" r="E11">
        <v>355</v>
      </c>
    </row>
    <row spans="1:5" r="12">
      <c t="s" s="4" r="A12">
        <v>802</v>
      </c>
      <c t="n" s="7" r="C12">
        <v>983</v>
      </c>
      <c t="n" s="7" r="E12">
        <v>-6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8"/>
    <col customWidth="1" max="3" min="3" width="4"/>
  </cols>
  <sheetData>
    <row spans="1:3" r="1">
      <c t="s" s="1" r="A1">
        <v>807</v>
      </c>
      <c t="s" s="2" r="B1">
        <v>352</v>
      </c>
    </row>
    <row spans="1:3" r="2">
      <c t="s" s="3" r="A2">
        <v>801</v>
      </c>
    </row>
    <row spans="1:3" r="3">
      <c t="s" s="4" r="A3">
        <v>808</v>
      </c>
      <c t="n" s="6" r="B3">
        <v>23</v>
      </c>
      <c t="s" s="4" r="C3">
        <v>42</v>
      </c>
    </row>
    <row spans="1:3" r="4">
      <c t="s" s="4" r="A4">
        <v>809</v>
      </c>
    </row>
    <row spans="1:3" r="5">
      <c t="s" s="3" r="A5">
        <v>801</v>
      </c>
    </row>
    <row spans="1:3" r="6">
      <c t="s" s="4" r="A6">
        <v>808</v>
      </c>
      <c t="n" s="6" r="B6">
        <v>2</v>
      </c>
    </row>
    <row spans="1:3" r="7">
      <c t="n" r="A7"/>
    </row>
    <row spans="1:3" r="8">
      <c t="s" s="4" r="A8">
        <v>42</v>
      </c>
      <c t="s" s="4" r="B8">
        <v>396</v>
      </c>
    </row>
  </sheetData>
  <mergeCells count="3">
    <mergeCell ref="B1:C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810</v>
      </c>
      <c t="s" s="2" r="B1">
        <v>360</v>
      </c>
    </row>
    <row spans="1:2" r="2">
      <c t="s" s="3" r="A2">
        <v>811</v>
      </c>
    </row>
    <row spans="1:2" r="3">
      <c t="s" s="4" r="A3">
        <v>33</v>
      </c>
      <c t="n" s="7" r="B3">
        <v>456</v>
      </c>
    </row>
    <row spans="1:2" r="4">
      <c t="s" s="3" r="A4">
        <v>732</v>
      </c>
    </row>
    <row spans="1:2" r="5">
      <c t="s" s="4" r="A5">
        <v>52</v>
      </c>
      <c t="n" s="6" r="B5">
        <v>908</v>
      </c>
    </row>
    <row spans="1:2" r="6">
      <c t="s" s="4" r="A6">
        <v>56</v>
      </c>
      <c t="n" s="6" r="B6">
        <v>272</v>
      </c>
    </row>
    <row spans="1:2" r="7">
      <c t="s" s="4" r="A7">
        <v>809</v>
      </c>
    </row>
    <row spans="1:2" r="8">
      <c t="s" s="3" r="A8">
        <v>811</v>
      </c>
    </row>
    <row spans="1:2" r="9">
      <c t="s" s="4" r="A9">
        <v>812</v>
      </c>
      <c t="n" s="6" r="B9">
        <v>456</v>
      </c>
    </row>
    <row spans="1:2" r="10">
      <c t="s" s="4" r="A10">
        <v>33</v>
      </c>
      <c t="n" s="6" r="B10">
        <v>456</v>
      </c>
    </row>
    <row spans="1:2" r="11">
      <c t="s" s="4" r="A11">
        <v>589</v>
      </c>
      <c t="n" s="6" r="B11">
        <v>5577</v>
      </c>
    </row>
    <row spans="1:2" r="12">
      <c t="s" s="4" r="A12">
        <v>41</v>
      </c>
      <c t="n" s="6" r="B12">
        <v>6033</v>
      </c>
    </row>
    <row spans="1:2" r="13">
      <c t="s" s="3" r="A13">
        <v>732</v>
      </c>
    </row>
    <row spans="1:2" r="14">
      <c t="s" s="4" r="A14">
        <v>494</v>
      </c>
      <c t="n" s="6" r="B14">
        <v>908</v>
      </c>
    </row>
    <row spans="1:2" r="15">
      <c t="s" s="4" r="A15">
        <v>52</v>
      </c>
      <c t="n" s="6" r="B15">
        <v>908</v>
      </c>
    </row>
    <row spans="1:2" r="16">
      <c t="s" s="4" r="A16">
        <v>56</v>
      </c>
      <c t="n" s="6" r="B16">
        <v>272</v>
      </c>
    </row>
    <row spans="1:2" r="17">
      <c t="s" s="4" r="A17">
        <v>57</v>
      </c>
      <c t="n" s="7" r="B17">
        <v>11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13</v>
      </c>
      <c t="s" s="2" r="B1">
        <v>814</v>
      </c>
      <c t="s" s="2" r="C1">
        <v>1</v>
      </c>
    </row>
    <row spans="1:3" r="2">
      <c t="s" s="2" r="B2">
        <v>722</v>
      </c>
      <c t="s" s="2" r="C2">
        <v>81</v>
      </c>
    </row>
    <row spans="1:3" r="3">
      <c t="s" s="3" r="A3">
        <v>815</v>
      </c>
    </row>
    <row spans="1:3" r="4">
      <c t="s" s="4" r="A4">
        <v>646</v>
      </c>
      <c t="n" s="7" r="C4">
        <v>3238</v>
      </c>
    </row>
    <row spans="1:3" r="5">
      <c t="s" s="4" r="A5">
        <v>816</v>
      </c>
    </row>
    <row spans="1:3" r="6">
      <c t="s" s="3" r="A6">
        <v>815</v>
      </c>
    </row>
    <row spans="1:3" r="7">
      <c t="s" s="4" r="A7">
        <v>646</v>
      </c>
      <c t="n" s="7" r="C7">
        <v>200</v>
      </c>
    </row>
    <row spans="1:3" r="8">
      <c t="s" s="4" r="A8">
        <v>817</v>
      </c>
      <c t="n" s="7" r="B8">
        <v>200</v>
      </c>
    </row>
    <row spans="1:3" r="9">
      <c t="s" s="4" r="A9">
        <v>818</v>
      </c>
      <c t="n" s="7" r="B9">
        <v>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7"/>
  </cols>
  <sheetData>
    <row spans="1:2" r="1">
      <c t="s" s="1" r="A1">
        <v>819</v>
      </c>
      <c t="s" s="2" r="B1">
        <v>1</v>
      </c>
    </row>
    <row spans="1:2" r="2">
      <c t="s" s="2" r="B2">
        <v>2</v>
      </c>
    </row>
    <row spans="1:2" r="3">
      <c t="s" s="3" r="A3">
        <v>820</v>
      </c>
    </row>
    <row spans="1:2" r="4">
      <c t="s" s="4" r="A4">
        <v>821</v>
      </c>
      <c t="s" s="4" r="B4">
        <v>822</v>
      </c>
    </row>
    <row spans="1:2" r="5">
      <c t="s" s="4" r="A5">
        <v>823</v>
      </c>
      <c t="s" s="4" r="B5">
        <v>824</v>
      </c>
    </row>
    <row spans="1:2" r="6">
      <c t="s" s="4" r="A6">
        <v>825</v>
      </c>
      <c t="s" s="4" r="B6">
        <v>826</v>
      </c>
    </row>
    <row spans="1:2" r="7">
      <c t="s" s="4" r="A7">
        <v>827</v>
      </c>
    </row>
    <row spans="1:2" r="8">
      <c t="s" s="3" r="A8">
        <v>820</v>
      </c>
    </row>
    <row spans="1:2" r="9">
      <c t="s" s="4" r="A9">
        <v>828</v>
      </c>
      <c t="s" s="4" r="B9">
        <v>829</v>
      </c>
    </row>
    <row spans="1:2" r="10">
      <c t="s" s="4" r="A10">
        <v>830</v>
      </c>
    </row>
    <row spans="1:2" r="11">
      <c t="s" s="3" r="A11">
        <v>820</v>
      </c>
    </row>
    <row spans="1:2" r="12">
      <c t="s" s="4" r="A12">
        <v>828</v>
      </c>
      <c t="s" s="4" r="B12">
        <v>8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s="1" r="A1">
        <v>832</v>
      </c>
      <c t="s" s="2" r="B1">
        <v>833</v>
      </c>
      <c t="s" s="2" r="C1">
        <v>834</v>
      </c>
      <c t="s" s="2" r="D1">
        <v>835</v>
      </c>
      <c t="s" s="2" r="E1">
        <v>2</v>
      </c>
      <c t="s" s="2" r="F1">
        <v>81</v>
      </c>
      <c t="s" s="2" r="G1">
        <v>836</v>
      </c>
    </row>
    <row spans="1:7" r="2">
      <c t="s" s="3" r="A2">
        <v>837</v>
      </c>
    </row>
    <row spans="1:7" r="3">
      <c t="s" s="4" r="A3">
        <v>838</v>
      </c>
      <c t="n" s="7" r="F3">
        <v>20513000</v>
      </c>
    </row>
    <row spans="1:7" r="4">
      <c t="s" s="4" r="A4">
        <v>839</v>
      </c>
      <c t="n" s="7" r="E4">
        <v>400000</v>
      </c>
    </row>
    <row spans="1:7" r="5">
      <c t="s" s="4" r="A5">
        <v>840</v>
      </c>
      <c t="s" s="4" r="E5">
        <v>695</v>
      </c>
    </row>
    <row spans="1:7" r="6">
      <c t="s" s="4" r="A6">
        <v>841</v>
      </c>
    </row>
    <row spans="1:7" r="7">
      <c t="s" s="3" r="A7">
        <v>837</v>
      </c>
    </row>
    <row spans="1:7" r="8">
      <c t="s" s="4" r="A8">
        <v>842</v>
      </c>
      <c t="n" s="7" r="G8">
        <v>643300000</v>
      </c>
    </row>
    <row spans="1:7" r="9">
      <c t="s" s="4" r="A9">
        <v>843</v>
      </c>
      <c t="n" s="7" r="G9">
        <v>443300000</v>
      </c>
    </row>
    <row spans="1:7" r="10">
      <c t="s" s="4" r="A10">
        <v>844</v>
      </c>
    </row>
    <row spans="1:7" r="11">
      <c t="s" s="3" r="A11">
        <v>837</v>
      </c>
    </row>
    <row spans="1:7" r="12">
      <c t="s" s="4" r="A12">
        <v>845</v>
      </c>
      <c t="s" s="4" r="G12">
        <v>676</v>
      </c>
    </row>
    <row spans="1:7" r="13">
      <c t="s" s="4" r="A13">
        <v>846</v>
      </c>
    </row>
    <row spans="1:7" r="14">
      <c t="s" s="3" r="A14">
        <v>837</v>
      </c>
    </row>
    <row spans="1:7" r="15">
      <c t="s" s="4" r="A15">
        <v>845</v>
      </c>
      <c t="s" s="4" r="G15">
        <v>678</v>
      </c>
    </row>
    <row spans="1:7" r="16">
      <c t="s" s="4" r="A16">
        <v>847</v>
      </c>
    </row>
    <row spans="1:7" r="17">
      <c t="s" s="3" r="A17">
        <v>837</v>
      </c>
    </row>
    <row spans="1:7" r="18">
      <c t="s" s="4" r="A18">
        <v>845</v>
      </c>
      <c t="s" s="4" r="G18">
        <v>659</v>
      </c>
    </row>
    <row spans="1:7" r="19">
      <c t="s" s="4" r="A19">
        <v>848</v>
      </c>
    </row>
    <row spans="1:7" r="20">
      <c t="s" s="3" r="A20">
        <v>837</v>
      </c>
    </row>
    <row spans="1:7" r="21">
      <c t="s" s="4" r="A21">
        <v>845</v>
      </c>
      <c t="s" s="4" r="G21">
        <v>849</v>
      </c>
    </row>
    <row spans="1:7" r="22">
      <c t="s" s="4" r="A22">
        <v>850</v>
      </c>
    </row>
    <row spans="1:7" r="23">
      <c t="s" s="3" r="A23">
        <v>837</v>
      </c>
    </row>
    <row spans="1:7" r="24">
      <c t="s" s="4" r="A24">
        <v>845</v>
      </c>
      <c t="s" s="4" r="G24">
        <v>689</v>
      </c>
    </row>
    <row spans="1:7" r="25">
      <c t="s" s="4" r="A25">
        <v>851</v>
      </c>
    </row>
    <row spans="1:7" r="26">
      <c t="s" s="3" r="A26">
        <v>837</v>
      </c>
    </row>
    <row spans="1:7" r="27">
      <c t="s" s="4" r="A27">
        <v>845</v>
      </c>
      <c t="s" s="4" r="G27">
        <v>672</v>
      </c>
    </row>
    <row spans="1:7" r="28">
      <c t="s" s="4" r="A28">
        <v>852</v>
      </c>
    </row>
    <row spans="1:7" r="29">
      <c t="s" s="3" r="A29">
        <v>837</v>
      </c>
    </row>
    <row spans="1:7" r="30">
      <c t="s" s="4" r="A30">
        <v>845</v>
      </c>
      <c t="s" s="4" r="G30">
        <v>674</v>
      </c>
    </row>
    <row spans="1:7" r="31">
      <c t="s" s="4" r="A31">
        <v>853</v>
      </c>
    </row>
    <row spans="1:7" r="32">
      <c t="s" s="3" r="A32">
        <v>837</v>
      </c>
    </row>
    <row spans="1:7" r="33">
      <c t="s" s="4" r="A33">
        <v>838</v>
      </c>
      <c t="n" s="7" r="D33">
        <v>2500000</v>
      </c>
    </row>
    <row spans="1:7" r="34">
      <c t="s" s="4" r="A34">
        <v>854</v>
      </c>
    </row>
    <row spans="1:7" r="35">
      <c t="s" s="3" r="A35">
        <v>837</v>
      </c>
    </row>
    <row spans="1:7" r="36">
      <c t="s" s="4" r="A36">
        <v>838</v>
      </c>
      <c t="n" s="7" r="D36">
        <v>4500000</v>
      </c>
    </row>
    <row spans="1:7" r="37">
      <c t="s" s="4" r="A37">
        <v>855</v>
      </c>
    </row>
    <row spans="1:7" r="38">
      <c t="s" s="3" r="A38">
        <v>837</v>
      </c>
    </row>
    <row spans="1:7" r="39">
      <c t="s" s="4" r="A39">
        <v>380</v>
      </c>
      <c t="s" s="4" r="C39">
        <v>856</v>
      </c>
    </row>
    <row spans="1:7" r="40">
      <c t="s" s="4" r="A40">
        <v>857</v>
      </c>
      <c t="s" s="4" r="C40">
        <v>436</v>
      </c>
    </row>
    <row spans="1:7" r="41">
      <c t="s" s="4" r="A41">
        <v>839</v>
      </c>
      <c t="n" s="7" r="C41">
        <v>3800000</v>
      </c>
    </row>
    <row spans="1:7" r="42">
      <c t="s" s="4" r="A42">
        <v>858</v>
      </c>
    </row>
    <row spans="1:7" r="43">
      <c t="s" s="3" r="A43">
        <v>837</v>
      </c>
    </row>
    <row spans="1:7" r="44">
      <c t="s" s="4" r="A44">
        <v>380</v>
      </c>
      <c t="s" s="4" r="C44">
        <v>859</v>
      </c>
    </row>
    <row spans="1:7" r="45">
      <c t="s" s="4" r="A45">
        <v>860</v>
      </c>
    </row>
    <row spans="1:7" r="46">
      <c t="s" s="3" r="A46">
        <v>837</v>
      </c>
    </row>
    <row spans="1:7" r="47">
      <c t="s" s="4" r="A47">
        <v>380</v>
      </c>
      <c t="s" s="4" r="B47">
        <v>454</v>
      </c>
    </row>
    <row spans="1:7" r="48">
      <c t="s" s="4" r="A48">
        <v>839</v>
      </c>
      <c t="n" s="7" r="B48">
        <v>23500000</v>
      </c>
    </row>
    <row spans="1:7" r="49">
      <c t="s" s="4" r="A49">
        <v>861</v>
      </c>
    </row>
    <row spans="1:7" r="50">
      <c t="s" s="3" r="A50">
        <v>837</v>
      </c>
    </row>
    <row spans="1:7" r="51">
      <c t="s" s="4" r="A51">
        <v>380</v>
      </c>
      <c t="s" s="4" r="B51">
        <v>454</v>
      </c>
    </row>
    <row spans="1:7" r="52">
      <c t="s" s="4" r="A52">
        <v>839</v>
      </c>
      <c t="n" s="7" r="B52">
        <v>12600000</v>
      </c>
    </row>
    <row spans="1:7" r="53">
      <c t="s" s="4" r="A53">
        <v>862</v>
      </c>
      <c t="n" s="7" r="B53">
        <v>400000</v>
      </c>
    </row>
    <row spans="1:7" r="54">
      <c t="s" s="4" r="A54">
        <v>863</v>
      </c>
    </row>
    <row spans="1:7" r="55">
      <c t="s" s="3" r="A55">
        <v>837</v>
      </c>
    </row>
    <row spans="1:7" r="56">
      <c t="s" s="4" r="A56">
        <v>380</v>
      </c>
      <c t="s" s="4" r="B56">
        <v>864</v>
      </c>
    </row>
    <row spans="1:7" r="57">
      <c t="s" s="4" r="A57">
        <v>839</v>
      </c>
      <c t="n" s="7" r="B57">
        <v>7000000</v>
      </c>
    </row>
    <row spans="1:7" r="58">
      <c t="s" s="4" r="A58">
        <v>862</v>
      </c>
      <c t="n" s="7" r="B58">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TRANSACTIONS</vt:lpstr>
      <vt:lpstr>SUMMARY OF SIGNIFICANT ACCOUNTI</vt:lpstr>
      <vt:lpstr>VARIABLE INTEREST ENTITIES</vt:lpstr>
      <vt:lpstr>GOODWILL</vt:lpstr>
      <vt:lpstr>RESULTS OF OPERATIONS OF NONCON</vt:lpstr>
      <vt:lpstr>LONG-TERM DEBT</vt:lpstr>
      <vt:lpstr>NONCONTROLLING INTERESTS</vt:lpstr>
      <vt:lpstr>FAIR VALUE</vt:lpstr>
      <vt:lpstr>EQUITY-BASED COMPENSATION</vt:lpstr>
      <vt:lpstr>INCOME TAXES</vt:lpstr>
      <vt:lpstr>ASSETS AND LIABILITIES HELD FOR</vt:lpstr>
      <vt:lpstr>RELATED PARTY TRANSACTIONS</vt:lpstr>
      <vt:lpstr>COMMITMENTS AND CONTINGENT LIAB</vt:lpstr>
      <vt:lpstr>SUBSEQUENT EVENTS</vt:lpstr>
      <vt:lpstr>DESCRIPTION OF BUSINESS (Polici</vt:lpstr>
      <vt:lpstr>DESCRIPTION OF BUSINESS (Tables</vt:lpstr>
      <vt:lpstr>TRANSACTIONS (Tables)</vt:lpstr>
      <vt:lpstr>SUMMARY OF SIGNIFICANT ACCOUN26</vt:lpstr>
      <vt:lpstr>VARIABLE INTEREST ENTITIES (Tab</vt:lpstr>
      <vt:lpstr>GOODWILL (Tables)</vt:lpstr>
      <vt:lpstr>RESULTS OF OPERATIONS OF NONC29</vt:lpstr>
      <vt:lpstr>LONG-TERM DEBT (Tables)</vt:lpstr>
      <vt:lpstr>NONCONTROLLING INTERESTS (Table</vt:lpstr>
      <vt:lpstr>FAIR VALUE (Tables)</vt:lpstr>
      <vt:lpstr>INCOME TAXES (Tables)</vt:lpstr>
      <vt:lpstr>ASSETS AND LIABILITIES HELD F34</vt:lpstr>
      <vt:lpstr>Description of Business - Addit</vt:lpstr>
      <vt:lpstr>Description of Business - Summa</vt:lpstr>
      <vt:lpstr>Description of Business - Sum37</vt:lpstr>
      <vt:lpstr>Transactions - Additional Infor</vt:lpstr>
      <vt:lpstr>Transactions - Summary of Twent</vt:lpstr>
      <vt:lpstr>Transactions - Summary of Twe40</vt:lpstr>
      <vt:lpstr>Transactions - Summary of Amoun</vt:lpstr>
      <vt:lpstr>Transactions - Summary of Acqui</vt:lpstr>
      <vt:lpstr>Transactions - Summary of Equit</vt:lpstr>
      <vt:lpstr>Transactions - Summary of Equ44</vt:lpstr>
      <vt:lpstr>Transactions - Summary of Pro F</vt:lpstr>
      <vt:lpstr>Summary of Significant Accoun46</vt:lpstr>
      <vt:lpstr>Summary of Significant Accoun47</vt:lpstr>
      <vt:lpstr>Variable Interest Entities - Ad</vt:lpstr>
      <vt:lpstr>Variable Interest Entities - Nu</vt:lpstr>
      <vt:lpstr>Variable Interest Entities - Sc</vt:lpstr>
      <vt:lpstr>Variable Interest Entities - 51</vt:lpstr>
      <vt:lpstr>Goodwill - Schedule of Changes </vt:lpstr>
      <vt:lpstr>Goodwill - Schedule of Change53</vt:lpstr>
      <vt:lpstr>Results of Operations of Nonc54</vt:lpstr>
      <vt:lpstr>Results of Operations of Nonc55</vt:lpstr>
      <vt:lpstr>Long-Term Debt - Summary of Lon</vt:lpstr>
      <vt:lpstr>Long-Term Debt - Summary of L57</vt:lpstr>
      <vt:lpstr>Long-Term Debt - Additional Inf</vt:lpstr>
      <vt:lpstr>Long-Term Debt - Summary of App</vt:lpstr>
      <vt:lpstr>Noncontrolling Interests - Brea</vt:lpstr>
      <vt:lpstr>Noncontrolling Interests - Chan</vt:lpstr>
      <vt:lpstr>Noncontrolling Interests - Addi</vt:lpstr>
      <vt:lpstr>Noncontrolling Interests - Sche</vt:lpstr>
      <vt:lpstr>Fair Value - Schedule of Fair V</vt:lpstr>
      <vt:lpstr>Fair Value - Additional Informa</vt:lpstr>
      <vt:lpstr>Fair Value - Schedule of Invest</vt:lpstr>
      <vt:lpstr>Fair Value - Schedule of Quanti</vt:lpstr>
      <vt:lpstr>Fair Value - Schedule of Carryi</vt:lpstr>
      <vt:lpstr>Fair Value - Schedule of Carr69</vt:lpstr>
      <vt:lpstr>Equity-Based Compensation - Add</vt:lpstr>
      <vt:lpstr>Income Taxes - Schedule of Prov</vt:lpstr>
      <vt:lpstr>Income Taxes - Additional Infor</vt:lpstr>
      <vt:lpstr>Assets and Liabilities Held f73</vt:lpstr>
      <vt:lpstr>Assets and Liabilities Held f74</vt:lpstr>
      <vt:lpstr>Assets and Liabilities Held f75</vt:lpstr>
      <vt:lpstr>Related Party Transactions - Ad</vt:lpstr>
      <vt:lpstr>Commitments and Contingent Li7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0:06:50Z</dcterms:created>
  <dcterms:modified xmlns:dcterms="http://purl.org/dc/terms/" xmlns:xsi="http://www.w3.org/2001/XMLSchema-instance" xsi:type="dcterms:W3CDTF">2016-11-03T10:06:50Z</dcterms:modified>
  <dc:title xmlns:dc="http://purl.org/dc/elements/1.1/">Untitled</dc:title>
  <dc:description xmlns:dc="http://purl.org/dc/elements/1.1/"/>
  <dc:subject xmlns:dc="http://purl.org/dc/elements/1.1/"/>
  <cp:keywords/>
  <cp:category/>
</cp:coreProperties>
</file>